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 (Una" sheetId="2" r:id="rId2"/>
    <s:sheet name="Consolidated Balance Sheet (Un3" sheetId="3" r:id="rId3"/>
    <s:sheet name="Consolidated Statement of Incom" sheetId="4" r:id="rId4"/>
    <s:sheet name="Consolidated Statement of Chang" sheetId="5" r:id="rId5"/>
    <s:sheet name="Consolidated Statement of Chan6" sheetId="6" r:id="rId6"/>
    <s:sheet name="Consolidated Statement of Cash " sheetId="7" r:id="rId7"/>
    <s:sheet name="BASIS OF FINANCIAL STATEMENT PR" sheetId="8" r:id="rId8"/>
    <s:sheet name="PRINCIPLES OF CONSOLIDATION" sheetId="9" r:id="rId9"/>
    <s:sheet name="BUSINESS COMBINATIONS" sheetId="10" r:id="rId10"/>
    <s:sheet name="SECURITIES" sheetId="11" r:id="rId11"/>
    <s:sheet name="LOANS" sheetId="12" r:id="rId12"/>
    <s:sheet name="DIVIDENDS" sheetId="13" r:id="rId13"/>
    <s:sheet name="STOCK-BASED COMPENSATION" sheetId="14" r:id="rId14"/>
    <s:sheet name="COMMITMENTS TO EXTEND CREDIT" sheetId="15" r:id="rId15"/>
    <s:sheet name="FAIR VALUE MEASUREMENTS" sheetId="16" r:id="rId16"/>
    <s:sheet name="BUSINESS COMBINATIONS (Tables)" sheetId="17" r:id="rId17"/>
    <s:sheet name="SECURITIES (Tables)" sheetId="18" r:id="rId18"/>
    <s:sheet name="LOANS (Tables)" sheetId="19" r:id="rId19"/>
    <s:sheet name="STOCK-BASED COMPENSATION (Table" sheetId="20" r:id="rId20"/>
    <s:sheet name="COMMITMENTS TO EXTEND CREDIT (T" sheetId="21" r:id="rId21"/>
    <s:sheet name="FAIR VALUE MEASUREMENTS (Tables" sheetId="22" r:id="rId22"/>
    <s:sheet name="BUSINESS COMBINATIONS (Details " sheetId="23" r:id="rId23"/>
    <s:sheet name="BUSINESS COMBINATIONS (Details)" sheetId="24" r:id="rId24"/>
    <s:sheet name="BUSINESS COMBINATIONS (Detail25" sheetId="25" r:id="rId25"/>
    <s:sheet name="BUSINESS COMBINATIONS (Detail26" sheetId="26" r:id="rId26"/>
    <s:sheet name="BUSINESS COMBINATIONS (Detail27" sheetId="27" r:id="rId27"/>
    <s:sheet name="BUSINESS COMBINATIONS (Detail28" sheetId="28" r:id="rId28"/>
    <s:sheet name="SECURITIES (Details Narrative)" sheetId="29" r:id="rId29"/>
    <s:sheet name="SECURITIES (Details)" sheetId="30" r:id="rId30"/>
    <s:sheet name="SECURITIES (Details 1)" sheetId="31" r:id="rId31"/>
    <s:sheet name="SECURITIES (Details 2)" sheetId="32" r:id="rId32"/>
    <s:sheet name="LOANS (Details)" sheetId="33" r:id="rId33"/>
    <s:sheet name="LOANS (Details 1)" sheetId="34" r:id="rId34"/>
    <s:sheet name="LOANS (Details 2)" sheetId="35" r:id="rId35"/>
    <s:sheet name="LOANS (Details 3)" sheetId="36" r:id="rId36"/>
    <s:sheet name="LOANS (Details 4)" sheetId="37" r:id="rId37"/>
    <s:sheet name="LOANS (Details 5)" sheetId="38" r:id="rId38"/>
    <s:sheet name="LOANS (Details 6)" sheetId="39" r:id="rId39"/>
    <s:sheet name="LOANS (Details 7)" sheetId="40" r:id="rId40"/>
    <s:sheet name="LOANS (Details 8)" sheetId="41" r:id="rId41"/>
    <s:sheet name="STOCK-BASED COMPENSATION (Detai" sheetId="42" r:id="rId42"/>
    <s:sheet name="STOCK-BASED COMPENSATION (Det43" sheetId="43" r:id="rId43"/>
    <s:sheet name="COMMITMENTS TO EXTEND CREDIT (D" sheetId="44" r:id="rId44"/>
    <s:sheet name="COMMITMENTS TO EXTEND CREDIT 45" sheetId="45" r:id="rId45"/>
    <s:sheet name="FAIR VALUE MEASUREMENTS (Detail" sheetId="46" r:id="rId46"/>
    <s:sheet name="FAIR VALUE MEASUREMENTS (Deta47" sheetId="47" r:id="rId47"/>
    <s:sheet name="FAIR VALUE MEASUREMENTS (Deta48" sheetId="48" r:id="rId48"/>
  </s:sheets>
  <s:definedNames/>
  <s:calcPr calcId="124519" calcMode="auto" fullCalcOnLoad="1"/>
</s:workbook>
</file>

<file path=xl/sharedStrings.xml><?xml version="1.0" encoding="utf-8"?>
<sst xmlns="http://schemas.openxmlformats.org/spreadsheetml/2006/main" uniqueCount="563">
  <si>
    <t>Document and Entity Information - shares</t>
  </si>
  <si>
    <t>6 Months Ended</t>
  </si>
  <si>
    <t>Jun. 30, 2015</t>
  </si>
  <si>
    <t>Aug. 14, 2015</t>
  </si>
  <si>
    <t>Document And Entity Information</t>
  </si>
  <si>
    <t>Entity Registrant Name</t>
  </si>
  <si>
    <t>First Federal of Northern Michigan Bancorp, Inc.</t>
  </si>
  <si>
    <t>Entity Central Index Key</t>
  </si>
  <si>
    <t>Document Type</t>
  </si>
  <si>
    <t>10-Q</t>
  </si>
  <si>
    <t>Document Period End Date</t>
  </si>
  <si>
    <t>Jun. 30,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Consolidated Balance Sheet (Unaudited) - USD ($) $ in Thousands</t>
  </si>
  <si>
    <t>Dec. 31, 2014</t>
  </si>
  <si>
    <t>Cash and cash equivalents:</t>
  </si>
  <si>
    <t>Cash on hand and due from banks</t>
  </si>
  <si>
    <t>Overnight deposits with FHLB</t>
  </si>
  <si>
    <t>Total cash and cash equivalents</t>
  </si>
  <si>
    <t>Deposits Held in other financial institutions</t>
  </si>
  <si>
    <t>Securities available for sale</t>
  </si>
  <si>
    <t>Securities held to maturity</t>
  </si>
  <si>
    <t>Loans held for sale</t>
  </si>
  <si>
    <t>Loans receivable, net of allowance for loan losses of $1,488 and $1,429 as of June 30, 2015 and December 31, 2014, respectively</t>
  </si>
  <si>
    <t>Foreclosed real estate and other repossessed assets</t>
  </si>
  <si>
    <t>Federal Home Loan Bank stock, at cost</t>
  </si>
  <si>
    <t>Premises and equipment</t>
  </si>
  <si>
    <t>Assets held for sale</t>
  </si>
  <si>
    <t>Accrued interest receivable</t>
  </si>
  <si>
    <t>Intangible assets</t>
  </si>
  <si>
    <t>Deferred tax asset</t>
  </si>
  <si>
    <t>Originated mortgage servicing rights</t>
  </si>
  <si>
    <t>Bank owned life insurance</t>
  </si>
  <si>
    <t>Other assets</t>
  </si>
  <si>
    <t>Total assets</t>
  </si>
  <si>
    <t>Liabilities:</t>
  </si>
  <si>
    <t>Deposits</t>
  </si>
  <si>
    <t>Advances from borrowers for taxes and insurance</t>
  </si>
  <si>
    <t>Advances from Federal Home Loan Bank</t>
  </si>
  <si>
    <t>Accrued expenses and other liabilities</t>
  </si>
  <si>
    <t>Total liabilities</t>
  </si>
  <si>
    <t>Stockholders' Equity</t>
  </si>
  <si>
    <t>Common stock ($0.01 par value 20,000,000 shares authorized 4,034,764 shares issued)</t>
  </si>
  <si>
    <t>Additional paid-in capital</t>
  </si>
  <si>
    <t>Retained earnings</t>
  </si>
  <si>
    <t>Treasury stock at cost (307,750 shares)</t>
  </si>
  <si>
    <t>Accumulated other comprehensive income</t>
  </si>
  <si>
    <t>Total stockholders' equity</t>
  </si>
  <si>
    <t>Total liabilities and stockholders' equity</t>
  </si>
  <si>
    <t>Consolidated Balance Sheet (Unaudited) (Parenthetical) - USD ($) $ in Thousands</t>
  </si>
  <si>
    <t>Statement of Financial Position [Abstract]</t>
  </si>
  <si>
    <t>Allowance for loan losses (in dollar)</t>
  </si>
  <si>
    <t>Common stock, par value (in dollars per share)</t>
  </si>
  <si>
    <t>Common stock, shares authorized</t>
  </si>
  <si>
    <t>Common stock, shares issued</t>
  </si>
  <si>
    <t>Treasury stock, shares</t>
  </si>
  <si>
    <t>Consolidated Statement of Income and Comprehensive Income (Unaudited) - USD ($) $ in Thousands</t>
  </si>
  <si>
    <t>3 Months Ended</t>
  </si>
  <si>
    <t>Jun. 30, 2014</t>
  </si>
  <si>
    <t>Interest income:</t>
  </si>
  <si>
    <t>Interest and fees on loans</t>
  </si>
  <si>
    <t>Interest and dividends on investments</t>
  </si>
  <si>
    <t>Taxable</t>
  </si>
  <si>
    <t>Tax-exempt</t>
  </si>
  <si>
    <t>Interest on mortgage-backed securities</t>
  </si>
  <si>
    <t>Total interest income</t>
  </si>
  <si>
    <t>Interest expense:</t>
  </si>
  <si>
    <t>Interest on deposits</t>
  </si>
  <si>
    <t>Interest on borrowings</t>
  </si>
  <si>
    <t>Total interest expense</t>
  </si>
  <si>
    <t>Net interest income</t>
  </si>
  <si>
    <t>(Recovery of) provision for loan losses</t>
  </si>
  <si>
    <t>Net interest income after provision for loan losses</t>
  </si>
  <si>
    <t>Non-interest income:</t>
  </si>
  <si>
    <t>Service charges and other fees</t>
  </si>
  <si>
    <t>Mortgage banking activities</t>
  </si>
  <si>
    <t>Net gain on sale of securities</t>
  </si>
  <si>
    <t>Net (loss) gain on sale of premises and equipment, real estate owned and other repossessed assets</t>
  </si>
  <si>
    <t>Other</t>
  </si>
  <si>
    <t>Total non-interest income</t>
  </si>
  <si>
    <t>Non-interest expense:</t>
  </si>
  <si>
    <t>Compensation and employee benefits</t>
  </si>
  <si>
    <t>FDIC Insurance Premiums</t>
  </si>
  <si>
    <t>Advertising</t>
  </si>
  <si>
    <t>Occupancy</t>
  </si>
  <si>
    <t>Amortization of intangible assets</t>
  </si>
  <si>
    <t>Service bureau charges</t>
  </si>
  <si>
    <t>Professional services</t>
  </si>
  <si>
    <t>Collection activity</t>
  </si>
  <si>
    <t>Real estate owned &amp; other repossessed assets</t>
  </si>
  <si>
    <t>Total non-interest expense</t>
  </si>
  <si>
    <t>Income before income tax expense</t>
  </si>
  <si>
    <t>Income tax expense</t>
  </si>
  <si>
    <t>Net income</t>
  </si>
  <si>
    <t>Other Comprehensive Income:</t>
  </si>
  <si>
    <t>Unrealized (loss) gain on investment securities - available for sale securities - net of tax</t>
  </si>
  <si>
    <t>Reclassification adjustment for gains realized in earnings - net of tax</t>
  </si>
  <si>
    <t>Comprehensive Income</t>
  </si>
  <si>
    <t>Net income per share</t>
  </si>
  <si>
    <t>Basic (in dollars per share)</t>
  </si>
  <si>
    <t>Diluted (in dollars per share)</t>
  </si>
  <si>
    <t>Weighted average number of shares outstanding</t>
  </si>
  <si>
    <t>Basic (in shares)</t>
  </si>
  <si>
    <t>Including dilutive stock options</t>
  </si>
  <si>
    <t>Dividends per common share (in dollars per share)</t>
  </si>
  <si>
    <t>Consolidated Statement of Changes in Stockholders' Equity (Unaudited) - 6 months ended Jun. 30, 2015 - USD ($) $ in Thousands</t>
  </si>
  <si>
    <t>Common Stock [Member]</t>
  </si>
  <si>
    <t>Treasury Stock [Member]</t>
  </si>
  <si>
    <t>Additional Paid-In Capital [Member]</t>
  </si>
  <si>
    <t>Retained Earnings [Member]</t>
  </si>
  <si>
    <t>Accumulated Other Comprehensive Income [Member]</t>
  </si>
  <si>
    <t>Total</t>
  </si>
  <si>
    <t>Beginning Balance at Dec. 31, 2014</t>
  </si>
  <si>
    <t>Increase (Decrease) in Stockholders' Equity [Roll Forward]</t>
  </si>
  <si>
    <t>Change in unrealized gain on available-for-sale securities (net of tax of $140)</t>
  </si>
  <si>
    <t>Dividends declared</t>
  </si>
  <si>
    <t>Ending Balance at Jun. 30, 2015</t>
  </si>
  <si>
    <t>Consolidated Statement of Changes in Stockholders' Equity (Unaudited) (Parenthetical) $ in Thousands</t>
  </si>
  <si>
    <t>Jun. 30, 2015USD ($)</t>
  </si>
  <si>
    <t>Statement of Stockholders' Equity [Abstract]</t>
  </si>
  <si>
    <t>Change in unrealized gain on available-for-sale securities, tax</t>
  </si>
  <si>
    <t>Consolidated Statement of Cash Flows (Unaudited) - USD ($) $ in Thousands</t>
  </si>
  <si>
    <t>Cash Flows from Operating Activities:</t>
  </si>
  <si>
    <t>Adjustments to reconcile net income to net cash from operating activities:</t>
  </si>
  <si>
    <t>Depreciation and amortization</t>
  </si>
  <si>
    <t>(Recovery of) provision for loan loss</t>
  </si>
  <si>
    <t>Accretion of acquired loans</t>
  </si>
  <si>
    <t>Amortization and accretion on securities</t>
  </si>
  <si>
    <t>Gain on sale of loans held for sale</t>
  </si>
  <si>
    <t>Gain on sale of property and equipment and asset held for sale</t>
  </si>
  <si>
    <t>Gain on sale of available for sale securities</t>
  </si>
  <si>
    <t>(Gain) Loss on sale of real estate owned and other repossessed assets</t>
  </si>
  <si>
    <t>Originations of loans held for sale</t>
  </si>
  <si>
    <t>Proceeds from sale of loans held for sale</t>
  </si>
  <si>
    <t>Net change in:</t>
  </si>
  <si>
    <t>Net cash provided by operating activities</t>
  </si>
  <si>
    <t>Cash Flows from Investing Activities:</t>
  </si>
  <si>
    <t>Net (increase) decrease in loans</t>
  </si>
  <si>
    <t>Proceeds from maturies and calls of available-for-sale securities</t>
  </si>
  <si>
    <t>Proceeds from sale of real estate owned and other repossessed assets</t>
  </si>
  <si>
    <t>Proceeds from sale of available-for-sale securities</t>
  </si>
  <si>
    <t>Proceeds from sale of property and equipment</t>
  </si>
  <si>
    <t>Proceeds from sale of FHLB stock</t>
  </si>
  <si>
    <t>Purchase of securities</t>
  </si>
  <si>
    <t>Purchase of premises and equipment</t>
  </si>
  <si>
    <t>Net cash used in investing activities</t>
  </si>
  <si>
    <t>Cash Flows from Financing Activities:</t>
  </si>
  <si>
    <t>Dividends paid on common stock</t>
  </si>
  <si>
    <t>Net (decrease) increase in deposits</t>
  </si>
  <si>
    <t>Net increase in advances from borrowers</t>
  </si>
  <si>
    <t>Repayments of Federal Home Loan Bank advances</t>
  </si>
  <si>
    <t>Net cash (used in) provided by financing activities</t>
  </si>
  <si>
    <t>Net (decrease) increase in cash and cash equivalents</t>
  </si>
  <si>
    <t>Cash and cash equivalents at beginning of period</t>
  </si>
  <si>
    <t>Cash and cash equivalents at end of period</t>
  </si>
  <si>
    <t>Supplemental disclosure of cash flow information:</t>
  </si>
  <si>
    <t>Cash refunded for taxes paid</t>
  </si>
  <si>
    <t>Cash paid during the period for interest</t>
  </si>
  <si>
    <t>Transfers of loans to foreclosed real estate and repossessed assets</t>
  </si>
  <si>
    <t>BASIS OF FINANCIAL STATEMENT PRESENTATION</t>
  </si>
  <si>
    <t>Organization, Consolidation and Presentation of Financial Statements [Abstract]</t>
  </si>
  <si>
    <t>Note
1  BASIS OF FINANCIAL STATEMENT PRESENTATION
The accompanying unaudited condensed consolidated interim financial statements have been prepared in conformity with accounting
principles generally accepted in the United States of America and with the instructions to Form 10-Q. Accordingly, certain information
and disclosures required by accounting principles generally accepted in the United States of America for complete financial statements
are not included herein. The interim financial statements should be read in conjunction with the financial statements of First
Federal of Northern Michigan Bancorp, Inc. and Subsidiaries and the notes thereto included in the Companys annual report
on Form 10-K for the year ended December 31, 2014.
All adjustments, consisting only of normal recurring adjustments, which in the opinion of management are necessary for a fair
presentation of financial position, results of operations and cash flows, have been made. The results of operations for the three
and six months ended June 30, 2015 are not necessarily indicative of the results that may be expected for the year ending December 31,
2015.</t>
  </si>
  <si>
    <t>PRINCIPLES OF CONSOLIDATION</t>
  </si>
  <si>
    <t>Accounting Policies [Abstract]</t>
  </si>
  <si>
    <t>Note
2  PRINCIPLES OF CONSOLIDATION The
consolidated financial statements include the accounts of First Federal of Northern Michigan Bancorp, Inc., its wholly owned subsidiary
First Federal of Northern Michigan (the Bank), and the Banks wholly owned subsidiaries, Financial Services
&amp; Mortgage Corporation (FSMC) and FFNM Financial Services, Inc. FSMC invested in real estate, which includes
leasing, selling, developing, and maintaining real estate properties. FSMC was dissolved in the first quarter of 2015 since all
real estate properties were sold in 2011. The main activity of FFNM Financial Services, Inc. is to collect commission from the
sale of non-insured investment products resulting from investment advisory services offered in our branch network. All significant
intercompany balances and transactions have been eliminated in the consolidation.</t>
  </si>
  <si>
    <t>BUSINESS COMBINATIONS</t>
  </si>
  <si>
    <t>Business Combinations [Abstract]</t>
  </si>
  <si>
    <t>Business Combinations</t>
  </si>
  <si>
    <t xml:space="preserve">Note
3  BUSINESS COMBINATIONS As
of August 8, 2014 (Merger Date), the Company completed its merger with Alpena Banking Corporation and its wholly owned
subsidiary Bank of Alpena (Alpena). Alpena had one branch office and $102.9 million in assets as of August 8, 2014.
The results of operations due to the merger have been included in the Companys results since the Merger Date. The merger
was effected by the issuance of shares of the Companys common stock to Alpena Banking Corporation shareholders. Each share
of Alpenas common stock was converted into the right to receive 1.549 shares of the Companys common stock, with cash
paid in lieu of fractional shares. The conversion of Alpenas shares resulted in the issuance of 842,965 shares of the Companys
common stock. The
merger transaction was recorded using the acquisition method of accounting and accordingly, assets acquired, liabilities assumed
and consideration exchanged were recorded at estimated fair values on the Merger Date. The following table provides the purchase
price calculation as of the Merger Date and the identifiable assets acquired and liabilities assumed at their estimated fair values.
These fair value measurements are provisional based on third-party valuations that are currently under review and are subject
to refinement for up to one year after the Merger Date based on additional information that may be obtained by us that existed
on the Merger Date. Purchase
Price: (000s
omitted)
First
Federal of Northern Michigan Bancorp, Inc. common stock issued for Alpena Banking Corporation common shares 843
Price per share,
based on First Federal of Northern Michigan Bancorp, Inc. closing price on August 8, 2014 $ 5.59
Total purchase price $ 4,712 Preliminary
Statement of Net Assets Acquired at Fair Value:
Assets
Cash
and cash equivalents $ 41,650
Securities 24,008
Loans 33,051
Premises
and Equipment 1,667
Core
Deposit Intangible 1,392
Deferred
Tax Asset 337
Other
Assets 467
Total Assets $ 102,572
Liabilities
Deposits 95,787
Other
Liabilities 91
Total Liabilities $ 95,878
Net
Identifiable Assets Acquired $ 6,694
Bargain
Purchase Gain $ (1,982 ) The
following table provides the pro forma information for the results of operations for the three and six months ended June 30, 2015
and 2014, as if the merger had occurred on January 1 of each year. These adjustments reflect the impact of certain purchase accounting
fair value measurements, primarily on the loan and deposit portfolios of Bank of Alpena. These pro forma results are presented
for illustrative purposes only and are not intended to represent or be indicative of the actual results of operations of the combined
banking organizations that would have been achieved had the merger occurred at the beginning of each period presented, nor are
they intended to represent or be indicative of future results of the Company.
For the
Three Months Ended For the
Six Months Ended
June
30, June
30,
2015 2014 2015 2014
Net interest income $ 2,347 $ 2,953 $ 4,663 $ 5,848
Non-interest income 487 632 981 1,232
Non-interest expense 2,499 3,069 4,931 6,089
Net income 380 476 735 897
Net income per basic and diluted share 0.10 0.17 0.20 0.31
Weighted average shares outstanding 3,727 2,884 3,727 2,884 In
most instances, determining the fair value of the acquired assets and assumed liabilities required the Company to estimate the
cash flows expected to result from those assets and liabilities and to discount those cash flows at appropriate rates of interest.
The most significant of those determinations related to the valuation of acquired loans. For such loans, the excess cash flows
expected at merger over the estimated fair value is recognized as interest income over the remaining lives of the loans. The difference
between contractually required payments at merger and the cash flows expected to be collected at merger reflects the impact of
estimated credit losses and other factors, such as prepayments. In accordance with the applicable accounting guidance for business
combinations, there was no carry-over of Alpenas previously established allowance for loan losses. The
acquired loans were divided into loans with evidence of credit quality deterioration, which are accounted for under ASC 310-30
(acquired impaired), and loans that do not meet the criteria, which are accounted for under ASC 310-20 (acquired
non-impaired). In addition, the loans are further categorized into different pools based primarily on the type and purpose
of the loan.
Acquired Acquired Acquired
Impaired Non-Impaired Total
Real estate loans:
Residential mortgages $ 397 $ 6,992 $ 7,389
Commercial Loans:
 109 109
Secured by real estate 3,070 14,721 17,791
Other 1,201 4,213 5,414
Total commercial loans 4,271 19,043 23,314
Consumer loans:
Secured by real state 30 1,568 1,598
Other  750 750
Total consumer loans 30 2,318 2,348
Total loans at
acquisition date $ 4,698 $ 28,353 $ 33,051
Acquired Acquired Acquired
Impaired Non-Impaired Total
Loans acquired- contractual
required payments $ 5,930 $ 28,587 $ 34,517
Non accretable yield (1,232 )  (1,232 )
Expected cash flows 4,698 28,587 33,285
Accretable yield  (234 ) (234 )
Carrying balance
at acquisition date $ 4,698 $ 28,353 $ 33,051 </t>
  </si>
  <si>
    <t>SECURITIES</t>
  </si>
  <si>
    <t>Securities</t>
  </si>
  <si>
    <t>Note
4  SECURITIES Investment
securities have been classified according to managements intent. The carrying value and estimated fair value of securities
are as follows:
June
30, 2015
Amortized Gross
Unrealized Gains Gross
Unrealized (Losses) Market
(in thousands)
Securities Available
for Sale
U.S. Treasury securities
and obligations of U.S.
government
corporations and agencies $ 33,210 $ 157 $ (50 ) 33,317
Municipal obligations 27,660 330 (108 ) 27,882
Corporate bonds &amp;
other obligations 1,514 5  1,519
Mortgage-backed securities 62,625 374 (139 ) 62,860
Equity
securities 3 3  6
Total $ 125,012 $ 869 $ (297 ) $ 125,584
Securities Held to
Maturity
Municipal
obligations $ 745 $ 1 $  $ 746
December
31, 2014
Amortized Gross
Unrealized Gains Gross
Unrealized (Losses) Market
(in thousands)
Securities Available
for Sale
U.S. Treasury securities
and obligations of U.S.
government
corporations and agencies $ 31,221 $ 58 $ (57 ) 31,222
Municipal obligations 22,894 369 (129 ) 23,134
Corporate bonds &amp;
other obligations 1,549 12  1,561
Mortgage-backed securities 63,648 515 (117 ) 64,046
Equity
securities 3 2  5
Total $ 119,315 $ 956 $ (303 ) $ 119,968
Securities Held to
Maturity
Municipal
obligations $ 790 $ 118 $  $ 908 The amortized
cost and estimated market value of securities at June 30, 2015, by contract maturity, are shown below. Expected maturities will
differ from contractual maturities because issuers may have the right to call or prepay obligations with or without call or prepayment
penalties. Securities with no specified maturity date are separately stated.
June
30, 2015
Amortized Market
(in thousands)
Available For Sale:
Due in one year or less $ 2,866 $ 2,882
Due after one year through five years 41,333 41,520
Due in five year through ten years 16,953 16,995
Due after ten years 1,232 1,321
Subtotal 62,384 62,718
Equity securities 3 6
Mortgage-backed securities 62,625 62,860
Total $ 125,012 $ 125,584
Held To Maturity:
Due in one year or less $ 45 $ 45
Due after one year through five years 210 210
Due in five year through ten years 335 336
Due after ten years 155 155
Total $ 745 $ 746 At
June 30, 2015 and December 31, 2014, securities with a carrying value and fair value of $29.9 million and $35.0 million, respectively,
were pledged to secure certain deposit accounts, FHLB advances and our line of credit at the Federal Reserve. For
the six months ended June 30, 2015 there were 2 bonds sold with a carrying value of $1.8 million at a gain of $1,000 and there
were no sales recorded for the six months ended June 30, 2014. The
following is a summary of securities that had unrealized losses at June 30, 2015 and December 31, 2014. The information is presented
for securities that have been in an unrealized loss position for less than 12 months and for more than 12 months. At June 30,
2015 there were 52 securities with unrealized losses totaling $297,000 and at December 31, 2014, the Company held 72 securities
with unrealized losses totaling $303,000.
June
30, 2015
Gross
Unrealized Losses Gross
Unrealized Losses
Fair
Value &lt;12
months Fair
Value &gt;
12 months
(in
thousands)
Available For Sale:
U.S. Treasury securities
and obligations of U.S.
government
corporations and agencies $ 6,344 $ (22 ) $ 972 $ (28 )
Municipal obligations 10,227 (80 ) 2,196 (28 )
Mortgage-backed securities 13,381 (52 ) 4,124 (87 )
Equity
securities    
Total $ 29,952 $ (154 ) $ 7,292 $ (143 )
Held to Maturity:
Municipal
obligations $  $  $  $ 
December
31, 2014
Gross
Unrealized Losses Gross
Unrealized Losses
Fair
Value &lt;12
months Fair
Value &gt;
12 months
(in
thousands)
Available For Sale:
U.S. Treasury securities
and obligations of U.S.
government
corporations and agencies $ 13,672 $ (28 ) $ 971 $ (29 )
Municipal obligations 9,506 (54 ) 4,039 (75 )
Mortgage-backed securities 9,923 (31 ) 4,666 (86 )
Equity
securities    
Total $ 33,101 $ (113 ) $ 9,676 $ (190 )
Held to Maturity:
Municipal
obligations $  $  $  $  The
unrealized losses on the securities held in the portfolio are not considered other than temporary and have not been recognized
into income. This decision is based on the Companys ability and intent to hold any potentially impaired security until maturity.
The performance of the security is based on the contractual terms of the agreement, the extent of the impairment and the financial
condition and credit quality of the issuer. The decline in market value is considered temporary and a result of changes in interest
rates and other market variables.</t>
  </si>
  <si>
    <t>LOANS</t>
  </si>
  <si>
    <t>Loans</t>
  </si>
  <si>
    <t xml:space="preserve">Note
5  LOANS The
following table sets forth the composition of our loan portfolio by loan type at the dates indicated.
At June 30, At December 31,
2015 2014
(in thousands)
Real estate loans:
Residential mortgage $ 74,937 $ 71,828
Commercial loans:
Construction - real estate 198 1,443
Secured by real estate 63,820 62,163
Other 17,685 19,000
Total commercial loans 81,703 82,606
Consumer loans:
Secured by real estate 9,183 9,502
Other 1,531 1,403
Total
consumer loans 10,714 10,905
Total gross loans $ 167,354 $ 165,339
Less:
Net deferred loan fees (254 ) (263 )
Allowance
for loan losses (1,488 ) (1,429 )
Total
loans, net $ 165,612 $ 163,647 As
of June 30, 2015 the total outstanding balance and carrying value of acquired impaired loans was $4.4 million and $3.2 million,
respectively. Changes to the accretable and non-accretable yield for acquired loans were as follows as of June 30, 2015:
Acquired Acquired
Impaired Non-
Non- Imparied Acquired
Accreatable
Accreatable
Total
December 31, 2014 balance $ (1,232 ) $ (208 ) $ (1,440 )
Net discount associated
with acquired loans   
Accretion of discount
for credit spread  34 34
Transfer from non-accreatable
to accreatable 25 (25 ) 
Loans paid off through
June 30, 2015   
Loans
charged off through June 30, 2015 81  81
Total $ (1,126 ) $ (199 ) $ (1,325 ) The
following table illustrates the contractual aging of the recorded investment in past due loans by class of loans as of June 30,
2015 and December 31, 2014:
As
of June 30, 2015
Recorded
Greater Investment &gt; 90
Originated Loans: 30 - 59 60 - 89 than 90
Days Total Total Days
Past
Due Past
Due Past
Due Past
Due Current Loans Accruing
(dollars in thousands)
Commercial Real Estate:
Commercial
Real Estate - construction $  $  $  $  $ 198 $ 198 $ 
Commercial Real Estate
- other 595 82  677 48,462 49,139 
Commercial - non real estate 282   282 13,794 14,076 
Consumer:
Consumer - Real Estate 36  7 43 7,485 7,528 
Consumer - Other   6 6 1,361 1,367 6
Residential:
Residential 1,783 231 87 2,101 67,041 69,142 87
Total $ 2,696 $ 313 $ 100 $ 3,109 $ 138,341 $ 141,450 $ 93
As
of June 30, 2015
Recorded
Greater Investment &gt; 90
Acquired Loans: 30 - 59 60 - 89 than Total Total Days
Past
Due Past
Due Past
Due Past
Due Current Loans Accruing
(dollars in thousands)
Commercial Real Estate:
Commercial Real Estate
- construction $  $  $  $  $  $  $ 
Commercial
Real Estate - other 209 224 187 620 14,061 14,681 51
Commercial - non real estate  398 151 549 3,060 3,609 
Consumer:
Consumer - Real Estate     1,655 1,655 
Consumer - Other     164 164 

Residential:
Residential  223 321 544 5,251 5,795 42
Total $ 209 $ 845 $ 659 $ 1,713 $ 24,191 $ 25,904 $ 93
As
of December 31, 2014
Recorded
Greater Investment &gt; 90
Originated Loans: 30 - 59 60 - 89 than Total Total Days
Past
Due Past
Due Past
Due Past
Due Current Loans Accruing
(dollars in thousands)
Commercial Real Estate:
Commercial
Real Estate - construction $  $  $  $  $ 1,443 $ 1,443 $ 
Commercial Real Estate
- other 10 195  205 46,103 46,308 
Commercial - non real estate     14,544 14,544 
Consumer:
Consumer - Real Estate 107 4 7 118 7,684 7,802 
Consumer - Other 3  3 6 1,152 1,158 3
Residential:
Residential 1,484 746 386 2,616 62,326 64,942 87
Total $ 1,604 $ 945 $ 396 $ 2,945 $ 133,252 $ 136,197 $ 90
As
of December 31, 2014
Recorded
Greater Investment &gt; 90
Acquired Loans: 30 - 59 60 - 89 than Total Total Days
Past
Due Past
Due Past
Due Past
Due Current Loans Accruing
(dollars in thousands)
Commercial Real Estate
- construction $  $  $  $  $  $  $ 
Commercial
Real Estate - other 125 128 93 346 15,604 15,950 
Commercial - non real estate  40 104 144 4,217 4,361 
Consumer:
Consumer - Real Estate 123   123 1,609 1,732 
Consumer - Other     213 213 
Residential:
Residential 147 56 461 664 6,222 6,886 225
Total $ 395 $ 224 $ 658 $ 1,277 $ 27,865 $ 29,142 $ 225 The
Bank uses an eight tier risk rating system to grade its commercial loans. The grade of a loan may change during the life of the
loans. The risk ratings are described as follows: Risk
Grade 1 Risk
Grade 2 Risk
Grade 3 Risk
Grade 4 Risk
Grade 4.5 Risk
Grade 5 Risk
Grade 6 Grade
7 Risk
Grade 8 (Loss) - Loans are considered uncollectible and of such little value, that continuing
to carry them as an asset on the Banks financial statements is not feasible. The
following table presents the risk category of commercial loans by class of loans based on the most recent analysis performed and
the contractual aging as of June 30, 2015 and December 31, 2014:
As of
June 30, 2015
Originated Loans:
Commercial Real Estate Commercial Real Estate
Loan
Grade Construction Other Commercial
1-2 $  $ 700 $ 27
3  15,118 5,753
4 178 22,449 5,837
4.5 20 3,328 1,670
5  2,811 135
6  4,732 654
7   
8   
Total $ 198 $ 49,138 $ 14,076
Acquired Loans:
Commercial Real Estate Commercial Real Estate
Loan
Grade Construction Other Commercial
1-2 $  $ 251 $ 1,046
3  2,244 860
4  10,202 823
4.5 472 14
5  736 415
6  777 451
7  0 0
8  0 0
Total $  $ 14,682 $ 3,609
As of
December 31, 2014
Originated Loans:
Commercial Real Estate Commercial Real Estate
Loan
Grade Construction
Other
Commercial
1-2 $  $  $ 31
3  13,565 6,088
4 1,443 21,757 7,538
4.5  3,553 252
5  6,040 635
6  1,393 
7   
8   
Total
$ 1,443 $ 46,308 $ 14,544
Acquired Loans:
Commercial Real Estate Commercial Real Estate
Loan
Grade Construction
Other
Commercial
1-2 $  $ 280 $ 1,188
3  2,696 876
4  10,905 970
4.5 337 21
5  1,176 1,150
6  547 156
7  9 0
8   0
Total
$  $ 15,950 $ 4,361 For
residential real estate and other consumer credit the Company also evaluates credit quality based on the aging status of the loan
and by payment activity. Loans 60 or more days past due are monitored by the collection committee. The
following tables present the risk category of these loans by class based on the most recent analysis performed as of June 30,
2015 and December 31, 2014:
As of
June 30, 2015
Consumer -
Residential
Real
Consumer
-
Originated
Loans:
Loan Grade:
Pass $ 68,661 $ 7,485 $ 1,367
Special Mention   
Substandard 481 43 
Total $ 69,142 $ 7,528 $ 1,367
Consumer -
Residential
Real Consumer
-
Acquired
Loans:
Loan Grade:
Pass $ 5,466 $ 1,646 $ 137
Special Mention   
Substandard 329 9 27
Total $ 5,795 $ 1,655 $ 164
As of
December 31, 2014
Consumer -
Residential
Real
Consumer
-
Originated
Loans:
Loan Grade:
Pass $ 64,397 $ 7,778 $ 1,155
Special Mention   
Substandard 545 24 3
Total $ 64,942 $ 7,802 $ 1,158
Consumer -
Residential
Real
Consumer
-
Acquired
Loans:
Loan Grade:
Pass $ 6,335 $ 1,731 $ 213
Special Mention   
Substandard 551 1 
Total $ 6,886 $ 1,732 $ 213 The
following table presents the recorded investment in non-accrual loans by class as of June 30, 2015 and December 31, 2014:
As
of
June
30, 2015 December
31, 2014
(in thousands)
Commercial Real Estate:
Commercial Real Estate
- construction $  $ 
Commercial
Real Estate - other 437 486
Commercial 72 77
Consumer:
Consumer - real estate 42 25
Consumer - other  
Residential:
Residential 673 750
Total $ 1,224 $ 1,338 The
key features of the Companys loan modifications are determined on a loan-by-loan basis. Generally, our restructurings have
related to interest rate reductions and loan term extensions. In the past the Company has granted reductions in interest rates,
payment extensions and short-term payment forbearances as a means to maximize collectability of troubled credits. The Company
has not forgiven principal to date, although this would be considered if necessary to ensure the long-term collectability of the
loan. The Companys loan modifications are typically short-term in nature, although the Company would consider a long-term
modification to ensure the long-term collectability of the credit. In general, a borrower must make at least six consecutive timely
payments before the Company would consider a return of a restructured loan to accruing status in accordance with Federal Deposit
Insurance Corporation guidelines regarding restoration of credits to accrual status. The
Bank has classified approximately $3.2 million of its impaired loans as troubled debt restructurings as of June 30, 2015. There
were no commitments to extend credit to borrowers with loans classified as troubled debt restructurings as of June 30, 2015 and
December 31, 2014.
Troubled Debt Restructurings
that
Troubled
Debt Restructurings For
the three months ended June 30,
Number
of Loans Pre-modification
outstanding recorded investment Post-modification
outstanding recorded investment Number
of Loans Recorded
Investment
(dollars in thousands)
(dollars in thousands)
Troubled Debt Restructurings
Commercial
Real Estate - Construction  $  $   $ 
Commercial Real Estate
- Other     
Commercial - non real
estate     
Residential     
Total  $  $   $ 
Troubled Debt Restructurings
that Subsequently Defaulted
Troubled
Debt Restructurings For
the three months ended June 30,
Number
of Loans Pre-modification
outstanding recorded investment Post-modification
outstanding recorded investment Number
of Loans Recorded
Investment
(dollars
in thousands) (dollars in thousands)
Commerical Real Estate
- Construction  $  $   $ 
Commercial Real Estate - Other     
Consumer - Other     
Residential     
Total  $  $   $ 
Troubled Debt Restructurings
that Subsequently Defaulted
Troubled
Debt Restructurings For
the six months ended June 30,
Number
of Pre-modification
outstanding Post-modification
outstanding Number
of Recorded
Investment
(dollars in thousands) (dollars in thousands)
Troubled Debt Restructurings
Commerical Real Estate - Construction  $  $   $ 
Commercial Real Estate - Other     
Consumer - Real Estate     
Residential 1 110 110  
Total 1 110 110  
Troubled Debt Restructurings
that
Troubled
Debt Restructurings For
the six months ended June 30,
Number
of Loans Pre-modification
outstanding recorded investment Post-modification
outstanding recorded investment Number
of Loans Recorded
Investment
(dollars in thousands)
(dollars in
Commerical Real Estate
- Construction  $  $   $ 
Commercial Real Estate - Other     
Consumer - Real Estate     
Residential     
Total      For
the majority of the Banks impaired loans, the Bank will apply the market value of collateral methodology. However, the Bank
may also utilize a measurement incorporating the present value of expected future cash flows discounted at the loans effective
rate of interest. To determine observable market price, collateral asset values securing an impaired loan are periodically evaluated.
Maximum time of re-evaluation is every 12 months. In this process, third party evaluations are obtained and heavily relied upon.
Until such time that updated evaluations are received, the Bank may discount the collateral value used. The
Bank uses the following guidelines as stated in policy to determine when to realize a charge-off, whether a partial or full loan
balance. A charge down in whole or in part is realized when unsecured consumer loans, credit card credits and overdraft lines
of credit reach 90 days delinquency. At 120 days delinquency, secured consumer loans are charged down to the value of collateral,
if repossession of the collateral is assured and/or in the process of repossession. Consumer mortgage loan deficiencies are charged
down upon the sale of the collateral or sooner upon the recognition of collateral deficiency. Commercial
credits are charged down at 90 days delinquency, unless an established and approved work-out plan is in place or litigation of
the credit will likely result in recovery of the loan balance. Upon notification of bankruptcy, unsecured debt is charged off.
Additional charge-offs may be realized as further unsecured positions are recognized. The
following table presents loans individually evaluated for impairment by class of loans as of June 30, 2015 and December 31, 2014:
For the
Three For the
Six
Impaired
Loans June
30, June
30,
As
of June 30, 2015 2015 2015
Unpaid Principal Recorded Related Average Interest Average Interest
Balance Investment Allowance Recorded Income Recorded Income
Investment Recognized Investment Recognized
(dollars
in thousands) (dollars
in thousands) (dollars
in thousands)
With no related allowance recorded:
Commercial $  $  $  $  $  $  $ 
Commercial Real Estate
- Construction       
Commercial
Real Estate - Other 793 791  801 13 824 25
Consumer - Real Estate 22 20  20  20 
Consumer - Other       
Residential 419 332  339 2 341 5
With a specific allowance recorded:
Commercial       
Commercial Real Estate
- Construction       
Commercial Real Estate
- Other 945 945 11 949 12 954 24
Consumer - Real Estate 18 17 17 18  18 
Consumer - Other 6 6 2 6  6 
Residential 227 221 39 223  222 
Totals:
Commercial $  $  $  $  $  $  $ 
Commercial
Real Estate - Construction $  $  $  $  $  $  $ 
Commercial
Real Estate - Other $ 1,738 $ 1,736 $ 11 $ 1,750 $ 25 $ 1,778 $ 49
Consumer
- Real Estate $ 40 $ 37 $ 17 $ 38 $  $ 38 $ 
Consumer
- Other $ 6 $ 6 $ 2 $ 6 $  $ 6 $ 
Residential $ 646 $ 553 $ 39 $ 562 $ 2 $ 563 $ 5
For the
Three For the
Six
June
30, June
30,
Impaired
Loans 2014 2014
As
of December 31, 2014 Average Interest Average Interest
Balance Investment Allowance Recorded Income Recorded Income
Investment Recognized Investment Recognized
(dollars
in thousands) (dollars
in thousands) (dollars
in thousands)
With no related allowance recorded:
Commercial $  $  $  $  $  $  $ 
Commercial Real Estate
- Construction       
Commercial
Real Estate - Other 1,431 1,430  1,460 21 1,527 42
Consumer - Real Estate 26 24  16  16 
Consumer - Other       
Residential 781 618  553 3 554 4
With a specific allowance recorded:
Commercial       
Commercial Real Estate
- Construction    173  173 
Commercial Real Estate
- Other 386 386 10 1,837 4 1,838 9
Consumer - Real Estate       
Consumer - Other       
Residential    90 1 90 1
Totals:
Commercial 0 0 0   0 
Commercial
Real Estate - Construction $  $  $  $ 173 $  $ 173 $ 
Commercial
Real Estate - Other $ 1,817 $ 1,816 $ 10 $ 3,297 $ 25 $ 3,365 $ 51
Consumer
- Real Estate $ 26 $ 24 $  $ 16 $  $ 16 $ 
Consumer
- Other $  $  $  $  $  $  $ 
Residential $ 781 $ 618 $  $ 643 $ 4 $ 644 $ 5 The
allowance for loan and lease loss (ALLL) has a direct impact on the provision expense. An increase in the ALLL is
funded through recoveries and provision expense. Activity
in the allowance for loan and lease losses was as follows for the three and six months ended June 30, 2015 and June 30, 2014,
respectively:
Allowance
for Credit Losses and Recorded Investment in Financing Receivables
For
the Three Months Ended June 30, 2015
Commercial Commercial Consumer
Construction Real
Estate Commercial Real
Estate Consumer Residential Unallocated Total
(dollars in thousands)
Allowance for credit losses:
Beginning Balance $ 15 $ 370 $ 105 $ 48 $ 21 $ 813 $ 72 $ 1,444
Charge-offs    (4 ) (7 )   (11 )
Recoveries  61 2 17  20  100
Provision (15 ) 61 33 (19 ) 4 (113 ) 4 (45 )
Ending Balance $  $ 492 $ 140 $ 42 $ 18 $ 721 $ 75 $ 1,488
For
the Six Months Ended June 30, 2015
Commercial Commercial Consumer
Construction Real
Estate Commercial Real
Estate Consumer Residential Unallocated Total
(dollars in thousands)
Allowance for credit losses:
Beginning Balance $ 8 $ 307 $ 94 $ 33 $ 19 $ 869 $ 99 $ 1,429
Charge-offs  (3 )  (4 ) (12 ) (36 )  (55 )
Recoveries 12 65 4 21  34  136
Provision (20 ) 123 42 (8 ) 12 (146 ) (25 ) (22 )
Ending Balance $  $ 492 $ 140 $ 42 $ 18 $ 721 $ 75 $ 1,488
Loan
Balances Evaluated for Impairment
As
of June 30, 2015
Commercial Commercial Consumer
Construction Real
Estate Commercial Real
Estate Consumer Residential Unallocated Total
(dollars in thousands)
Allowance for loan losses as of June
30, 2015
Ending balance: individually
evaluated for impairment $  $ 11 $  $ 17 $ 2 $ 39 $  $ 69
Ending balance: loans collectively
evaluated for impairment $  $ 481 $ 140 $ 25 $ 16 $ 682 $ 75 $ 1,419
Loans as of June 30, 2015
Loans:
Ending Balance $ 198 $ 63,820 $ 17,685 $ 9,183 $ 1,531 $ 74,937 $  $ 167,354
Ending balance: individually
evaluated for impairment $  $ 1,736 $  $ 37 $ 6 $ 553 $  $ 2,332
Ending balance: loans collectively
evaluated for impairment $ 198 $ 47,403 $ 14,076 $ 7,491 $ 1,361 $ 68,589 $  $ 139,118
Acquired loans with deteriorated credit
quality not subject to loan loss reserve $  $ 2,015 $ 773 $ 4 $  $ 416 $  $ 3,208
Other acquired loans not subject
to loan loss reserve $  $ 12,666 $ 2,836 $ 1,651 $ 164 $ 5,379 $  $ 22,696
Allowance
for Credit Losses and Recorded Investment in Financing Receivables
For
the Three Months Ended June 30, 2014
Commercial Commercial Consumer
Construction Real
Estate Commercial Real
Estate Consumer Residential Unallocated Total
(dollars in thousands)
Allowance for credit losses:
Beginning Balance $ 48 $ 392 $ 61 $ 49 $ 16 $ 792 $ 100 $ 1,458
Charge-offs     (1 ) (10 )  (11 )
Recoveries  12  14  14  40
Provision  22 11 (25 ) 1 (13 ) 4 
Ending Balance $ 48 $ 426 $ 72 $ 38 $ 16 $ 783 $ 104 $ 1,487
For
the Six Months Ended June 30, 2014
Commercial Commercial Consumer
Construction Real
Estate Commercial Real
Estate Consumer Residential Unallocated Total
(dollars in thousands)
Allowance for credit losses:
Beginning Balance $ 48 $ 444 $ 63 $ 62 $ 21 $ 784 $ 50 $ 1,472
Charge-offs  (16 )  (13 ) (6 ) (45 )  (80 )
Recoveries  32  23  24  79
Provision  (34 ) 9 (34 ) 1 20 54 16
Ending Balance $ 48 $ 426 $ 72 $ 38 $ 16 $ 783 $ 104 $ 1,487
Loan
Balances Evaluated for Impairment
As
of June 30, 2014
Commercial Commercial Consumer
Construction Real
Estate Commercial Real
Estate Consumer Residential Unallocated Total
(dollars in thousands)
Allowance for loan losses as of June
30, 2014
Ending balance: individually
evaluated for impairment $ 48 $ 136 $  $  $  $ 25 $  $ 209
Ending balance: loans collectively
evaluated for impairment $  $ 290 $ 72 $ 38 $ 16 $ 758 $ 104 $ 1,278
Loans as of June 30, 2014
Loans:
Ending Balance $ 173 $ 50,197 $ 12,477 $ 8,282 $ 1,193 $ 64,498 $  $ 136,820
Ending balance: individually
evaluated for impairment $ 173 $ 3,284 $  $ 16 $  $ 633 $  $ 4,106
Ending balance: loans collectively
evaluated for impairment $  $ 46,913 $ 12,477 $ 8,266 $ 1,193 $ 63,865 $  $ 132,714 </t>
  </si>
  <si>
    <t>DIVIDENDS</t>
  </si>
  <si>
    <t>Stockholders' Equity Note [Abstract]</t>
  </si>
  <si>
    <t>Note
6  DIVIDENDS We
are dependent primarily upon the Bank for our earnings and funds to pay dividends on our common stock. The payment of dividends
also is subject to legal and regulatory restrictions. Any payment of dividends in the future will depend, in large part, on the
Banks earnings, capital requirements, financial condition and other factors considered by our Board of Directors.</t>
  </si>
  <si>
    <t>STOCK-BASED COMPENSATION</t>
  </si>
  <si>
    <t>Disclosure of Compensation Related Costs, Share-based Payments [Abstract]</t>
  </si>
  <si>
    <t xml:space="preserve">Note
7  STOCK-BASED COMPENSATION Effective
January 1, 2006, the Company adopted FASB ASC 718-10 Shareholder Based Payments, which requires that the grant-date
fair value of awarded stock options be expensed over the requisite service period. The Companys 1996 Stock Option Plan (the
1996 Plan), which was approved by shareholders, permits the grant of share options to its employees for up to 127,491
shares of common stock (adjusted for the exchange ratio applied in the Companys 2005 stock offering and related second-step
conversion). The Companys 2006 Stock-Based Incentive Plan (the 2006 Plan), which was approved by the shareholders
on May 17, 2006, permits the award of up to 242,740 shares of common stock of which the maximum number to be granted as Stock
Options is 173,386 and the maximum that can be granted as Restricted Stock Awards is 69,354. Option awards are granted with an
exercise price equal to the market price of the Companys stock at the date of grant; those option awards generally vest
based on five years of continual service and have ten year contractual terms. Certain options provide for accelerated vesting
if there is a change in control (as defined in the Plans). During
the three and six months ended June 30, 2015 no shares were awarded under either the 1996 Plan or the 2006 Plan. Shares issued
under the plans and exercised pursuant to the exercise of the stock options awarded under the plans may be either authorized but
unissued shares or reacquired shares held by the Company as treasury stock. Stock
Options -
Weighted-Average
Weighted- Remaining
Average Contractual Term Aggregate
Options Shares Exercise
Price (Years) Intrinsic
Value
Outstanding at January 1, 2015 136,030 $ 9.54 1.4 $ 0
Granted 0 N/A
Exercised 0 N/A
Forfeited or expired (8,650 ) $ 9.52
Oustanding at June 30, 2015 127,380 $ 9.54 0.9 $ 0
Options Exercisable at June 30, 2015 127,380 $ 9.54 0.9 $ 0 The
aggregate intrinsic value of outstanding options shown in the table above represents the total pretax intrinsic value (i.e. the
difference between the Companys closing stock price of $6.39 on June 30, 2015 and the exercise price times the number of
shares) that would have been received by the option holder had all option holders exercised their options on June 30, 2015. This
amount changes based on the fair market value of the stock. As
of June 30, 2015 the Company had no unrecognized compensation cost related to nonvested options under the Plan. There were no
shares which vested during the quarter ended June 30, 2015. In addition, there were no non-vested options as of June 30, 2015. Restricted
Stock Awards </t>
  </si>
  <si>
    <t>COMMITMENTS TO EXTEND CREDIT</t>
  </si>
  <si>
    <t>Off Balance Sheet Risk Commitments And Contingencies</t>
  </si>
  <si>
    <t xml:space="preserve">Note
8  COMMITMENTS TO EXTEND CREDIT The
Company is a party to credit-related financial instruments with off-balance sheet risk in the normal course of business to meet
the financing needs of its customers. These financial instruments include commitments to extend credit, stand-by letters of credit,
and commercial lines of credit. Such commitments involve, to varying degrees, elements of credit and interest rate risk in excess
of the amounts recognized in the consolidated balance sheet. The Companys exposure to credit loss is represented by the
contracted amount of these commitments. The Company follows the same credit policies in making commitments as it does for on-balance
sheet instruments. At
June 30, 2015, the Company had outstanding commitments to originate loans of $28.4 million. These commitments included the following:
As of
June
30, 2015
(in thousands)
Commitments to grant loans $ 11,955
Unfunded commitments under lines of credit 16,264
Commercial and standby letters of credit 134 </t>
  </si>
  <si>
    <t>FAIR VALUE MEASUREMENTS</t>
  </si>
  <si>
    <t>Fair Value Measurements</t>
  </si>
  <si>
    <t xml:space="preserve">Note
9  FAIR VALUE MEASUREMENTS The
fair value of financial assets and liabilities recorded at fair value is categorized in three levels. The valuation hierarchy
is based upon the transparency of inputs to the valuation of an asset or liability as of the measurement date. These levels are
as follows: Level
1  Valuations based on quoted prices in active markets, such as the New York Stock Exchange. Valuations are obtained from
readily available pricing sources for market transactions involving identical assets or liabilities. Level
2  Valuations of assets and liabilities traded in less active dealer or broker markets. Valuations include quoted prices
for similar assets and liabilities traded in the same market; quoted prices for identical or similar instruments in markets that
are not active; and model-derived valuations whose inputs are observable or whose significant value drivers are observable. Valuations
may be obtained from, or corroborated by, third-party pricing services. Level
3  Assets and liabilities with valuations that include methodologies and assumptions that may not be readily observable,
including option pricing models, discounted cash flow models, yield curves and similar techniques. Level 3 valuations incorporate
certain assumptions and projections in determining the fair value assigned to such assets or liabilities, but in all cases are
corroborated by external data, which may include third-party pricing services. The
following table presents information about the Companys assets and liabilities measured at fair value on a recurring basis
as of June 30, 2015 and December 31, 2014, and the valuation techniques used by the Company to determine those fair values.
Assets
and Liabilities Measured at Fair Value on a Recurring Basis at June 30, 2015
Quoted
Prices in Active Markets for Identical Assets Significant
Other Observable Inputs Significant
Unobservable Inputs Balance
at
(dollars
in thousands)
Assets
Investment securities- available-for-sale:
US Treasury securities and
obligations of U.S.
government
corporations and agencies $ 1,282 $ 32,035 $  $ 33,317
Municipal obligations  26,347 1,535 27,882
Corporate bonds &amp; other
obligations  1,519  1,519
Mortgage-backed securities  62,860  62,860
Equity
securities 6   6
Total
investment securities - available-for-sale $ 1,288 $ 122,761 $ 1,535 $ 125,584
Assets
and Liabilities Measured at Fair Value on a Recurring Basis at December 31, 2014
Quoted
Prices in Active Markets for Identical Assets (Level 1) Significant
Other Observable Inputs Significant
Unobservable Inputs Fair
Value
(dollars
in thousands)
Assets
Investment securities
- available-for-sale:
U.S. Treasury securities and
obligations of U.S.
government
corporations and agencies $  $ 31,222 $  $ 31,222
Municipal obligations  20,842 2,292 23,134
Corporate bonds &amp; other
obligations  1,561  1,561
Mortgage-backed securities  64,046  64,046
Equity
securities 5   5
Total
investment securities - available-for-sale $ 5 $ 117,671 $ 2,292 $ 119,968 Fair
value measurements of U.S. Government agencies and mortgage backed securities use pricing models that vary and may consider various
assumptions, including time value, yield curves, volatility factors, prepayment speeds, default rates, loss severity, current
market and contractual prices for the underlying financial instruments, as well as other relevant economic measures. There
were no transfers between Levels 1 and 2 of the fair value hierarchy from December 31, 2014 to June 30, 2015. For the available
for sale securities, the Company obtains fair value measurements from an independent third-party service. The
Company has assets that, under certain conditions, are subject to measurement at fair value on a nonrecurring basis. At June 30,
2015 and December 31, 2014, such assets consist primarily of impaired loans and other real estate owned. The Company has estimated
the fair values of these assets using Level 3 inputs, specifically discounted cash flow projections.
Assets
Measured at Fair Value on a Nonrecurring Basis at June 30, 2015
Balance
at Quoted
Prices in Active Markets for Identical Assets (Level 1) Significant
Other Observable Inputs Significant
Unobservable Inputs
(dollars
in thousands)
Originated
Assets:
Impaired
loans accounted for under FASB ASC 310-10 $ 1,736 $  $  $ 1,736
Other
real estate owned -residential mortgages 527   527
Other
Real estate owned - commercial 1,568   1,568
Other
repossessed assets 761   761
Total
assets at fair value on a non-recurring basis $ 4,592
Acquired
Assets:
Impaired
loans accounted for under FASB ASC 310-10 $ 501 $  $  $ 501
Other
real estate owned -residential mortgages    
Other
real estate owned - commercial    
Other
repossessed assets    
Total
assets at fair value on a non-recurring basis $ 501
Assets
Measured at Fair Value on a Nonrecurring Basis at December 31, 2014
Balance
at Quoted
Prices in Active Markets for Identical Assets (Level 1) Significant
Other Observable Inputs (Level 2) Significant
Unobservable Inputs (Level 3)
(dollars in thousands)
Originated
Assets:
Impaired
loans accounted for under FASB ASC 310-10 $ 1,806 $  $  $ 1,806
Other real estate
owned -residential mortgages 336   336
Other real estate
owned - commercial 1,628   1,628
Other
repossessed assets 860   860
Total
assets at fair value on a non-recurring basis $ 4,630
Acquired
Assets:
Impaired loans
accounted for under FASB ASC 310-10 $ 396 $  $  $ 396
Other real estate
owned -residential mortgages    
Other real estate
owned - commercial    
Other
repossessed assets    
Total
assets at fair value on a non-recurring basis $ 396 The
following methods and assumptions were used by the Company in estimating fair value disclosures for financial instruments: Cash
and Cash Equivalents Investment
Securities Loans
Receivable Loans
Held For Sale Federal
Home Loan Bank Stock Deposit
Liabilities Federal
Home Loan Bank Advances Accrued
Interest The
estimated fair values and related carrying or notional amounts of the Companys financial instruments are as follows:
June
30, 2015 Carrying Level
1 Level
2 Level
3 Total
(in
thousands)
Financial assets:
Cash and
cash equivalents $ 5,391 $ 5,391 $  $  $ 5,391
Deposits held at other
financial institutions 8,428  7,218 1,240 8,458
Securities available
for sale 125,584 1,282 122,767 1,535 125,584
Securities held to
maturity 745  746  746
Loans held for sale 121   124 124
Loans receivable -
net 165,612   164,658 164,658
Federal Home Loan Bank
stock 1,636  1,636  1,636
Accrued interest receivable 1,041   1,041 1,041
Financial liabilities:
Customer deposits 269,979  270,541  270,541
Federal Home Loan Bank
advances 23,217  23,053  23,053
Accrued interest payable 101   101 101
December
31, 2014 Carrying Level
1 Level
2 Level
3 Total
(in
thousands)
Financial assets:
Cash and
cash equivalents $ 11,472 $ 11,472 $  $  $ 11,472
Deposits held at other
financial institutions 8,429  8,424 $  8,424
Securities available
for sale 119,968  119,968  119,968
Securities held to
maturity 790  908  908
Loans held for sale 88   90 90
Loans receivable -
net 163,647   163,690 163,690
Federal Home Loan Bank
stock 2,591  2,591  2,591
Accrued interest receivable 986   986 986
Financial liabilities:
Customer deposits 270,734  271,200  271,200
Federal Home Loan Bank
advances 22,885  22,696  22,696
Accrued interest payable 101   101 101 </t>
  </si>
  <si>
    <t>BUSINESS COMBINATIONS (Tables)</t>
  </si>
  <si>
    <t>Schedule of purchase price of acquisition</t>
  </si>
  <si>
    <t>Purchase
Price: (000s
omitted)
First
Federal of Northern Michigan Bancorp, Inc. common stock issued for Alpena Banking Corporation common shares 843
Price per share,
based on First Federal of Northern Michigan Bancorp, Inc. closing price on August 8, 2014 $ 5.59
Total purchase price $ 4,712 Preliminary
Statement of Net Assets Acquired at Fair Value:
Assets
Cash
and cash equivalents $ 41,650
Securities 24,008
Loans 33,051
Premises
and Equipment 1,667
Core
Deposit Intangible 1,392
Deferred
Tax Asset 337
Other
Assets 467
Total Assets $ 102,572
Liabilities
Deposits 95,787
Other
Liabilities 91
Total Liabilities $ 95,878
Net
Identifiable Assets Acquired $ 6,694
Bargain
Purchase Gain $ (1,982 )</t>
  </si>
  <si>
    <t>Schedule of the unaudited pro forma information for the results of operations</t>
  </si>
  <si>
    <t xml:space="preserve">For the Three Months Ended For the Six Months Ended
June 30, June 30,
2015 2014 2015 2014
Net interest income $ 2,347 $ 2,953 $ 4,663 $ 5,848
Non-interest income 487 632 981 1,232
Non-interest expense 2,499 3,069 4,931 6,089
Net income 380 476 735 897
Net income per basic and diluted share 0.10 0.17 0.20 0.31
Weighted average shares outstanding 3,727 2,884 3,727 2,884 </t>
  </si>
  <si>
    <t>Schedule of acquired loans</t>
  </si>
  <si>
    <t xml:space="preserve">Acquired Acquired Acquired
Impaired Non-Impaired Total
Real estate loans:
Residential mortgages $ 397 $ 6,992 $ 7,389
Commercial Loans:
 109 109
Secured by real estate 3,070 14,721 17,791
Other 1,201 4,213 5,414
Total commercial loans 4,271 19,043 23,314
Consumer loans:
Secured by real state 30 1,568 1,598
Other  750 750
Total consumer loans 30 2,318 2,348
Total loans at acquisition date $ 4,698 $ 28,353 $ 33,051
Acquired Acquired Acquired
Impaired Non-Impaired Total
Loans acquired- contractual required payments $ 5,930 $ 28,587 $ 34,517
Non accretable yield (1,232 )  (1,232 )
Expected cash flows 4,698 28,587 33,285
Accretable yield  (234 ) (234 )
Carrying balance at acquisition date $ 4,698 $ 28,353 $ 33,051 </t>
  </si>
  <si>
    <t>SECURITIES (Tables)</t>
  </si>
  <si>
    <t>Securities Tables</t>
  </si>
  <si>
    <t>Schedule of carrying value and estimated fair value of securities</t>
  </si>
  <si>
    <t xml:space="preserve">Investment
securities have been classified according to managements intent. The carrying value and estimated fair value of securities
are as follows:
June
30, 2015
Amortized Gross
Unrealized Gains Gross
Unrealized (Losses) Market
(in thousands)
Securities Available
for Sale
U.S. Treasury securities
and obligations of U.S.
government
corporations and agencies $ 33,210 $ 157 $ (50 ) 33,317
Municipal obligations 27,660 330 (108 ) 27,882
Corporate bonds &amp;
other obligations 1,514 5  1,519
Mortgage-backed securities 62,625 374 (139 ) 62,860
Equity
securities 3 3  6
Total $ 125,012 $ 869 $ (297 ) $ 125,584
Securities Held to
Maturity
Municipal
obligations $ 745 $ 1 $  $ 746
December
31, 2014
Amortized Gross
Unrealized Gains Gross
Unrealized (Losses) Market
(in thousands)
Securities Available
for Sale
U.S. Treasury securities
and obligations of U.S.
government
corporations and agencies $ 31,221 $ 58 $ (57 ) 31,222
Municipal obligations 22,894 369 (129 ) 23,134
Corporate bonds &amp;
other obligations 1,549 12  1,561
Mortgage-backed securities 63,648 515 (117 ) 64,046
Equity
securities 3 2  5
Total $ 119,315 $ 956 $ (303 ) $ 119,968
Securities Held to
Maturity
Municipal
obligations $ 790 $ 118 $  $ 908 </t>
  </si>
  <si>
    <t>Schedule of amortized cost and market value of securities by maturity</t>
  </si>
  <si>
    <t xml:space="preserve">The
amortized cost and estimated market value of securities at June 30, 2015, by contract maturity, are shown below. Expected maturities
will differ from contractual maturities because issuers may have the right to call or prepay obligations with or without call
or prepayment penalties. Securities with no specified maturity date are separately stated.
June
30, 2015
Amortized Market
(in thousands)
Available For Sale:
Due in one year or less $ 2,866 $ 2,882
Due after one year through five years 41,333 41,520
Due in five year through ten years 16,953 16,995
Due after ten years 1,232 1,321
Subtotal 62,384 62,718
Equity securities 3 6
Mortgage-backed securities 62,625 62,860
Total $ 125,012 $ 125,584
Held To Maturity:
Due in one year or less $ 45 $ 45
Due after one year through five years 210 210
Due in five year through ten years 335 336
Due after ten years 155 155
Total $ 745 $ 746 </t>
  </si>
  <si>
    <t>Summary of Temporily Impaired Investments Impaired</t>
  </si>
  <si>
    <t xml:space="preserve">The
following is a summary of securities that had unrealized losses at June 30, 2015 and December 31, 2014. The information is presented
for securities that have been in an unrealized loss position for less than 12 months and for more than 12 months. At June 30,
2015 there were 52 securities with unrealized losses totaling $297,000 and at December 31, 2014, the Company held 72 securities
with unrealized losses totaling $303,000.
June
30, 2015
Gross
Unrealized Losses Gross
Unrealized Losses
Fair
Value &lt;12
months Fair
Value &gt;
12 months
(in
thousands)
Available For Sale:
U.S. Treasury securities
and obligations of U.S.
government
corporations and agencies $ 6,344 $ (22 ) $ 972 $ (28 )
Municipal obligations 10,227 (80 ) 2,196 (28 )
Mortgage-backed securities 13,381 (52 ) 4,124 (87 )
Equity
securities    
Total $ 29,952 $ (154 ) $ 7,292 $ (143 )
Held to Maturity:
Municipal
obligations $  $  $  $ 
December
31, 2014
Gross
Unrealized Losses Gross
Unrealized Losses
Fair
Value &lt;12
months Fair
Value &gt;
12 months
(in
thousands)
Available For Sale:
U.S. Treasury securities
and obligations of U.S.
government
corporations and agencies $ 13,672 $ (28 ) $ 971 $ (29 )
Municipal obligations 9,506 (54 ) 4,039 (75 )
Mortgage-backed securities 9,923 (31 ) 4,666 (86 )
Equity
securities    
Total $ 33,101 $ (113 ) $ 9,676 $ (190 )
Held to Maturity:
Municipal
obligations $  $  $  $  </t>
  </si>
  <si>
    <t>LOANS (Tables)</t>
  </si>
  <si>
    <t>Loans Tables</t>
  </si>
  <si>
    <t>Schedule of composition of loans categorized by the type of loan</t>
  </si>
  <si>
    <t xml:space="preserve">The
following table sets forth the composition of our loan portfolio by loan type at the dates indicated.
At June 30, At December 31,
2015 2014
(in thousands)
Real estate loans:
Residential mortgage $ 74,937 $ 71,828
Commercial loans:
Construction - real estate 198 1,443
Secured by real estate 63,820 62,163
Other 17,685 19,000
Total commercial loans 81,703 82,606
Consumer loans:
Secured by real estate 9,183 9,502
Other 1,531 1,403
Total
consumer loans 10,714 10,905
Total gross loans $ 167,354 $ 165,339
Less:
Net deferred loan fees (254 ) (263 )
Allowance
for loan losses (1,488 ) (1,429 )
Total
loans, net $ 165,612 $ 163,647 </t>
  </si>
  <si>
    <t>Schedule of the change in accretable and nonaccretable yields of acquired impaired loans</t>
  </si>
  <si>
    <t>As
of June 30, 2015 the total outstanding balance and carrying value of acquired impaired loans was $4.4 million and $3.2 million,
respectively. Changes to the accretable and non-accretable yield for acquired loans were as follows as of June 30, 2015:
Acquired Acquired
Impaired Non-
Non- Imparied Acquired
Accreatable
Accreatable
Total
December 31, 2014 balance $ (1,232 ) $ (208 ) $ (1,440 )
Net discount associated with acquired
loans   
Accretion of discount for credit spread  34 34
Transfer from non-accreatable to accreatable 25 (25 ) 
Loans paid off through June 30, 2015   
Loans charged off
through June 30, 2015 81  81
Total $ (1,126 ) $ (199 ) $ (1,325 )</t>
  </si>
  <si>
    <t>Schedule of aging of past due loans by class</t>
  </si>
  <si>
    <t xml:space="preserve">The
following table illustrates the contractual aging of the recorded investment in past due loans by class of loans as of June 30,
2015 and December 31, 2014:
As
of June 30, 2015
Recorded
Greater Investment &gt; 90
Originated Loans: 30 - 59 60 - 89 than 90
Days Total Total Days
Past
Due Past
Due Past
Due Past
Due Current Loans Accruing
(dollars in thousands)
Commercial Real Estate:
Commercial
Real Estate - construction $  $  $  $  $ 198 $ 198 $ 
Commercial Real Estate
- other 595 82  677 48,462 49,139 
Commercial - non real estate 282   282 13,794 14,076 
Consumer:
Consumer - Real Estate 36  7 43 7,485 7,528 
Consumer - Other   6 6 1,361 1,367 6
Residential:
Residential 1,783 231 87 2,101 67,041 69,142 87
Total $ 2,696 $ 313 $ 100 $ 3,109 $ 138,341 $ 141,450 $ 93
As
of June 30, 2015
Recorded
Greater Investment &gt; 90
Acquired Loans: 30 - 59 60 - 89 than Total Total Days
Past
Due Past
Due Past
Due Past
Due Current Loans Accruing
(dollars in thousands)
Commercial Real Estate:
Commercial Real Estate
- construction $  $  $  $  $  $  $ 
Commercial
Real Estate - other 209 224 187 620 14,061 14,681 51
Commercial - non real estate  398 151 549 3,060 3,609 
Consumer:
Consumer - Real Estate     1,655 1,655 
Consumer - Other     164 164 

Residential:
Residential  223 321 544 5,251 5,795 42
Total $ 209 $ 845 $ 659 $ 1,713 $ 24,191 $ 25,904 $ 93
As
of December 31, 2014
Recorded
Greater Investment &gt; 90
Originated Loans: 30 - 59 60 - 89 than Total Total Days
Past
Due Past
Due Past
Due Past
Due Current Loans Accruing
(dollars in thousands)
Commercial Real Estate:
Commercial
Real Estate - construction $  $  $  $  $ 1,443 $ 1,443 $ 
Commercial Real Estate
- other 10 195  205 46,103 46,308 
Commercial - non real estate     14,544 14,544 
Consumer:
Consumer - Real Estate 107 4 7 118 7,684 7,802 
Consumer - Other 3  3 6 1,152 1,158 3
Residential:
Residential 1,484 746 386 2,616 62,326 64,942 87
Total $ 1,604 $ 945 $ 396 $ 2,945 $ 133,252 $ 136,197 $ 90
As
of December 31, 2014
Recorded
Greater Investment &gt; 90
Acquired Loans: 30 - 59 60 - 89 than Total Total Days
Past
Due Past
Due Past
Due Past
Due Current Loans Accruing
(dollars in thousands)
Commercial Real Estate
- construction $  $  $  $  $  $  $ 
Commercial
Real Estate - other 125 128 93 346 15,604 15,950 
Commercial - non real estate  40 104 144 4,217 4,361 
Consumer:
Consumer - Real Estate 123   123 1,609 1,732 
Consumer - Other     213 213 
Residential:
Residential 147 56 461 664 6,222 6,886 225
Total $ 395 $ 224 $ 658 $ 1,277 $ 27,865 $ 29,142 $ 225 </t>
  </si>
  <si>
    <t>Schedule of loans by risk category</t>
  </si>
  <si>
    <t xml:space="preserve">The
following table presents the risk category of commercial loans by class of loans based on the most recent analysis performed and
the contractual aging as of June 30, 2015 and December 31, 2014:
As of
June 30, 2015
Originated Loans:
Commercial Real Estate Commercial Real Estate
Loan
Grade Construction Other Commercial
1-2 $  $ 700 $ 27
3  15,118 5,753
4 178 22,449 5,837
4.5 20 3,328 1,670
5  2,811 135
6  4,732 654
7   
8   
Total $ 198 $ 49,138 $ 14,076
Acquired Loans:
Commercial Real Estate Commercial Real Estate
Loan
Grade Construction Other Commercial
1-2 $  $ 251 $ 1,046
3  2,244 860
4  10,202 823
4.5 472 14
5  736 415
6  777 451
7  0 0
8  0 0
Total $  $ 14,682 $ 3,609
As
of December 31, 2014
Originated Loans:
Commercial Real
Estate Commercial Real
Estate
Loan
Grade Construction
Other
Commercial
1-2
$  $  $ 31
3  13,565 6,088
4 1,443 21,757 7,538
4.5  3,553 252
5  6,040 635
6  1,393 
7   
8   
Total
$ 1,443 $ 46,308 $ 14,544
Acquired Loans:
Commercial Real
Estate Commercial Real
Estate
Loan
Grade Construction
Other
Commercial
1-2 $  $ 280 $ 1,188
3  2,696 876
4  10,905 970
4.5 337 21
5  1,176 1,150
6  547 156
7  9 0
8   0
Total
$  $ 15,950 $ 4,361 For
residential real estate and other consumer credit the Company also evaluates credit quality based on the aging status of the loan
and by payment activity. Loans 60 or more days past due are monitored by the collection committee. The
following tables present the risk category of these loans by class based on the most recent analysis performed as of June 30,
2015 and December 31, 2014:
As of
June 30, 2015
Consumer -
Residential
Real
Consumer
-
Originated
Loans:
Loan Grade:
Pass $ 68,661 $ 7,485 $ 1,367
Special Mention   
Substandard 481 43 
Total $ 69,142 $ 7,528 $ 1,367
Consumer -
Residential
Real Consumer
-
Acquired
Loans:
Loan Grade:
Pass $ 5,466 $ 1,646 $ 137
Special Mention   
Substandard 329 9 27
Total $ 5,795 $ 1,655 $ 164
As of
December 31, 2014
Consumer -
Residential
Real
Consumer
-
Originated
Loans:
Loan Grade:
Pass $ 64,397 $ 7,778 $ 1,155
Special Mention   
Substandard 545 24 3
Total $ 64,942 $ 7,802 $ 1,158
Consumer -
Residential
Real
Consumer
-
Acquired
Loans:
Loan Grade:
Pass $ 6,335 $ 1,731 $ 213
Special Mention   
Substandard 551 1 
Total $ 6,886 $ 1,732 $ 213 </t>
  </si>
  <si>
    <t>Schedule of recorded investment in non-accrual loans by class</t>
  </si>
  <si>
    <t xml:space="preserve">The
following table presents the recorded investment in non-accrual loans by class as of June 30, 2015 and December 31, 2014:
As
of
June
30, 2015 December
31, 2014
(in thousands)
Commercial Real Estate:
Commercial Real Estate
- construction $  $ 
Commercial
Real Estate - other 437 486
Commercial 72 77
Consumer:
Consumer - real estate 42 25
Consumer - other  
Residential:
Residential 673 750
Total $ 1,224 $ 1,338 </t>
  </si>
  <si>
    <t>Schedule of loans modified as troubled debt restructurings</t>
  </si>
  <si>
    <t xml:space="preserve">The
Bank has classified approximately $3.2 million of its impaired loans as troubled debt restructurings as of June 30, 2015. There
were no commitments to extend credit to borrowers with loans classified as troubled debt restructurings as of June 30, 2015 and
December 31, 2014.
Troubled Debt Restructurings
that
Troubled
Debt Restructurings For
the three months ended June 30,
Number
of Loans Pre-modification
outstanding recorded investment Post-modification
outstanding recorded investment Number
of Loans Recorded
Investment
(dollars in thousands)
(dollars in thousands)
Troubled Debt Restructurings
Commercial
Real Estate - Construction  $  $   $ 
Commercial Real Estate
- Other     
Commercial - non real
estate     
Residential     
Total  $  $   $ 
Troubled Debt Restructurings
that Subsequently Defaulted
Troubled
Debt Restructurings For
the three months ended June 30,
Number
of Loans Pre-modification
outstanding recorded investment Post-modification
outstanding recorded investment Number
of Loans Recorded
Investment
(dollars
in thousands) (dollars in thousands)
Commerical Real Estate
- Construction  $  $   $ 
Commercial Real Estate - Other     
Consumer - Other     
Residential     
Total  $  $   $ 
Troubled Debt Restructurings
that Subsequently Defaulted
Troubled
Debt Restructurings For
the six months ended June 30,
Number
of Pre-modification
outstanding Post-modification
outstanding Number
of Recorded
Investment
(dollars in thousands) (dollars in thousands)
Troubled Debt Restructurings
Commerical Real Estate - Construction  $  $   $ 
Commercial Real Estate - Other     
Consumer - Real Estate     
Residential 1 110 110  
Total 1 110 110  
Troubled Debt Restructurings
that
Troubled
Debt Restructurings For
the six months ended June 30,
Number
of Loans Pre-modification
outstanding recorded investment Post-modification
outstanding recorded investment Number
of Loans Recorded
Investment
(dollars in thousands)
(dollars in
Commerical Real Estate
- Construction  $  $   $ 
Commercial Real Estate - Other     
Consumer - Real Estate     
Residential     
Total      </t>
  </si>
  <si>
    <t>Schedule of loans individually evaluated for impairment</t>
  </si>
  <si>
    <t xml:space="preserve">The
following table presents loans individually evaluated for impairment by class of loans as of June 30, 2015 and December 31, 2014:
For
the Three For
the Six
Impaired
Loans June
30, June
30,
As
of June 30, 2015 2015 2015
Unpaid Principal Recorded Related Average Interest Average Interest
Balance Investment Allowance Recorded Income Recorded Income
Investment Recognized Investment Recognized
(dollars
in thousands) (dollars
in thousands) (dollars
in thousands)
With no related allowance recorded:
Commercial $  $  $  $  $  $  $ 
Commercial Real Estate
- Construction       
Commercial
Real Estate - Other 793 791  801 13 824 25
Consumer - Real Estate 22 20  20  20 
Consumer - Other       
Residential 419 332  339 2 341 5
With a specific allowance recorded:
Commercial       
Commercial Real Estate
- Construction       
Commercial Real Estate
- Other 945 945 11 949 12 954 24
Consumer - Real Estate 18 17 17 18  18 
Consumer - Other 6 6 2 6  6 
Residential 227 221 39 223  222 
Totals:
Commercial $  $  $  $  $  $  $ 
Commercial
Real Estate - Construction $  $  $  $  $  $  $ 
Commercial
Real Estate - Other $ 1,738 $ 1,736 $ 11 $ 1,750 $ 25 $ 1,778 $ 49
Consumer
- Real Estate $ 40 $ 37 $ 17 $ 38 $  $ 38 $ 
Consumer
- Other $ 6 $ 6 $ 2 $ 6 $  $ 6 $ 
Residential $ 646 $ 553 $ 39 $ 562 $ 2 $ 563 $ 5
For
the Three For
the Six
June
30, June
30,
Impaired
Loans 2014 2014
As
of December 31, 2014 Average Interest Average Interest
Balance Investment Allowance Recorded Income Recorded Income
Investment Recognized Investment Recognized
(dollars
in thousands) (dollars
in thousands) (dollars
in thousands)
With no related allowance recorded:
Commercial $  $  $  $  $  $  $ 
Commercial Real Estate
- Construction       
Commercial
Real Estate - Other 1,431 1,430  1,460 21 1,527 42
Consumer - Real Estate 26 24  16  16 
Consumer - Other       
Residential 781 618  553 3 554 4
With a specific allowance recorded:
Commercial       
Commercial Real Estate
- Construction    173  173 
Commercial Real Estate
- Other 386 386 10 1,837 4 1,838 9
Consumer - Real Estate       
Consumer - Other       
Residential    90 1 90 1
Totals:
Commercial 0 0 0   0 
Commercial
Real Estate - Construction $  $  $  $ 173 $  $ 173 $ 
Commercial
Real Estate - Other $ 1,817 $ 1,816 $ 10 $ 3,297 $ 25 $ 3,365 $ 51
Consumer
- Real Estate $ 26 $ 24 $  $ 16 $  $ 16 $ 
Consumer
- Other $  $  $  $  $  $  $ 
Residential $ 781 $ 618 $  $ 643 $ 4 $ 644 $ 5 </t>
  </si>
  <si>
    <t>Schedule of activity for allowance for loan losses</t>
  </si>
  <si>
    <t xml:space="preserve">Activity
in the allowance for loan and lease losses was as follows for the three and six months ended June 30, 2015 and June 30, 2014,
respectively:
Allowance
for Credit Losses and Recorded Investment in Financing Receivables
For
the Three Months Ended June 30, 2015
Commercial Commercial Consumer
Construction Real
Estate Commercial Real
Estate Consumer Residential Unallocated Total
(dollars in thousands)
Allowance for credit losses:
Beginning Balance $ 15 $ 370 $ 105 $ 48 $ 21 $ 813 $ 72 $ 1,444
Charge-offs    (4 ) (7 )   (11 )
Recoveries  61 2 17  20  100
Provision (15 ) 61 33 (19 ) 4 (113 ) 4 (45 )
Ending Balance $  $ 492 $ 140 $ 42 $ 18 $ 721 $ 75 $ 1,488
For
the Six Months Ended June 30, 2015
Commercial Commercial Consumer
Construction Real
Estate Commercial Real
Estate Consumer Residential Unallocated Total
(dollars in thousands)
Allowance for credit losses:
Beginning Balance $ 8 $ 307 $ 94 $ 33 $ 19 $ 869 $ 99 $ 1,429
Charge-offs  (3 )  (4 ) (12 ) (36 )  (55 )
Recoveries 12 65 4 21  34  136
Provision (20 ) 123 42 (8 ) 12 (146 ) (25 ) (22 )
Ending Balance $  $ 492 $ 140 $ 42 $ 18 $ 721 $ 75 $ 1,488
Loan
Balances Evaluated for Impairment
As
of June 30, 2015
Commercial Commercial Consumer
Construction Real
Estate Commercial Real
Estate Consumer Residential Unallocated Total
(dollars in thousands)
Allowance for loan losses as of June
30, 2015
Ending balance: individually
evaluated for impairment $  $ 11 $  $ 17 $ 2 $ 39 $  $ 69
Ending balance: loans collectively
evaluated for impairment $  $ 481 $ 140 $ 25 $ 16 $ 682 $ 75 $ 1,419
Loans as of June 30, 2015
Loans:
Ending Balance $ 198 $ 63,820 $ 17,685 $ 9,183 $ 1,531 $ 74,937 $  $ 167,354
Ending balance: individually
evaluated for impairment $  $ 1,736 $  $ 37 $ 6 $ 553 $  $ 2,332
Ending balance: loans collectively
evaluated for impairment $ 198 $ 47,403 $ 14,076 $ 7,491 $ 1,361 $ 68,589 $  $ 139,118
Acquired loans with deteriorated credit
quality not subject to loan loss reserve $  $ 2,015 $ 773 $ 4 $  $ 416 $  $ 3,208
Other acquired loans not subject
to loan loss reserve $  $ 12,666 $ 2,836 $ 1,651 $ 164 $ 5,379 $  $ 22,696
Allowance
for Credit Losses and Recorded Investment in Financing Receivables
For
the Three Months Ended June 30, 2014
Commercial Commercial Consumer
Construction Real
Estate Commercial Real
Estate Consumer Residential Unallocated Total
(dollars in thousands)
Allowance for credit losses:
Beginning Balance $ 48 $ 392 $ 61 $ 49 $ 16 $ 792 $ 100 $ 1,458
Charge-offs     (1 ) (10 )  (11 )
Recoveries  12  14  14  40
Provision  22 11 (25 ) 1 (13 ) 4 
Ending Balance $ 48 $ 426 $ 72 $ 38 $ 16 $ 783 $ 104 $ 1,487
For
the Six Months Ended June 30, 2014
Commercial Commercial Consumer
Construction Real
Estate Commercial Real
Estate Consumer Residential Unallocated Total
(dollars in thousands)
Allowance for credit losses:
Beginning Balance $ 48 $ 444 $ 63 $ 62 $ 21 $ 784 $ 50 $ 1,472
Charge-offs  (16 )  (13 ) (6 ) (45 )  (80 )
Recoveries  32  23  24  79
Provision  (34 ) 9 (34 ) 1 20 54 16
Ending Balance $ 48 $ 426 $ 72 $ 38 $ 16 $ 783 $ 104 $ 1,487
Loan
Balances Evaluated for Impairment
As
of June 30, 2014
Commercial Commercial Consumer
Construction Real
Estate Commercial Real
Estate Consumer Residential Unallocated Total
(dollars in thousands)
Allowance for loan losses as of June
30, 2014
Ending balance: individually
evaluated for impairment $ 48 $ 136 $  $  $  $ 25 $  $ 209
Ending balance: loans collectively
evaluated for impairment $  $ 290 $ 72 $ 38 $ 16 $ 758 $ 104 $ 1,278
Loans as of June 30, 2014
Loans:
Ending Balance $ 173 $ 50,197 $ 12,477 $ 8,282 $ 1,193 $ 64,498 $  $ 136,820
Ending balance: individually
evaluated for impairment $ 173 $ 3,284 $  $ 16 $  $ 633 $  $ 4,106
Ending balance: loans collectively
evaluated for impairment $  $ 46,913 $ 12,477 $ 8,266 $ 1,193 $ 63,865 $  $ 132,714 </t>
  </si>
  <si>
    <t>STOCK-BASED COMPENSATION (Tables)</t>
  </si>
  <si>
    <t>Schedule of option activity</t>
  </si>
  <si>
    <t xml:space="preserve">A
summary of option activity under the Plans during the six months ended June 30, 2015 is presented below:
Weighted-Average
Weighted- Remaining
Average Contractual Term Aggregate
Options Shares Exercise
Price (Years) Intrinsic
Value
Outstanding at January 1, 2015 136,030 $ 9.54 1.4 $ 0
Granted 0 N/A
Exercised 0 N/A
Forfeited or expired (8,650 ) $ 9.52
Oustanding at June 30, 2015 127,380 $ 9.54 0.9 $ 0
Options Exercisable at June 30, 2015 127,380 $ 9.54 0.9 $ 0 </t>
  </si>
  <si>
    <t>COMMITMENTS TO EXTEND CREDIT (Tables)</t>
  </si>
  <si>
    <t>Off Balance Sheet Risk Commitments And Contingencies Tables</t>
  </si>
  <si>
    <t>Schedule of Outstanding Commitments to Originate Loans</t>
  </si>
  <si>
    <t xml:space="preserve">At
June 30, 2015, the Company had outstanding commitments to originate loans of $28.4 million. These commitments included the following:
As of
June
30, 2015
(in thousands)
Commitments to grant loans $ 11,955
Unfunded commitments under lines of credit 16,264
Commercial and standby letters of credit 134 </t>
  </si>
  <si>
    <t>FAIR VALUE MEASUREMENTS (Tables)</t>
  </si>
  <si>
    <t>Fair Value Measurements Tables</t>
  </si>
  <si>
    <t>Schedule of assets and liabilities measured at fair value on a recurring basis</t>
  </si>
  <si>
    <t xml:space="preserve">The
following table presents information about the Companys assets and liabilities measured at fair value on a recurring basis
as of June 30, 2015 and December 31, 2014, and the valuation techniques used by the Company to determine those fair values.
Assets
and Liabilities Measured at Fair Value on a Recurring Basis at June 30, 2015
Quoted
Prices in Active Markets for Identical Assets Significant
Other Observable Inputs Significant
Unobservable Inputs Balance
at
(dollars
in thousands)
Assets
Investment securities- available-for-sale:
US Treasury securities and
obligations of U.S.
government
corporations and agencies $ 1,282 $ 32,035 $  $ 33,317
Municipal obligations  26,347 1,535 27,882
Corporate bonds &amp; other
obligations  1,519  1,519
Mortgage-backed securities  62,860  62,860
Equity
securities 6   6
Total
investment securities - available-for-sale $ 1,288 $ 122,761 $ 1,535 $ 125,584
Assets
and Liabilities Measured at Fair Value on a Recurring Basis at December 31, 2014
Quoted
Prices in Active Markets for Identical Assets (Level 1) Significant
Other Observable Inputs Significant
Unobservable Inputs Fair
Value
(dollars
in thousands)
Assets
Investment securities
- available-for-sale:
U.S. Treasury securities and
obligations of U.S.
government
corporations and agencies $  $ 31,222 $  $ 31,222
Municipal obligations  20,842 2,292 23,134
Corporate bonds &amp; other
obligations  1,561  1,561
Mortgage-backed securities  64,046  64,046
Equity
securities 5   5
Total
investment securities - available-for-sale $ 5 $ 117,671 $ 2,292 $ 119,968 </t>
  </si>
  <si>
    <t>Schedule of assets measured at fair value on a nonrecurring basis</t>
  </si>
  <si>
    <t xml:space="preserve">The
Company has estimated the fair values of these assets using Level 3 inputs, specifically discounted cash flow projections.
Assets
Measured at Fair Value on a Nonrecurring Basis at June 30, 2015
Balance
at Quoted
Prices in Active Markets for Identical Assets (Level 1) Significant
Other Observable Inputs Significant
Unobservable Inputs
(dollars in thousands)
Originated
Assets:
Impaired
loans accounted for under FASB ASC 310-10 $ 1,736 $  $  $ 1,736
Other real estate
owned -residential mortgages 527   527
Other Real estate
owned - commercial 1,568   1,568
Other
repossessed assets 761   761
Total
assets at fair value on a non-recurring basis $ 4,592
Acquired
Assets:
Impaired loans
accounted for under FASB ASC 310-10 $ 501 $  $  $ 501
Other real estate
owned -residential mortgages    
Other real estate
owned - commercial    
Other
repossessed assets    
Total
assets at fair value on a non-recurring basis $ 501
Assets
Measured at Fair Value on a Nonrecurring Basis at December 31, 2014
Balance
at Quoted
Prices in Active Markets for Identical Assets (Level 1) Significant
Other Observable Inputs (Level 2) Significant
Unobservable Inputs (Level 3)
(dollars in thousands)
Originated
Assets:
Impaired
loans accounted for under FASB ASC 310-10 $ 1,806 $  $  $ 1,806
Other real estate
owned -residential mortgages 336   336
Other real estate
owned - commercial 1,628   1,628
Other
repossessed assets 860   860
Total
assets at fair value on a non-recurring basis $ 4,630
Acquired
Assets:
Impaired loans
accounted for under FASB ASC 310-10 $ 396 $  $  $ 396
Other real estate
owned -residential mortgages    
Other real estate
owned - commercial    
Other
repossessed assets    
Total
assets at fair value on a non-recurring basis $ 396 </t>
  </si>
  <si>
    <t>Schedule of carrying value and estimated fair values of Financial Instruments</t>
  </si>
  <si>
    <t xml:space="preserve">The
estimated fair values and related carrying or notional amounts of the Companys financial instruments are as follows:
June
30, 2015 Carrying Level
1 Level
2 Level
3 Total
(in
thousands)
Financial assets:
Cash and
cash equivalents $ 5,391 $ 5,391 $  $  $ 5,391
Deposits held at other
financial institutions 8,428  7,218 1,240 8,458
Securities available
for sale 125,584 1,282 122,767 1,535 125,584
Securities held to
maturity 745  746  746
Loans held for sale 121   124 124
Loans receivable -
net 165,612   164,658 164,658
Federal Home Loan Bank
stock 1,636  1,636  1,636
Accrued interest receivable 1,041   1,041 1,041
Financial liabilities:
Customer deposits 269,979  270,541  270,541
Federal Home Loan Bank
advances 23,217  23,053  23,053
Accrued interest payable 101   101 101
December
31, 2014 Carrying Level
1 Level
2 Level
3 Total
(in
thousands)
Financial assets:
Cash and
cash equivalents $ 11,472 $ 11,472 $  $  $ 11,472
Deposits held at other
financial institutions 8,429  8,424 $  8,424
Securities available
for sale 119,968  119,968  119,968
Securities held to
maturity 790  908  908
Loans held for sale 88   90 90
Loans receivable -
net 163,647   163,690 163,690
Federal Home Loan Bank
stock 2,591  2,591  2,591
Accrued interest receivable 986   986 986
Financial liabilities:
Customer deposits 270,734  271,200  271,200
Federal Home Loan Bank
advances 22,885  22,696  22,696
Accrued interest payable 101   101 101 </t>
  </si>
  <si>
    <t>BUSINESS COMBINATIONS (Details Narrative) $ / shares in Units, $ in Thousands</t>
  </si>
  <si>
    <t>Aug. 08, 2014$ / sharesshares</t>
  </si>
  <si>
    <t>Jun. 30, 2015USD ($)Number</t>
  </si>
  <si>
    <t>Dec. 31, 2014USD ($)</t>
  </si>
  <si>
    <t>Bank of Alpena [Member]</t>
  </si>
  <si>
    <t>Number of branch offices | Number</t>
  </si>
  <si>
    <t>Shares converted in merger, share ratio | $ / shares</t>
  </si>
  <si>
    <t>Shares issued for Alpena Banking corporation shares | shares</t>
  </si>
  <si>
    <t>BUSINESS COMBINATIONS (Details) - Aug. 08, 2014 - Bank of Alpena [Member] - USD ($) $ / shares in Units, $ in Thousands</t>
  </si>
  <si>
    <t>Shares issued for Alpena Banking corporation shares</t>
  </si>
  <si>
    <t>Price per share</t>
  </si>
  <si>
    <t>Total purchase price</t>
  </si>
  <si>
    <t>BUSINESS COMBINATIONS (Details 1) - Aug. 08, 2014 - Bank of Alpena [Member] - USD ($) $ in Thousands</t>
  </si>
  <si>
    <t>Assets</t>
  </si>
  <si>
    <t>Cash and cash equivalents</t>
  </si>
  <si>
    <t>Premises and Equipment</t>
  </si>
  <si>
    <t>Core Deposit Intangible</t>
  </si>
  <si>
    <t>Deferred Tax Asset</t>
  </si>
  <si>
    <t>Other Assets</t>
  </si>
  <si>
    <t>Total Assets</t>
  </si>
  <si>
    <t>Liabilities</t>
  </si>
  <si>
    <t>Other Liabilities</t>
  </si>
  <si>
    <t>Total Liabilities</t>
  </si>
  <si>
    <t>Net Identifable Assets Acquired</t>
  </si>
  <si>
    <t>Bargain Purchase Gain</t>
  </si>
  <si>
    <t>BUSINESS COMBINATIONS (Details 2) - USD ($) $ / shares in Units, $ in Thousands</t>
  </si>
  <si>
    <t>Pro-forma results</t>
  </si>
  <si>
    <t>Non-interest expense</t>
  </si>
  <si>
    <t>Net income per basic and diluted share</t>
  </si>
  <si>
    <t>Weighted average shares outstanding</t>
  </si>
  <si>
    <t>BUSINESS COMBINATIONS (Details 3) - Bank of Alpena [Member] $ in Thousands</t>
  </si>
  <si>
    <t>Aug. 08, 2014USD ($)</t>
  </si>
  <si>
    <t>Impaired acquired loans</t>
  </si>
  <si>
    <t>Non-impaired acquired loans</t>
  </si>
  <si>
    <t>Acquired loans</t>
  </si>
  <si>
    <t>Residential Mortgage [Member]</t>
  </si>
  <si>
    <t>Commercial Real Estate Construction [Member]</t>
  </si>
  <si>
    <t>Commercial Secured by Real Estate [Member]</t>
  </si>
  <si>
    <t>Commercial Real Estate Other [Member]</t>
  </si>
  <si>
    <t>Commercial Loans [Member]</t>
  </si>
  <si>
    <t>Consumer Loans Secured by Real Estate [Member]</t>
  </si>
  <si>
    <t>Consumer Other [Member]</t>
  </si>
  <si>
    <t>BUSINESS COMBINATIONS (Details 4) - Bank of Alpena [Member] $ in Thousands</t>
  </si>
  <si>
    <t>Loans acquired - contractual required payments</t>
  </si>
  <si>
    <t>Non accretable difference</t>
  </si>
  <si>
    <t>Expected cash flows</t>
  </si>
  <si>
    <t>Accretable yield</t>
  </si>
  <si>
    <t>Impaired Loans [Member]</t>
  </si>
  <si>
    <t>Non-Impaired Loans [Member]</t>
  </si>
  <si>
    <t>SECURITIES (Details Narrative) $ in Thousands</t>
  </si>
  <si>
    <t>Dec. 31, 2014USD ($)Number</t>
  </si>
  <si>
    <t>Securities Details Narrative</t>
  </si>
  <si>
    <t>Securities pledged as collateral</t>
  </si>
  <si>
    <t>Number of securities with an unrealized loss | Number</t>
  </si>
  <si>
    <t>Fair value of securities with an unrealized loss</t>
  </si>
  <si>
    <t>Number of bond sold | Number</t>
  </si>
  <si>
    <t>Sale securitis with carrying value</t>
  </si>
  <si>
    <t>Securities sold realized gain</t>
  </si>
  <si>
    <t>SECURITIES (Details) - USD ($) $ in Thousands</t>
  </si>
  <si>
    <t>12 Months Ended</t>
  </si>
  <si>
    <t>Available for Sale</t>
  </si>
  <si>
    <t>Available for Sale, Amortized Cost</t>
  </si>
  <si>
    <t>Available for Sale, Gross Unrealized Gains</t>
  </si>
  <si>
    <t>Available for Sale, Gross Unrealized (Losses)</t>
  </si>
  <si>
    <t>Available for Sale, Market Value</t>
  </si>
  <si>
    <t>Held to Maturity</t>
  </si>
  <si>
    <t>Held to Maturity, Amortized Cost</t>
  </si>
  <si>
    <t>Held to Maturity, Market Value</t>
  </si>
  <si>
    <t>US Treasury Securities and Obligations of US Government Corporations and Agencies [Member]</t>
  </si>
  <si>
    <t>Municipal Notes [Member]</t>
  </si>
  <si>
    <t>Held to Maturity Securities, Gross Unrealized Gains</t>
  </si>
  <si>
    <t>Corporate Securities [Member]</t>
  </si>
  <si>
    <t>Mortgage Backed Securities [Member]</t>
  </si>
  <si>
    <t>Equity Securities [Member]</t>
  </si>
  <si>
    <t>SECURITIES (Details 1) $ in Thousands</t>
  </si>
  <si>
    <t>Amortized cost:</t>
  </si>
  <si>
    <t>Fair Value:</t>
  </si>
  <si>
    <t>Amortized Cost:</t>
  </si>
  <si>
    <t>Due in one year or less</t>
  </si>
  <si>
    <t>Due after one year through five years</t>
  </si>
  <si>
    <t>Due after five years through ten years</t>
  </si>
  <si>
    <t>Due after ten years</t>
  </si>
  <si>
    <t>Available-for-sale Securities</t>
  </si>
  <si>
    <t>SECURITIES (Details 2) - USD ($) $ in Thousands</t>
  </si>
  <si>
    <t>Fair Value Less Than 12 Months</t>
  </si>
  <si>
    <t>Unrealized Loss Less Than 12 Months</t>
  </si>
  <si>
    <t>Fair Value Less Than 12 Months or Longer</t>
  </si>
  <si>
    <t>Unrealized Loss Less Than 12 Months or Longer</t>
  </si>
  <si>
    <t>LOANS (Details) - USD ($) $ in Thousands</t>
  </si>
  <si>
    <t>Mar. 31, 2015</t>
  </si>
  <si>
    <t>Mar. 31, 2014</t>
  </si>
  <si>
    <t>Dec. 31, 2013</t>
  </si>
  <si>
    <t>Gross loans</t>
  </si>
  <si>
    <t>Net deferred loan fees</t>
  </si>
  <si>
    <t>Allowance for loan losses</t>
  </si>
  <si>
    <t>Total loans, net</t>
  </si>
  <si>
    <t>One-to-Four Family Residential Real Estate [Member]</t>
  </si>
  <si>
    <t>Commercial Real Estate [Member]</t>
  </si>
  <si>
    <t>Commercial Non Real Estate [Member]</t>
  </si>
  <si>
    <t>Consumer Real Estate [Member]</t>
  </si>
  <si>
    <t>LOANS (Details 1) - Acquired Loans [Member] $ in Thousands</t>
  </si>
  <si>
    <t>Beginning of year</t>
  </si>
  <si>
    <t>Accretion of discount for credit spread</t>
  </si>
  <si>
    <t>Loans charged off</t>
  </si>
  <si>
    <t>End of year</t>
  </si>
  <si>
    <t>Impaired Loans Non-Accretable [Member]</t>
  </si>
  <si>
    <t>Transfer from non-accreatable to accreatable</t>
  </si>
  <si>
    <t>Non-Impaired Loans Accretable [Member]</t>
  </si>
  <si>
    <t>LOANS (Details 2) - USD ($) $ in Thousands</t>
  </si>
  <si>
    <t>Orginated Loans and Leases [Member]</t>
  </si>
  <si>
    <t>Total past due</t>
  </si>
  <si>
    <t>Current</t>
  </si>
  <si>
    <t>Recorded investment &gt; 90 days and accruing</t>
  </si>
  <si>
    <t>Orginated Loans and Leases [Member] | 30 - 59 Days Past Due [Member]</t>
  </si>
  <si>
    <t>Orginated Loans and Leases [Member] | 60 - 89 Days Past Due [Member]</t>
  </si>
  <si>
    <t>Orginated Loans and Leases [Member] | Greater than 90 Days Past Due [Member]</t>
  </si>
  <si>
    <t>Orginated Loans and Leases [Member] | Commercial Real Estate Construction [Member]</t>
  </si>
  <si>
    <t>Orginated Loans and Leases [Member] | Commercial Real Estate Other [Member]</t>
  </si>
  <si>
    <t>Orginated Loans and Leases [Member] | Commercial Real Estate Other [Member] | 30 - 59 Days Past Due [Member]</t>
  </si>
  <si>
    <t>Orginated Loans and Leases [Member] | Commercial Real Estate Other [Member] | 60 - 89 Days Past Due [Member]</t>
  </si>
  <si>
    <t>Orginated Loans and Leases [Member] | Commercial Non Real Estate [Member]</t>
  </si>
  <si>
    <t>Orginated Loans and Leases [Member] | Commercial Non Real Estate [Member] | 30 - 59 Days Past Due [Member]</t>
  </si>
  <si>
    <t>Orginated Loans and Leases [Member] | Consumer Real Estate [Member]</t>
  </si>
  <si>
    <t>Orginated Loans and Leases [Member] | Consumer Real Estate [Member] | 30 - 59 Days Past Due [Member]</t>
  </si>
  <si>
    <t>Orginated Loans and Leases [Member] | Consumer Real Estate [Member] | 60 - 89 Days Past Due [Member]</t>
  </si>
  <si>
    <t>Orginated Loans and Leases [Member] | Consumer Real Estate [Member] | Greater than 90 Days Past Due [Member]</t>
  </si>
  <si>
    <t>Orginated Loans and Leases [Member] | Consumer Other [Member]</t>
  </si>
  <si>
    <t>Orginated Loans and Leases [Member] | Consumer Other [Member] | 30 - 59 Days Past Due [Member]</t>
  </si>
  <si>
    <t>Orginated Loans and Leases [Member] | Consumer Other [Member] | Greater than 90 Days Past Due [Member]</t>
  </si>
  <si>
    <t>Orginated Loans and Leases [Member] | One-to-Four Family Residential Real Estate [Member]</t>
  </si>
  <si>
    <t>Orginated Loans and Leases [Member] | One-to-Four Family Residential Real Estate [Member] | 30 - 59 Days Past Due [Member]</t>
  </si>
  <si>
    <t>Orginated Loans and Leases [Member] | One-to-Four Family Residential Real Estate [Member] | 60 - 89 Days Past Due [Member]</t>
  </si>
  <si>
    <t>Orginated Loans and Leases [Member] | One-to-Four Family Residential Real Estate [Member] | Greater than 90 Days Past Due [Member]</t>
  </si>
  <si>
    <t>Acquired Loans [Member]</t>
  </si>
  <si>
    <t>Acquired Loans [Member] | 30 - 59 Days Past Due [Member]</t>
  </si>
  <si>
    <t>Acquired Loans [Member] | 60 - 89 Days Past Due [Member]</t>
  </si>
  <si>
    <t>Acquired Loans [Member] | Greater than 90 Days Past Due [Member]</t>
  </si>
  <si>
    <t>Acquired Loans [Member] | Commercial Real Estate Other [Member]</t>
  </si>
  <si>
    <t>Acquired Loans [Member] | Commercial Real Estate Other [Member] | 30 - 59 Days Past Due [Member]</t>
  </si>
  <si>
    <t>Acquired Loans [Member] | Commercial Real Estate Other [Member] | 60 - 89 Days Past Due [Member]</t>
  </si>
  <si>
    <t>Acquired Loans [Member] | Commercial Real Estate Other [Member] | Greater than 90 Days Past Due [Member]</t>
  </si>
  <si>
    <t>Acquired Loans [Member] | Commercial Non Real Estate [Member]</t>
  </si>
  <si>
    <t>Acquired Loans [Member] | Commercial Non Real Estate [Member] | 60 - 89 Days Past Due [Member]</t>
  </si>
  <si>
    <t>Acquired Loans [Member] | Commercial Non Real Estate [Member] | Greater than 90 Days Past Due [Member]</t>
  </si>
  <si>
    <t>Acquired Loans [Member] | Consumer Real Estate [Member]</t>
  </si>
  <si>
    <t>Acquired Loans [Member] | Consumer Real Estate [Member] | 30 - 59 Days Past Due [Member]</t>
  </si>
  <si>
    <t>Acquired Loans [Member] | Consumer Other [Member]</t>
  </si>
  <si>
    <t>Acquired Loans [Member] | One-to-Four Family Residential Real Estate [Member]</t>
  </si>
  <si>
    <t>Acquired Loans [Member] | One-to-Four Family Residential Real Estate [Member] | 30 - 59 Days Past Due [Member]</t>
  </si>
  <si>
    <t>Acquired Loans [Member] | One-to-Four Family Residential Real Estate [Member] | 60 - 89 Days Past Due [Member]</t>
  </si>
  <si>
    <t>Acquired Loans [Member] | One-to-Four Family Residential Real Estate [Member] | Greater than 90 Days Past Due [Member]</t>
  </si>
  <si>
    <t>LOANS (Details 3) - USD ($) $ in Thousands</t>
  </si>
  <si>
    <t>Orginated Loans and Leases [Member] | Commercial Real Estate Construction [Member] | Risk Grade 4 (Acceptable) [Member]</t>
  </si>
  <si>
    <t>Orginated Loans and Leases [Member] | Commercial Real Estate Construction [Member] | Risk Grade 4 (Acceptable) and Risk Grade 5 (Other Assets Especially Mentioned) [Member]</t>
  </si>
  <si>
    <t>Orginated Loans and Leases [Member] | Commercial Real Estate Other [Member] | Risk Grade 1 (Excellent) and Grade 2 (Good) [Member]</t>
  </si>
  <si>
    <t>Orginated Loans and Leases [Member] | Commercial Real Estate Other [Member] | Risk Grade 3 (Satisfactory) [Member]</t>
  </si>
  <si>
    <t>Orginated Loans and Leases [Member] | Commercial Real Estate Other [Member] | Risk Grade 4 (Acceptable) [Member]</t>
  </si>
  <si>
    <t>Orginated Loans and Leases [Member] | Commercial Real Estate Other [Member] | Risk Grade 4 (Acceptable) and Risk Grade 5 (Other Assets Especially Mentioned) [Member]</t>
  </si>
  <si>
    <t>Orginated Loans and Leases [Member] | Commercial Real Estate Other [Member] | Risk Grade 5 (Other Assets Especially Mentioned) [Member]</t>
  </si>
  <si>
    <t>Orginated Loans and Leases [Member] | Commercial Real Estate Other [Member] | Risk Grade 6 (Substandard) [Member]</t>
  </si>
  <si>
    <t>Orginated Loans and Leases [Member] | Commercial Non Real Estate [Member] | Risk Grade 1 (Excellent) and Grade 2 (Good) [Member]</t>
  </si>
  <si>
    <t>Orginated Loans and Leases [Member] | Commercial Non Real Estate [Member] | Risk Grade 3 (Satisfactory) [Member]</t>
  </si>
  <si>
    <t>Orginated Loans and Leases [Member] | Commercial Non Real Estate [Member] | Risk Grade 4 (Acceptable) [Member]</t>
  </si>
  <si>
    <t>Orginated Loans and Leases [Member] | Commercial Non Real Estate [Member] | Risk Grade 4 (Acceptable) and Risk Grade 5 (Other Assets Especially Mentioned) [Member]</t>
  </si>
  <si>
    <t>Orginated Loans and Leases [Member] | Commercial Non Real Estate [Member] | Risk Grade 5 (Other Assets Especially Mentioned) [Member]</t>
  </si>
  <si>
    <t>Orginated Loans and Leases [Member] | Commercial Non Real Estate [Member] | Risk Grade 6 (Substandard) [Member]</t>
  </si>
  <si>
    <t>Acquired Loans [Member] | Commercial Real Estate Other [Member] | Risk Grade 1 (Excellent) and Grade 2 (Good) [Member]</t>
  </si>
  <si>
    <t>Acquired Loans [Member] | Commercial Real Estate Other [Member] | Risk Grade 3 (Satisfactory) [Member]</t>
  </si>
  <si>
    <t>Acquired Loans [Member] | Commercial Real Estate Other [Member] | Risk Grade 4 (Acceptable) [Member]</t>
  </si>
  <si>
    <t>Acquired Loans [Member] | Commercial Real Estate Other [Member] | Risk Grade 4 (Acceptable) and Risk Grade 5 (Other Assets Especially Mentioned) [Member]</t>
  </si>
  <si>
    <t>Acquired Loans [Member] | Commercial Real Estate Other [Member] | Risk Grade 5 (Other Assets Especially Mentioned) [Member]</t>
  </si>
  <si>
    <t>Acquired Loans [Member] | Commercial Real Estate Other [Member] | Risk Grade 6 (Substandard) [Member]</t>
  </si>
  <si>
    <t>Acquired Loans [Member] | Commercial Real Estate Other [Member] | Risk Grade 7 (Doubtful) [Member]</t>
  </si>
  <si>
    <t>Acquired Loans [Member] | Commercial Real Estate Other [Member] | Risk Grade 8 (Loss) [Member]</t>
  </si>
  <si>
    <t>Acquired Loans [Member] | Commercial Non Real Estate [Member] | Risk Grade 1 (Excellent) and Grade 2 (Good) [Member]</t>
  </si>
  <si>
    <t>Acquired Loans [Member] | Commercial Non Real Estate [Member] | Risk Grade 3 (Satisfactory) [Member]</t>
  </si>
  <si>
    <t>Acquired Loans [Member] | Commercial Non Real Estate [Member] | Risk Grade 4 (Acceptable) [Member]</t>
  </si>
  <si>
    <t>Acquired Loans [Member] | Commercial Non Real Estate [Member] | Risk Grade 4 (Acceptable) and Risk Grade 5 (Other Assets Especially Mentioned) [Member]</t>
  </si>
  <si>
    <t>Acquired Loans [Member] | Commercial Non Real Estate [Member] | Risk Grade 5 (Other Assets Especially Mentioned) [Member]</t>
  </si>
  <si>
    <t>Acquired Loans [Member] | Commercial Non Real Estate [Member] | Risk Grade 6 (Substandard) [Member]</t>
  </si>
  <si>
    <t>Acquired Loans [Member] | Commercial Non Real Estate [Member] | Risk Grade 7 (Doubtful) [Member]</t>
  </si>
  <si>
    <t>Acquired Loans [Member] | Commercial Non Real Estate [Member] | Risk Grade 8 (Loss) [Member]</t>
  </si>
  <si>
    <t>LOANS (Details 4) - USD ($) $ in Thousands</t>
  </si>
  <si>
    <t>Orginated Loans and Leases [Member] | One-to-Four Family Residential Real Estate [Member] | Pass [Member]</t>
  </si>
  <si>
    <t>Orginated Loans and Leases [Member] | One-to-Four Family Residential Real Estate [Member] | Risk Grade 6 (Substandard) [Member]</t>
  </si>
  <si>
    <t>Orginated Loans and Leases [Member] | Consumer Real Estate [Member] | Pass [Member]</t>
  </si>
  <si>
    <t>Orginated Loans and Leases [Member] | Consumer Real Estate [Member] | Risk Grade 6 (Substandard) [Member]</t>
  </si>
  <si>
    <t>Orginated Loans and Leases [Member] | Consumer Other [Member] | Pass [Member]</t>
  </si>
  <si>
    <t>Orginated Loans and Leases [Member] | Consumer Other [Member] | Risk Grade 6 (Substandard) [Member]</t>
  </si>
  <si>
    <t>Acquired Loans [Member] | One-to-Four Family Residential Real Estate [Member] | Pass [Member]</t>
  </si>
  <si>
    <t>Acquired Loans [Member] | One-to-Four Family Residential Real Estate [Member] | Risk Grade 6 (Substandard) [Member]</t>
  </si>
  <si>
    <t>Acquired Loans [Member] | Consumer Real Estate [Member] | Risk Grade 6 (Substandard) [Member]</t>
  </si>
  <si>
    <t>Acquired Loans [Member] | Commercial Real Estate Construction [Member] | Pass [Member]</t>
  </si>
  <si>
    <t>Acquired Loans [Member] | Consumer Other [Member] | Pass [Member]</t>
  </si>
  <si>
    <t>Acquired Loans [Member] | Consumer Other [Member] | Risk Grade 6 (Substandard) [Member]</t>
  </si>
  <si>
    <t>LOANS (Details 5) - USD ($) $ in Thousands</t>
  </si>
  <si>
    <t>Recorded investment in non-accrual loans</t>
  </si>
  <si>
    <t>LOANS (Details 6) - 6 months ended Jun. 30, 2015 $ in Thousands</t>
  </si>
  <si>
    <t>USD ($)Number</t>
  </si>
  <si>
    <t>Troubled Debt Restructuring</t>
  </si>
  <si>
    <t>Number of contracts | Number</t>
  </si>
  <si>
    <t>Pre-modification outstanding recorded investment</t>
  </si>
  <si>
    <t>Post-modification outstanding recorded investment</t>
  </si>
  <si>
    <t>LOANS (Details 7) - USD ($) $ in Thousands</t>
  </si>
  <si>
    <t>Unpaid Principal</t>
  </si>
  <si>
    <t>Recorded Investment</t>
  </si>
  <si>
    <t>Average Recorded Investment</t>
  </si>
  <si>
    <t>With an allowance recorded:</t>
  </si>
  <si>
    <t>With no related allowance recorded:</t>
  </si>
  <si>
    <t>Interest income recognized</t>
  </si>
  <si>
    <t>Related allowance</t>
  </si>
  <si>
    <t>LOANS (Details 8) - USD ($) $ in Thousands</t>
  </si>
  <si>
    <t>Allowance for loan losses:</t>
  </si>
  <si>
    <t>Beginning Balance</t>
  </si>
  <si>
    <t>Charge offs</t>
  </si>
  <si>
    <t>Recoveries</t>
  </si>
  <si>
    <t>Provision</t>
  </si>
  <si>
    <t>Ending Balance</t>
  </si>
  <si>
    <t>Individually evaluated for impairment</t>
  </si>
  <si>
    <t>Collectively evaluated for impairment</t>
  </si>
  <si>
    <t>Loans receivable (gross):</t>
  </si>
  <si>
    <t>Acquired loans not subject to loan loss reserve</t>
  </si>
  <si>
    <t>Other acquired loans not subject to loan loss reserve</t>
  </si>
  <si>
    <t>Unallocated Financing Receivables [Member]</t>
  </si>
  <si>
    <t>STOCK-BASED COMPENSATION (Details Narrative) - Jun. 30, 2015 - $ / shares</t>
  </si>
  <si>
    <t>Closing stock price</t>
  </si>
  <si>
    <t>2006 Stock-Based Incentive Plan [Member]</t>
  </si>
  <si>
    <t>Number of awards authorized</t>
  </si>
  <si>
    <t>Stock Options [Member]</t>
  </si>
  <si>
    <t>Vesting term</t>
  </si>
  <si>
    <t>5 years</t>
  </si>
  <si>
    <t>Contractual term</t>
  </si>
  <si>
    <t>10 years</t>
  </si>
  <si>
    <t>Stock Options [Member] | 2006 Stock-Based Incentive Plan [Member]</t>
  </si>
  <si>
    <t>Stock Options [Member] | 1996 Stock-Based Incentive Plan [Member]</t>
  </si>
  <si>
    <t>Restricted Stock [Member]</t>
  </si>
  <si>
    <t>Shares available for grant</t>
  </si>
  <si>
    <t>Restricted Stock [Member] | 2006 Stock-Based Incentive Plan [Member]</t>
  </si>
  <si>
    <t>STOCK-BASED COMPENSATION (Details) - 6 months ended Jun. 30, 2015 - USD ($) $ / shares in Units, $ in Thousands</t>
  </si>
  <si>
    <t>Number of Options</t>
  </si>
  <si>
    <t>Outstanding, Beginning balance</t>
  </si>
  <si>
    <t>Granted</t>
  </si>
  <si>
    <t>Exercised</t>
  </si>
  <si>
    <t>Forfeited or expired</t>
  </si>
  <si>
    <t>Outstanding, Ending balance</t>
  </si>
  <si>
    <t>Options Exercisable</t>
  </si>
  <si>
    <t>Weighted Average Exercise Price</t>
  </si>
  <si>
    <t>Outstanding, Beginning Balance</t>
  </si>
  <si>
    <t>Outstanding, Ending Balance</t>
  </si>
  <si>
    <t>Weighted Average Remaining Contractual Term</t>
  </si>
  <si>
    <t>Outstanding, Beginning</t>
  </si>
  <si>
    <t>1 year 4 months 24 days</t>
  </si>
  <si>
    <t>Outstanding, ending</t>
  </si>
  <si>
    <t>10 months 24 days</t>
  </si>
  <si>
    <t>Options exercisable</t>
  </si>
  <si>
    <t>Aggregate Intrinsic Value</t>
  </si>
  <si>
    <t>COMMITMENTS TO EXTEND CREDIT (Details Narrative) $ in Thousands</t>
  </si>
  <si>
    <t>Commitments To Extend Credit Details Narrative</t>
  </si>
  <si>
    <t>Obligations to extend credit for loan commitments</t>
  </si>
  <si>
    <t>COMMITMENTS TO EXTEND CREDIT (Details) $ in Thousands</t>
  </si>
  <si>
    <t>Commitments to grant loans [Member]</t>
  </si>
  <si>
    <t>Commitments</t>
  </si>
  <si>
    <t>Unfunded commitments under lines of credit [Member]</t>
  </si>
  <si>
    <t>Commercial and standby letters of credit [Member]</t>
  </si>
  <si>
    <t>FAIR VALUE MEASUREMENTS (Details) - USD ($) $ in Thousands</t>
  </si>
  <si>
    <t>Carrying Value [Member]</t>
  </si>
  <si>
    <t>Fair Value [Member]</t>
  </si>
  <si>
    <t>Quoted Prices in Active Markets for Identical Assets (Level 1) [Member]</t>
  </si>
  <si>
    <t>Significant Other Observable Inputs (Level 2) [Member]</t>
  </si>
  <si>
    <t>Significant Unobservable Inputs (Level 3) [Member]</t>
  </si>
  <si>
    <t>Recurring [Member] | Fair Value [Member]</t>
  </si>
  <si>
    <t>Recurring [Member] | Fair Value [Member] | US Treasury Securities and Obligations of US Government Corporations and Agencies [Member]</t>
  </si>
  <si>
    <t>Recurring [Member] | Fair Value [Member] | Municipal Notes [Member]</t>
  </si>
  <si>
    <t>Recurring [Member] | Fair Value [Member] | Corporate Securities [Member]</t>
  </si>
  <si>
    <t>Recurring [Member] | Fair Value [Member] | Equity Securities [Member]</t>
  </si>
  <si>
    <t>Recurring [Member] | Fair Value [Member] | Mortgage Backed Securities [Member]</t>
  </si>
  <si>
    <t>Recurring [Member] | Quoted Prices in Active Markets for Identical Assets (Level 1) [Member]</t>
  </si>
  <si>
    <t>Recurring [Member] | Quoted Prices in Active Markets for Identical Assets (Level 1) [Member] | US Treasury Securities and Obligations of US Government Corporations and Agencies [Member]</t>
  </si>
  <si>
    <t>Recurring [Member] | Quoted Prices in Active Markets for Identical Assets (Level 1) [Member] | Municipal Notes [Member]</t>
  </si>
  <si>
    <t>Recurring [Member] | Quoted Prices in Active Markets for Identical Assets (Level 1) [Member] | Corporate Securities [Member]</t>
  </si>
  <si>
    <t>Recurring [Member] | Quoted Prices in Active Markets for Identical Assets (Level 1) [Member] | Equity Securities [Member]</t>
  </si>
  <si>
    <t>Recurring [Member] | Quoted Prices in Active Markets for Identical Assets (Level 1) [Member] | Mortgage Backed Securities [Member]</t>
  </si>
  <si>
    <t>Recurring [Member] | Significant Other Observable Inputs (Level 2) [Member]</t>
  </si>
  <si>
    <t>Recurring [Member] | Significant Other Observable Inputs (Level 2) [Member] | US Treasury Securities and Obligations of US Government Corporations and Agencies [Member]</t>
  </si>
  <si>
    <t>Recurring [Member] | Significant Other Observable Inputs (Level 2) [Member] | Municipal Notes [Member]</t>
  </si>
  <si>
    <t>Recurring [Member] | Significant Other Observable Inputs (Level 2) [Member] | Corporate Securities [Member]</t>
  </si>
  <si>
    <t>Recurring [Member] | Significant Other Observable Inputs (Level 2) [Member] | Equity Securities [Member]</t>
  </si>
  <si>
    <t>Recurring [Member] | Significant Other Observable Inputs (Level 2) [Member] | Mortgage Backed Securities [Member]</t>
  </si>
  <si>
    <t>Recurring [Member] | Significant Unobservable Inputs (Level 3) [Member]</t>
  </si>
  <si>
    <t>Recurring [Member] | Significant Unobservable Inputs (Level 3) [Member] | US Treasury Securities and Obligations of US Government Corporations and Agencies [Member]</t>
  </si>
  <si>
    <t>Recurring [Member] | Significant Unobservable Inputs (Level 3) [Member] | Municipal Notes [Member]</t>
  </si>
  <si>
    <t>Recurring [Member] | Significant Unobservable Inputs (Level 3) [Member] | Corporate Securities [Member]</t>
  </si>
  <si>
    <t>Recurring [Member] | Significant Unobservable Inputs (Level 3) [Member] | Equity Securities [Member]</t>
  </si>
  <si>
    <t>Recurring [Member] | Significant Unobservable Inputs (Level 3) [Member] | Mortgage Backed Securities [Member]</t>
  </si>
  <si>
    <t>FAIR VALUE MEASUREMENTS (Details 1) - Nonrecurring [Member] - USD ($) $ in Thousands</t>
  </si>
  <si>
    <t>Originated Assets [Member] | Fair Value [Member]</t>
  </si>
  <si>
    <t>Fair Value Assets Measured on a Nonrecurring Basis</t>
  </si>
  <si>
    <t>Impaired loans</t>
  </si>
  <si>
    <t>Other real estate owned - residential mortgages</t>
  </si>
  <si>
    <t>Other real estate owned - commercial</t>
  </si>
  <si>
    <t>Other repossessed assets</t>
  </si>
  <si>
    <t>Originated Assets [Member] | Significant Unobservable Inputs (Level 3) [Member]</t>
  </si>
  <si>
    <t>Total assets measured at fair value on a non-recurring basis</t>
  </si>
  <si>
    <t>Acquired Assets [Member] | Fair Value [Member]</t>
  </si>
  <si>
    <t>Acquired Assets [Member] | Significant Unobservable Inputs (Level 3) [Member]</t>
  </si>
  <si>
    <t>FAIR VALUE MEASUREMENTS (Details 2) - USD ($) $ in Thousands</t>
  </si>
  <si>
    <t>Financial assets:</t>
  </si>
  <si>
    <t>Deposits held at other financial institutions</t>
  </si>
  <si>
    <t>Loans receivable - net</t>
  </si>
  <si>
    <t>Federal Home Loan Bank stock</t>
  </si>
  <si>
    <t>Financial liabilities:</t>
  </si>
  <si>
    <t>Customer deposits</t>
  </si>
  <si>
    <t>Federal Home Loan Bank advances</t>
  </si>
  <si>
    <t>Accrued interest payable</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_(&quot;$ &quot;#,##0.000_);_(&quot;$ &quot;(#,##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sharedStrings.xml" Type="http://schemas.openxmlformats.org/officeDocument/2006/relationships/sharedStrings"/><ns0:Relationship Id="rId50" Target="styles.xml" Type="http://schemas.openxmlformats.org/officeDocument/2006/relationships/styles"/><ns0:Relationship Id="rId5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49"/>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5" r="B5" t="n">
        <v>1128227</v>
      </c>
    </row>
    <row spans="1:3" r="6">
      <c s="4" r="A6" t="s">
        <v>8</v>
      </c>
      <c s="4" r="B6" t="s">
        <v>9</v>
      </c>
    </row>
    <row spans="1:3" r="7">
      <c s="4" r="A7" t="s">
        <v>10</v>
      </c>
      <c s="4" r="B7" t="s">
        <v>11</v>
      </c>
    </row>
    <row spans="1:3" r="8">
      <c s="4" r="A8" t="s">
        <v>12</v>
      </c>
      <c s="4" r="B8" t="s">
        <v>13</v>
      </c>
    </row>
    <row spans="1:3" r="9">
      <c s="4" r="A9" t="s">
        <v>14</v>
      </c>
      <c s="4" r="B9" t="s">
        <v>15</v>
      </c>
    </row>
    <row spans="1:3" r="10">
      <c s="4" r="A10" t="s">
        <v>16</v>
      </c>
      <c s="4" r="B10" t="s">
        <v>17</v>
      </c>
    </row>
    <row spans="1:3" r="11">
      <c s="4" r="A11" t="s">
        <v>18</v>
      </c>
      <c s="4" r="B11" t="s">
        <v>17</v>
      </c>
    </row>
    <row spans="1:3" r="12">
      <c s="4" r="A12" t="s">
        <v>19</v>
      </c>
      <c s="4" r="B12" t="s">
        <v>20</v>
      </c>
    </row>
    <row spans="1:3" r="13">
      <c s="4" r="A13" t="s">
        <v>21</v>
      </c>
      <c s="4" r="B13" t="s">
        <v>22</v>
      </c>
    </row>
    <row spans="1:3" r="14">
      <c s="4" r="A14" t="s">
        <v>23</v>
      </c>
      <c s="5" r="C14" t="n">
        <v>3727014</v>
      </c>
    </row>
    <row spans="1:3" r="15">
      <c s="4" r="A15" t="s">
        <v>24</v>
      </c>
      <c s="6" r="B15" t="s">
        <v>25</v>
      </c>
    </row>
    <row spans="1:3" r="16">
      <c s="4" r="A16" t="s">
        <v>26</v>
      </c>
      <c s="5" r="B16"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79</v>
      </c>
      <c s="2" r="B1" t="s">
        <v>1</v>
      </c>
    </row>
    <row spans="1:2" r="2">
      <c s="2" r="B2" t="s">
        <v>2</v>
      </c>
    </row>
    <row spans="1:2" r="3">
      <c s="3" r="A3" t="s">
        <v>180</v>
      </c>
    </row>
    <row spans="1:2" r="4">
      <c s="4" r="A4" t="s">
        <v>181</v>
      </c>
      <c s="4" r="B4" t="s">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1"/>
    <col customWidth="1" max="2" min="2" width="80"/>
  </cols>
  <sheetData>
    <row spans="1:2" r="1">
      <c s="1" r="A1" t="s">
        <v>183</v>
      </c>
      <c s="2" r="B1" t="s">
        <v>1</v>
      </c>
    </row>
    <row spans="1:2" r="2">
      <c s="2" r="B2" t="s">
        <v>2</v>
      </c>
    </row>
    <row spans="1:2" r="3">
      <c s="3" r="A3" t="s">
        <v>184</v>
      </c>
    </row>
    <row spans="1:2" r="4">
      <c s="4" r="A4" t="s">
        <v>184</v>
      </c>
      <c s="4" r="B4"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
    <col customWidth="1" max="2" min="2" width="80"/>
  </cols>
  <sheetData>
    <row spans="1:2" r="1">
      <c s="1" r="A1" t="s">
        <v>186</v>
      </c>
      <c s="2" r="B1" t="s">
        <v>1</v>
      </c>
    </row>
    <row spans="1:2" r="2">
      <c s="2" r="B2" t="s">
        <v>2</v>
      </c>
    </row>
    <row spans="1:2" r="3">
      <c s="3" r="A3" t="s">
        <v>187</v>
      </c>
    </row>
    <row spans="1:2" r="4">
      <c s="4" r="A4" t="s">
        <v>186</v>
      </c>
      <c s="4" r="B4"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189</v>
      </c>
      <c s="2" r="B1" t="s">
        <v>1</v>
      </c>
    </row>
    <row spans="1:2" r="2">
      <c s="2" r="B2" t="s">
        <v>2</v>
      </c>
    </row>
    <row spans="1:2" r="3">
      <c s="3" r="A3" t="s">
        <v>190</v>
      </c>
    </row>
    <row spans="1:2" r="4">
      <c s="4" r="A4" t="s">
        <v>189</v>
      </c>
      <c s="4" r="B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192</v>
      </c>
      <c s="2" r="B1" t="s">
        <v>1</v>
      </c>
    </row>
    <row spans="1:2" r="2">
      <c s="2" r="B2" t="s">
        <v>2</v>
      </c>
    </row>
    <row spans="1:2" r="3">
      <c s="3" r="A3" t="s">
        <v>193</v>
      </c>
    </row>
    <row spans="1:2" r="4">
      <c s="4" r="A4" t="s">
        <v>192</v>
      </c>
      <c s="4" r="B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95</v>
      </c>
      <c s="2" r="B1" t="s">
        <v>1</v>
      </c>
    </row>
    <row spans="1:2" r="2">
      <c s="2" r="B2" t="s">
        <v>2</v>
      </c>
    </row>
    <row spans="1:2" r="3">
      <c s="3" r="A3" t="s">
        <v>196</v>
      </c>
    </row>
    <row spans="1:2" r="4">
      <c s="4" r="A4" t="s">
        <v>195</v>
      </c>
      <c s="4" r="B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198</v>
      </c>
      <c s="2" r="B1" t="s">
        <v>1</v>
      </c>
    </row>
    <row spans="1:2" r="2">
      <c s="2" r="B2" t="s">
        <v>2</v>
      </c>
    </row>
    <row spans="1:2" r="3">
      <c s="3" r="A3" t="s">
        <v>199</v>
      </c>
    </row>
    <row spans="1:2" r="4">
      <c s="4" r="A4" t="s">
        <v>198</v>
      </c>
      <c s="4" r="B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8"/>
    <col customWidth="1" max="2" min="2" width="80"/>
  </cols>
  <sheetData>
    <row spans="1:2" r="1">
      <c s="1" r="A1" t="s">
        <v>201</v>
      </c>
      <c s="2" r="B1" t="s">
        <v>1</v>
      </c>
    </row>
    <row spans="1:2" r="2">
      <c s="2" r="B2" t="s">
        <v>2</v>
      </c>
    </row>
    <row spans="1:2" r="3">
      <c s="3" r="A3" t="s">
        <v>180</v>
      </c>
    </row>
    <row spans="1:2" r="4">
      <c s="4" r="A4" t="s">
        <v>202</v>
      </c>
      <c s="4" r="B4" t="s">
        <v>203</v>
      </c>
    </row>
    <row spans="1:2" r="5">
      <c s="4" r="A5" t="s">
        <v>204</v>
      </c>
      <c s="4" r="B5" t="s">
        <v>205</v>
      </c>
    </row>
    <row spans="1:2" r="6">
      <c s="4" r="A6" t="s">
        <v>206</v>
      </c>
      <c s="4" r="B6"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0"/>
    <col customWidth="1" max="2" min="2" width="80"/>
  </cols>
  <sheetData>
    <row spans="1:2" r="1">
      <c s="1" r="A1" t="s">
        <v>208</v>
      </c>
      <c s="2" r="B1" t="s">
        <v>1</v>
      </c>
    </row>
    <row spans="1:2" r="2">
      <c s="2" r="B2" t="s">
        <v>2</v>
      </c>
    </row>
    <row spans="1:2" r="3">
      <c s="3" r="A3" t="s">
        <v>209</v>
      </c>
    </row>
    <row spans="1:2" r="4">
      <c s="4" r="A4" t="s">
        <v>210</v>
      </c>
      <c s="4" r="B4" t="s">
        <v>211</v>
      </c>
    </row>
    <row spans="1:2" r="5">
      <c s="4" r="A5" t="s">
        <v>212</v>
      </c>
      <c s="4" r="B5" t="s">
        <v>213</v>
      </c>
    </row>
    <row spans="1:2" r="6">
      <c s="4" r="A6" t="s">
        <v>214</v>
      </c>
      <c s="4" r="B6"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s="1" r="A1" t="s">
        <v>216</v>
      </c>
      <c s="2" r="B1" t="s">
        <v>1</v>
      </c>
    </row>
    <row spans="1:2" r="2">
      <c s="2" r="B2" t="s">
        <v>2</v>
      </c>
    </row>
    <row spans="1:2" r="3">
      <c s="3" r="A3" t="s">
        <v>217</v>
      </c>
    </row>
    <row spans="1:2" r="4">
      <c s="4" r="A4" t="s">
        <v>218</v>
      </c>
      <c s="4" r="B4" t="s">
        <v>219</v>
      </c>
    </row>
    <row spans="1:2" r="5">
      <c s="4" r="A5" t="s">
        <v>220</v>
      </c>
      <c s="4" r="B5" t="s">
        <v>221</v>
      </c>
    </row>
    <row spans="1:2" r="6">
      <c s="4" r="A6" t="s">
        <v>222</v>
      </c>
      <c s="4" r="B6" t="s">
        <v>223</v>
      </c>
    </row>
    <row spans="1:2" r="7">
      <c s="4" r="A7" t="s">
        <v>224</v>
      </c>
      <c s="4" r="B7" t="s">
        <v>225</v>
      </c>
    </row>
    <row spans="1:2" r="8">
      <c s="4" r="A8" t="s">
        <v>226</v>
      </c>
      <c s="4" r="B8" t="s">
        <v>227</v>
      </c>
    </row>
    <row spans="1:2" r="9">
      <c s="4" r="A9" t="s">
        <v>228</v>
      </c>
      <c s="4" r="B9" t="s">
        <v>229</v>
      </c>
    </row>
    <row spans="1:2" r="10">
      <c s="4" r="A10" t="s">
        <v>230</v>
      </c>
      <c s="4" r="B10" t="s">
        <v>231</v>
      </c>
    </row>
    <row spans="1:2" r="11">
      <c s="4" r="A11" t="s">
        <v>232</v>
      </c>
      <c s="4" r="B11" t="s">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7</v>
      </c>
      <c s="2" r="B1" t="s">
        <v>2</v>
      </c>
      <c s="2" r="C1" t="s">
        <v>28</v>
      </c>
    </row>
    <row spans="1:3" r="2">
      <c s="3" r="A2" t="s">
        <v>29</v>
      </c>
    </row>
    <row spans="1:3" r="3">
      <c s="4" r="A3" t="s">
        <v>30</v>
      </c>
      <c s="7" r="B3" t="n">
        <v>5332</v>
      </c>
      <c s="7" r="C3" t="n">
        <v>11205</v>
      </c>
    </row>
    <row spans="1:3" r="4">
      <c s="4" r="A4" t="s">
        <v>31</v>
      </c>
      <c s="5" r="B4" t="n">
        <v>59</v>
      </c>
      <c s="5" r="C4" t="n">
        <v>267</v>
      </c>
    </row>
    <row spans="1:3" r="5">
      <c s="4" r="A5" t="s">
        <v>32</v>
      </c>
      <c s="5" r="B5" t="n">
        <v>5391</v>
      </c>
      <c s="5" r="C5" t="n">
        <v>11472</v>
      </c>
    </row>
    <row spans="1:3" r="6">
      <c s="4" r="A6" t="s">
        <v>33</v>
      </c>
      <c s="5" r="B6" t="n">
        <v>8428</v>
      </c>
      <c s="5" r="C6" t="n">
        <v>8429</v>
      </c>
    </row>
    <row spans="1:3" r="7">
      <c s="4" r="A7" t="s">
        <v>34</v>
      </c>
      <c s="5" r="B7" t="n">
        <v>125584</v>
      </c>
      <c s="5" r="C7" t="n">
        <v>119968</v>
      </c>
    </row>
    <row spans="1:3" r="8">
      <c s="4" r="A8" t="s">
        <v>35</v>
      </c>
      <c s="5" r="B8" t="n">
        <v>745</v>
      </c>
      <c s="5" r="C8" t="n">
        <v>790</v>
      </c>
    </row>
    <row spans="1:3" r="9">
      <c s="4" r="A9" t="s">
        <v>36</v>
      </c>
      <c s="5" r="B9" t="n">
        <v>121</v>
      </c>
      <c s="5" r="C9" t="n">
        <v>88</v>
      </c>
    </row>
    <row spans="1:3" r="10">
      <c s="4" r="A10" t="s">
        <v>37</v>
      </c>
      <c s="5" r="B10" t="n">
        <v>165612</v>
      </c>
      <c s="5" r="C10" t="n">
        <v>163647</v>
      </c>
    </row>
    <row spans="1:3" r="11">
      <c s="4" r="A11" t="s">
        <v>38</v>
      </c>
      <c s="5" r="B11" t="n">
        <v>2857</v>
      </c>
      <c s="5" r="C11" t="n">
        <v>2823</v>
      </c>
    </row>
    <row spans="1:3" r="12">
      <c s="4" r="A12" t="s">
        <v>39</v>
      </c>
      <c s="5" r="B12" t="n">
        <v>1636</v>
      </c>
      <c s="5" r="C12" t="n">
        <v>2591</v>
      </c>
    </row>
    <row spans="1:3" r="13">
      <c s="4" r="A13" t="s">
        <v>40</v>
      </c>
      <c s="5" r="B13" t="n">
        <v>6250</v>
      </c>
      <c s="5" r="C13" t="n">
        <v>6336</v>
      </c>
    </row>
    <row spans="1:3" r="14">
      <c s="4" r="A14" t="s">
        <v>41</v>
      </c>
      <c s="5" r="B14" t="n">
        <v>271</v>
      </c>
      <c s="5" r="C14" t="n">
        <v>478</v>
      </c>
    </row>
    <row spans="1:3" r="15">
      <c s="4" r="A15" t="s">
        <v>42</v>
      </c>
      <c s="5" r="B15" t="n">
        <v>1041</v>
      </c>
      <c s="5" r="C15" t="n">
        <v>986</v>
      </c>
    </row>
    <row spans="1:3" r="16">
      <c s="4" r="A16" t="s">
        <v>43</v>
      </c>
      <c s="5" r="B16" t="n">
        <v>1165</v>
      </c>
      <c s="5" r="C16" t="n">
        <v>1286</v>
      </c>
    </row>
    <row spans="1:3" r="17">
      <c s="4" r="A17" t="s">
        <v>44</v>
      </c>
      <c s="5" r="B17" t="n">
        <v>863</v>
      </c>
      <c s="5" r="C17" t="n">
        <v>851</v>
      </c>
    </row>
    <row spans="1:3" r="18">
      <c s="4" r="A18" t="s">
        <v>45</v>
      </c>
      <c s="5" r="B18" t="n">
        <v>641</v>
      </c>
      <c s="5" r="C18" t="n">
        <v>710</v>
      </c>
    </row>
    <row spans="1:3" r="19">
      <c s="4" r="A19" t="s">
        <v>46</v>
      </c>
      <c s="5" r="B19" t="n">
        <v>4791</v>
      </c>
      <c s="5" r="C19" t="n">
        <v>4727</v>
      </c>
    </row>
    <row spans="1:3" r="20">
      <c s="4" r="A20" t="s">
        <v>47</v>
      </c>
      <c s="5" r="B20" t="n">
        <v>580</v>
      </c>
      <c s="5" r="C20" t="n">
        <v>685</v>
      </c>
    </row>
    <row spans="1:3" r="21">
      <c s="4" r="A21" t="s">
        <v>48</v>
      </c>
      <c s="5" r="B21" t="n">
        <v>325976</v>
      </c>
      <c s="5" r="C21" t="n">
        <v>325867</v>
      </c>
    </row>
    <row spans="1:3" r="22">
      <c s="3" r="A22" t="s">
        <v>49</v>
      </c>
    </row>
    <row spans="1:3" r="23">
      <c s="4" r="A23" t="s">
        <v>50</v>
      </c>
      <c s="5" r="B23" t="n">
        <v>269979</v>
      </c>
      <c s="5" r="C23" t="n">
        <v>270734</v>
      </c>
    </row>
    <row spans="1:3" r="24">
      <c s="4" r="A24" t="s">
        <v>51</v>
      </c>
      <c s="5" r="B24" t="n">
        <v>563</v>
      </c>
      <c s="5" r="C24" t="n">
        <v>203</v>
      </c>
    </row>
    <row spans="1:3" r="25">
      <c s="4" r="A25" t="s">
        <v>52</v>
      </c>
      <c s="5" r="B25" t="n">
        <v>23217</v>
      </c>
      <c s="5" r="C25" t="n">
        <v>22885</v>
      </c>
    </row>
    <row spans="1:3" r="26">
      <c s="4" r="A26" t="s">
        <v>53</v>
      </c>
      <c s="5" r="B26" t="n">
        <v>1148</v>
      </c>
      <c s="5" r="C26" t="n">
        <v>1509</v>
      </c>
    </row>
    <row spans="1:3" r="27">
      <c s="4" r="A27" t="s">
        <v>54</v>
      </c>
      <c s="5" r="B27" t="n">
        <v>294907</v>
      </c>
      <c s="5" r="C27" t="n">
        <v>295331</v>
      </c>
    </row>
    <row spans="1:3" r="28">
      <c s="3" r="A28" t="s">
        <v>55</v>
      </c>
    </row>
    <row spans="1:3" r="29">
      <c s="4" r="A29" t="s">
        <v>56</v>
      </c>
      <c s="5" r="B29" t="n">
        <v>40</v>
      </c>
      <c s="5" r="C29" t="n">
        <v>40</v>
      </c>
    </row>
    <row spans="1:3" r="30">
      <c s="4" r="A30" t="s">
        <v>57</v>
      </c>
      <c s="5" r="B30" t="n">
        <v>28264</v>
      </c>
      <c s="5" r="C30" t="n">
        <v>28264</v>
      </c>
    </row>
    <row spans="1:3" r="31">
      <c s="4" r="A31" t="s">
        <v>58</v>
      </c>
      <c s="5" r="B31" t="n">
        <v>5351</v>
      </c>
      <c s="5" r="C31" t="n">
        <v>4765</v>
      </c>
    </row>
    <row spans="1:3" r="32">
      <c s="4" r="A32" t="s">
        <v>59</v>
      </c>
      <c s="5" r="B32" t="n">
        <v>-2964</v>
      </c>
      <c s="5" r="C32" t="n">
        <v>-2964</v>
      </c>
    </row>
    <row spans="1:3" r="33">
      <c s="4" r="A33" t="s">
        <v>60</v>
      </c>
      <c s="5" r="B33" t="n">
        <v>378</v>
      </c>
      <c s="5" r="C33" t="n">
        <v>431</v>
      </c>
    </row>
    <row spans="1:3" r="34">
      <c s="4" r="A34" t="s">
        <v>61</v>
      </c>
      <c s="5" r="B34" t="n">
        <v>31069</v>
      </c>
      <c s="5" r="C34" t="n">
        <v>30536</v>
      </c>
    </row>
    <row spans="1:3" r="35">
      <c s="4" r="A35" t="s">
        <v>62</v>
      </c>
      <c s="7" r="B35" t="n">
        <v>325976</v>
      </c>
      <c s="7" r="C35" t="n">
        <v>32586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234</v>
      </c>
      <c s="2" r="B1" t="s">
        <v>1</v>
      </c>
    </row>
    <row spans="1:2" r="2">
      <c s="2" r="B2" t="s">
        <v>2</v>
      </c>
    </row>
    <row spans="1:2" r="3">
      <c s="3" r="A3" t="s">
        <v>193</v>
      </c>
    </row>
    <row spans="1:2" r="4">
      <c s="4" r="A4" t="s">
        <v>235</v>
      </c>
      <c s="4" r="B4" t="s">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s="1" r="A1" t="s">
        <v>237</v>
      </c>
      <c s="2" r="B1" t="s">
        <v>1</v>
      </c>
    </row>
    <row spans="1:2" r="2">
      <c s="2" r="B2" t="s">
        <v>2</v>
      </c>
    </row>
    <row spans="1:2" r="3">
      <c s="3" r="A3" t="s">
        <v>238</v>
      </c>
    </row>
    <row spans="1:2" r="4">
      <c s="4" r="A4" t="s">
        <v>239</v>
      </c>
      <c s="4" r="B4" t="s">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9"/>
    <col customWidth="1" max="2" min="2" width="80"/>
  </cols>
  <sheetData>
    <row spans="1:2" r="1">
      <c s="1" r="A1" t="s">
        <v>241</v>
      </c>
      <c s="2" r="B1" t="s">
        <v>1</v>
      </c>
    </row>
    <row spans="1:2" r="2">
      <c s="2" r="B2" t="s">
        <v>2</v>
      </c>
    </row>
    <row spans="1:2" r="3">
      <c s="3" r="A3" t="s">
        <v>242</v>
      </c>
    </row>
    <row spans="1:2" r="4">
      <c s="4" r="A4" t="s">
        <v>243</v>
      </c>
      <c s="4" r="B4" t="s">
        <v>244</v>
      </c>
    </row>
    <row spans="1:2" r="5">
      <c s="4" r="A5" t="s">
        <v>245</v>
      </c>
      <c s="4" r="B5" t="s">
        <v>246</v>
      </c>
    </row>
    <row spans="1:2" r="6">
      <c s="4" r="A6" t="s">
        <v>247</v>
      </c>
      <c s="4" r="B6" t="s">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8"/>
    <col customWidth="1" max="2" min="2" width="30"/>
    <col customWidth="1" max="3" min="3" width="27"/>
    <col customWidth="1" max="4" min="4" width="21"/>
  </cols>
  <sheetData>
    <row spans="1:4" r="1">
      <c s="1" r="A1" t="s">
        <v>249</v>
      </c>
      <c s="2" r="B1" t="s">
        <v>250</v>
      </c>
      <c s="2" r="C1" t="s">
        <v>251</v>
      </c>
      <c s="2" r="D1" t="s">
        <v>252</v>
      </c>
    </row>
    <row spans="1:4" r="2">
      <c s="4" r="A2" t="s">
        <v>48</v>
      </c>
      <c s="7" r="C2" t="n">
        <v>325976</v>
      </c>
      <c s="7" r="D2" t="n">
        <v>325867</v>
      </c>
    </row>
    <row spans="1:4" r="3">
      <c s="4" r="A3" t="s">
        <v>253</v>
      </c>
    </row>
    <row spans="1:4" r="4">
      <c s="4" r="A4" t="s">
        <v>254</v>
      </c>
      <c s="5" r="C4" t="n">
        <v>1</v>
      </c>
    </row>
    <row spans="1:4" r="5">
      <c s="4" r="A5" t="s">
        <v>48</v>
      </c>
      <c s="7" r="C5" t="n">
        <v>102900</v>
      </c>
    </row>
    <row spans="1:4" r="6">
      <c s="4" r="A6" t="s">
        <v>255</v>
      </c>
      <c s="10" r="B6" t="n">
        <v>1.549</v>
      </c>
    </row>
    <row spans="1:4" r="7">
      <c s="4" r="A7" t="s">
        <v>256</v>
      </c>
      <c s="5" r="B7" t="n">
        <v>842965</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9"/>
  </cols>
  <sheetData>
    <row spans="1:2" r="1">
      <c s="1" r="A1" t="s">
        <v>257</v>
      </c>
      <c s="2" r="B1" t="s">
        <v>125</v>
      </c>
    </row>
    <row spans="1:2" r="2">
      <c s="4" r="A2" t="s">
        <v>258</v>
      </c>
      <c s="5" r="B2" t="n">
        <v>842965</v>
      </c>
    </row>
    <row spans="1:2" r="3">
      <c s="4" r="A3" t="s">
        <v>259</v>
      </c>
      <c s="8" r="B3" t="n">
        <v>5.59</v>
      </c>
    </row>
    <row spans="1:2" r="4">
      <c s="4" r="A4" t="s">
        <v>260</v>
      </c>
      <c s="7" r="B4" t="n">
        <v>4712</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10"/>
  </cols>
  <sheetData>
    <row spans="1:2" r="1">
      <c s="1" r="A1" t="s">
        <v>261</v>
      </c>
      <c s="2" r="B1" t="s">
        <v>125</v>
      </c>
    </row>
    <row spans="1:2" r="2">
      <c s="3" r="A2" t="s">
        <v>262</v>
      </c>
    </row>
    <row spans="1:2" r="3">
      <c s="4" r="A3" t="s">
        <v>263</v>
      </c>
      <c s="7" r="B3" t="n">
        <v>41650</v>
      </c>
    </row>
    <row spans="1:2" r="4">
      <c s="4" r="A4" t="s">
        <v>184</v>
      </c>
      <c s="5" r="B4" t="n">
        <v>24008</v>
      </c>
    </row>
    <row spans="1:2" r="5">
      <c s="4" r="A5" t="s">
        <v>187</v>
      </c>
      <c s="5" r="B5" t="n">
        <v>33051</v>
      </c>
    </row>
    <row spans="1:2" r="6">
      <c s="4" r="A6" t="s">
        <v>264</v>
      </c>
      <c s="5" r="B6" t="n">
        <v>1667</v>
      </c>
    </row>
    <row spans="1:2" r="7">
      <c s="4" r="A7" t="s">
        <v>265</v>
      </c>
      <c s="5" r="B7" t="n">
        <v>1392</v>
      </c>
    </row>
    <row spans="1:2" r="8">
      <c s="4" r="A8" t="s">
        <v>266</v>
      </c>
      <c s="5" r="B8" t="n">
        <v>337</v>
      </c>
    </row>
    <row spans="1:2" r="9">
      <c s="4" r="A9" t="s">
        <v>267</v>
      </c>
      <c s="5" r="B9" t="n">
        <v>467</v>
      </c>
    </row>
    <row spans="1:2" r="10">
      <c s="4" r="A10" t="s">
        <v>268</v>
      </c>
      <c s="5" r="B10" t="n">
        <v>102572</v>
      </c>
    </row>
    <row spans="1:2" r="11">
      <c s="3" r="A11" t="s">
        <v>269</v>
      </c>
    </row>
    <row spans="1:2" r="12">
      <c s="4" r="A12" t="s">
        <v>50</v>
      </c>
      <c s="5" r="B12" t="n">
        <v>95787</v>
      </c>
    </row>
    <row spans="1:2" r="13">
      <c s="4" r="A13" t="s">
        <v>270</v>
      </c>
      <c s="5" r="B13" t="n">
        <v>91</v>
      </c>
    </row>
    <row spans="1:2" r="14">
      <c s="4" r="A14" t="s">
        <v>271</v>
      </c>
      <c s="5" r="B14" t="n">
        <v>95878</v>
      </c>
    </row>
    <row spans="1:2" r="15">
      <c s="4" r="A15" t="s">
        <v>272</v>
      </c>
      <c s="5" r="B15" t="n">
        <v>6694</v>
      </c>
    </row>
    <row spans="1:2" r="16">
      <c s="4" r="A16" t="s">
        <v>273</v>
      </c>
      <c s="7" r="B16" t="n">
        <v>-1982</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74</v>
      </c>
      <c s="2" r="B1" t="s">
        <v>71</v>
      </c>
      <c s="2" r="D1" t="s">
        <v>1</v>
      </c>
    </row>
    <row spans="1:5" r="2">
      <c s="2" r="B2" t="s">
        <v>2</v>
      </c>
      <c s="2" r="C2" t="s">
        <v>72</v>
      </c>
      <c s="2" r="D2" t="s">
        <v>2</v>
      </c>
      <c s="2" r="E2" t="s">
        <v>72</v>
      </c>
    </row>
    <row spans="1:5" r="3">
      <c s="3" r="A3" t="s">
        <v>275</v>
      </c>
    </row>
    <row spans="1:5" r="4">
      <c s="4" r="A4" t="s">
        <v>84</v>
      </c>
      <c s="7" r="B4" t="n">
        <v>2347</v>
      </c>
      <c s="7" r="C4" t="n">
        <v>1766</v>
      </c>
      <c s="7" r="D4" t="n">
        <v>4663</v>
      </c>
      <c s="7" r="E4" t="n">
        <v>3562</v>
      </c>
    </row>
    <row spans="1:5" r="5">
      <c s="4" r="A5" t="s">
        <v>253</v>
      </c>
    </row>
    <row spans="1:5" r="6">
      <c s="3" r="A6" t="s">
        <v>275</v>
      </c>
    </row>
    <row spans="1:5" r="7">
      <c s="4" r="A7" t="s">
        <v>84</v>
      </c>
      <c s="5" r="B7" t="n">
        <v>2347</v>
      </c>
      <c s="5" r="C7" t="n">
        <v>2953</v>
      </c>
      <c s="5" r="D7" t="n">
        <v>4663</v>
      </c>
      <c s="5" r="E7" t="n">
        <v>5848</v>
      </c>
    </row>
    <row spans="1:5" r="8">
      <c s="4" r="A8" t="s">
        <v>84</v>
      </c>
      <c s="5" r="B8" t="n">
        <v>487</v>
      </c>
      <c s="5" r="C8" t="n">
        <v>632</v>
      </c>
      <c s="5" r="D8" t="n">
        <v>981</v>
      </c>
      <c s="5" r="E8" t="n">
        <v>1232</v>
      </c>
    </row>
    <row spans="1:5" r="9">
      <c s="4" r="A9" t="s">
        <v>276</v>
      </c>
      <c s="5" r="B9" t="n">
        <v>2499</v>
      </c>
      <c s="5" r="C9" t="n">
        <v>3069</v>
      </c>
      <c s="5" r="D9" t="n">
        <v>4931</v>
      </c>
      <c s="5" r="E9" t="n">
        <v>6089</v>
      </c>
    </row>
    <row spans="1:5" r="10">
      <c s="4" r="A10" t="s">
        <v>107</v>
      </c>
      <c s="7" r="B10" t="n">
        <v>380</v>
      </c>
      <c s="7" r="C10" t="n">
        <v>476</v>
      </c>
      <c s="7" r="D10" t="n">
        <v>735</v>
      </c>
      <c s="7" r="E10" t="n">
        <v>897</v>
      </c>
    </row>
    <row spans="1:5" r="11">
      <c s="4" r="A11" t="s">
        <v>277</v>
      </c>
      <c s="8" r="B11" t="n">
        <v>0.1</v>
      </c>
      <c s="8" r="C11" t="n">
        <v>0.17</v>
      </c>
      <c s="8" r="D11" t="n">
        <v>0.2</v>
      </c>
      <c s="8" r="E11" t="n">
        <v>0.31</v>
      </c>
    </row>
    <row spans="1:5" r="12">
      <c s="4" r="A12" t="s">
        <v>278</v>
      </c>
      <c s="5" r="B12" t="n">
        <v>3727</v>
      </c>
      <c s="5" r="C12" t="n">
        <v>2884</v>
      </c>
      <c s="5" r="D12" t="n">
        <v>3727</v>
      </c>
      <c s="5" r="E12" t="n">
        <v>2884</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34"/>
  <sheetViews>
    <sheetView workbookViewId="0">
      <selection activeCell="A1" sqref="A1"/>
    </sheetView>
  </sheetViews>
  <sheetFormatPr baseColWidth="10" defaultRowHeight="15"/>
  <cols>
    <col customWidth="1" max="1" min="1" width="75"/>
    <col customWidth="1" max="2" min="2" width="21"/>
  </cols>
  <sheetData>
    <row spans="1:2" r="1">
      <c s="1" r="A1" t="s">
        <v>279</v>
      </c>
      <c s="2" r="B1" t="s">
        <v>280</v>
      </c>
    </row>
    <row spans="1:2" r="2">
      <c s="4" r="A2" t="s">
        <v>281</v>
      </c>
      <c s="7" r="B2" t="n">
        <v>4698</v>
      </c>
    </row>
    <row spans="1:2" r="3">
      <c s="4" r="A3" t="s">
        <v>282</v>
      </c>
      <c s="5" r="B3" t="n">
        <v>28353</v>
      </c>
    </row>
    <row spans="1:2" r="4">
      <c s="4" r="A4" t="s">
        <v>283</v>
      </c>
      <c s="5" r="B4" t="n">
        <v>33051</v>
      </c>
    </row>
    <row spans="1:2" r="5">
      <c s="4" r="A5" t="s">
        <v>284</v>
      </c>
    </row>
    <row spans="1:2" r="6">
      <c s="4" r="A6" t="s">
        <v>281</v>
      </c>
      <c s="5" r="B6" t="n">
        <v>397</v>
      </c>
    </row>
    <row spans="1:2" r="7">
      <c s="4" r="A7" t="s">
        <v>282</v>
      </c>
      <c s="5" r="B7" t="n">
        <v>6992</v>
      </c>
    </row>
    <row spans="1:2" r="8">
      <c s="4" r="A8" t="s">
        <v>283</v>
      </c>
      <c s="5" r="B8" t="n">
        <v>7389</v>
      </c>
    </row>
    <row spans="1:2" r="9">
      <c s="4" r="A9" t="s">
        <v>285</v>
      </c>
    </row>
    <row spans="1:2" r="10">
      <c s="4" r="A10" t="s">
        <v>282</v>
      </c>
      <c s="5" r="B10" t="n">
        <v>109</v>
      </c>
    </row>
    <row spans="1:2" r="11">
      <c s="4" r="A11" t="s">
        <v>283</v>
      </c>
      <c s="5" r="B11" t="n">
        <v>109</v>
      </c>
    </row>
    <row spans="1:2" r="12">
      <c s="4" r="A12" t="s">
        <v>286</v>
      </c>
    </row>
    <row spans="1:2" r="13">
      <c s="4" r="A13" t="s">
        <v>281</v>
      </c>
      <c s="5" r="B13" t="n">
        <v>3070</v>
      </c>
    </row>
    <row spans="1:2" r="14">
      <c s="4" r="A14" t="s">
        <v>282</v>
      </c>
      <c s="5" r="B14" t="n">
        <v>14721</v>
      </c>
    </row>
    <row spans="1:2" r="15">
      <c s="4" r="A15" t="s">
        <v>283</v>
      </c>
      <c s="5" r="B15" t="n">
        <v>17791</v>
      </c>
    </row>
    <row spans="1:2" r="16">
      <c s="4" r="A16" t="s">
        <v>287</v>
      </c>
    </row>
    <row spans="1:2" r="17">
      <c s="4" r="A17" t="s">
        <v>281</v>
      </c>
      <c s="5" r="B17" t="n">
        <v>1201</v>
      </c>
    </row>
    <row spans="1:2" r="18">
      <c s="4" r="A18" t="s">
        <v>282</v>
      </c>
      <c s="5" r="B18" t="n">
        <v>4213</v>
      </c>
    </row>
    <row spans="1:2" r="19">
      <c s="4" r="A19" t="s">
        <v>283</v>
      </c>
      <c s="5" r="B19" t="n">
        <v>5414</v>
      </c>
    </row>
    <row spans="1:2" r="20">
      <c s="4" r="A20" t="s">
        <v>288</v>
      </c>
    </row>
    <row spans="1:2" r="21">
      <c s="4" r="A21" t="s">
        <v>281</v>
      </c>
      <c s="5" r="B21" t="n">
        <v>4271</v>
      </c>
    </row>
    <row spans="1:2" r="22">
      <c s="4" r="A22" t="s">
        <v>282</v>
      </c>
      <c s="5" r="B22" t="n">
        <v>19043</v>
      </c>
    </row>
    <row spans="1:2" r="23">
      <c s="4" r="A23" t="s">
        <v>283</v>
      </c>
      <c s="5" r="B23" t="n">
        <v>23314</v>
      </c>
    </row>
    <row spans="1:2" r="24">
      <c s="4" r="A24" t="s">
        <v>289</v>
      </c>
    </row>
    <row spans="1:2" r="25">
      <c s="4" r="A25" t="s">
        <v>281</v>
      </c>
      <c s="5" r="B25" t="n">
        <v>30</v>
      </c>
    </row>
    <row spans="1:2" r="26">
      <c s="4" r="A26" t="s">
        <v>282</v>
      </c>
      <c s="5" r="B26" t="n">
        <v>1568</v>
      </c>
    </row>
    <row spans="1:2" r="27">
      <c s="4" r="A27" t="s">
        <v>283</v>
      </c>
      <c s="5" r="B27" t="n">
        <v>1598</v>
      </c>
    </row>
    <row spans="1:2" r="28">
      <c s="4" r="A28" t="s">
        <v>290</v>
      </c>
    </row>
    <row spans="1:2" r="29">
      <c s="4" r="A29" t="s">
        <v>282</v>
      </c>
      <c s="5" r="B29" t="n">
        <v>750</v>
      </c>
    </row>
    <row spans="1:2" r="30">
      <c s="4" r="A30" t="s">
        <v>283</v>
      </c>
      <c s="5" r="B30" t="n">
        <v>750</v>
      </c>
    </row>
    <row spans="1:2" r="31">
      <c s="4" r="A31" t="s">
        <v>290</v>
      </c>
    </row>
    <row spans="1:2" r="32">
      <c s="4" r="A32" t="s">
        <v>281</v>
      </c>
      <c s="5" r="B32" t="n">
        <v>30</v>
      </c>
    </row>
    <row spans="1:2" r="33">
      <c s="4" r="A33" t="s">
        <v>282</v>
      </c>
      <c s="5" r="B33" t="n">
        <v>2318</v>
      </c>
    </row>
    <row spans="1:2" r="34">
      <c s="4" r="A34" t="s">
        <v>283</v>
      </c>
      <c s="7" r="B34" t="n">
        <v>2348</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75"/>
    <col customWidth="1" max="2" min="2" width="21"/>
  </cols>
  <sheetData>
    <row spans="1:2" r="1">
      <c s="1" r="A1" t="s">
        <v>291</v>
      </c>
      <c s="2" r="B1" t="s">
        <v>280</v>
      </c>
    </row>
    <row spans="1:2" r="2">
      <c s="4" r="A2" t="s">
        <v>292</v>
      </c>
      <c s="7" r="B2" t="n">
        <v>34517</v>
      </c>
    </row>
    <row spans="1:2" r="3">
      <c s="4" r="A3" t="s">
        <v>293</v>
      </c>
      <c s="5" r="B3" t="n">
        <v>-1232</v>
      </c>
    </row>
    <row spans="1:2" r="4">
      <c s="4" r="A4" t="s">
        <v>294</v>
      </c>
      <c s="5" r="B4" t="n">
        <v>33285</v>
      </c>
    </row>
    <row spans="1:2" r="5">
      <c s="4" r="A5" t="s">
        <v>295</v>
      </c>
      <c s="5" r="B5" t="n">
        <v>-234</v>
      </c>
    </row>
    <row spans="1:2" r="6">
      <c s="4" r="A6" t="s">
        <v>283</v>
      </c>
      <c s="5" r="B6" t="n">
        <v>33051</v>
      </c>
    </row>
    <row spans="1:2" r="7">
      <c s="4" r="A7" t="s">
        <v>296</v>
      </c>
    </row>
    <row spans="1:2" r="8">
      <c s="4" r="A8" t="s">
        <v>292</v>
      </c>
      <c s="5" r="B8" t="n">
        <v>5930</v>
      </c>
    </row>
    <row spans="1:2" r="9">
      <c s="4" r="A9" t="s">
        <v>293</v>
      </c>
      <c s="5" r="B9" t="n">
        <v>-1232</v>
      </c>
    </row>
    <row spans="1:2" r="10">
      <c s="4" r="A10" t="s">
        <v>294</v>
      </c>
      <c s="5" r="B10" t="n">
        <v>4698</v>
      </c>
    </row>
    <row spans="1:2" r="11">
      <c s="4" r="A11" t="s">
        <v>283</v>
      </c>
      <c s="5" r="B11" t="n">
        <v>4698</v>
      </c>
    </row>
    <row spans="1:2" r="12">
      <c s="4" r="A12" t="s">
        <v>297</v>
      </c>
    </row>
    <row spans="1:2" r="13">
      <c s="4" r="A13" t="s">
        <v>292</v>
      </c>
      <c s="5" r="B13" t="n">
        <v>28587</v>
      </c>
    </row>
    <row spans="1:2" r="14">
      <c s="4" r="A14" t="s">
        <v>294</v>
      </c>
      <c s="5" r="B14" t="n">
        <v>28587</v>
      </c>
    </row>
    <row spans="1:2" r="15">
      <c s="4" r="A15" t="s">
        <v>295</v>
      </c>
      <c s="5" r="B15" t="n">
        <v>-234</v>
      </c>
    </row>
    <row spans="1:2" r="16">
      <c s="4" r="A16" t="s">
        <v>283</v>
      </c>
      <c s="7" r="B16" t="n">
        <v>28353</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4"/>
    <col customWidth="1" max="2" min="2" width="27"/>
    <col customWidth="1" max="3" min="3" width="27"/>
  </cols>
  <sheetData>
    <row spans="1:3" r="1">
      <c s="1" r="A1" t="s">
        <v>298</v>
      </c>
      <c s="2" r="B1" t="s">
        <v>251</v>
      </c>
      <c s="2" r="C1" t="s">
        <v>299</v>
      </c>
    </row>
    <row spans="1:3" r="2">
      <c s="3" r="A2" t="s">
        <v>300</v>
      </c>
    </row>
    <row spans="1:3" r="3">
      <c s="4" r="A3" t="s">
        <v>301</v>
      </c>
      <c s="7" r="B3" t="n">
        <v>29900</v>
      </c>
      <c s="7" r="C3" t="n">
        <v>35000</v>
      </c>
    </row>
    <row spans="1:3" r="4">
      <c s="4" r="A4" t="s">
        <v>302</v>
      </c>
      <c s="5" r="B4" t="n">
        <v>52</v>
      </c>
      <c s="5" r="C4" t="n">
        <v>72</v>
      </c>
    </row>
    <row spans="1:3" r="5">
      <c s="4" r="A5" t="s">
        <v>303</v>
      </c>
      <c s="7" r="B5" t="n">
        <v>297</v>
      </c>
      <c s="7" r="C5" t="n">
        <v>303</v>
      </c>
    </row>
    <row spans="1:3" r="6">
      <c s="4" r="A6" t="s">
        <v>304</v>
      </c>
      <c s="5" r="B6" t="n">
        <v>2</v>
      </c>
    </row>
    <row spans="1:3" r="7">
      <c s="4" r="A7" t="s">
        <v>305</v>
      </c>
      <c s="7" r="B7" t="n">
        <v>1800</v>
      </c>
    </row>
    <row spans="1:3" r="8">
      <c s="4" r="A8" t="s">
        <v>306</v>
      </c>
      <c s="7" r="B8" t="n">
        <v>1</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3</v>
      </c>
      <c s="2" r="B1" t="s">
        <v>2</v>
      </c>
      <c s="2" r="C1" t="s">
        <v>28</v>
      </c>
    </row>
    <row spans="1:3" r="2">
      <c s="3" r="A2" t="s">
        <v>64</v>
      </c>
    </row>
    <row spans="1:3" r="3">
      <c s="4" r="A3" t="s">
        <v>65</v>
      </c>
      <c s="7" r="B3" t="n">
        <v>1488</v>
      </c>
      <c s="7" r="C3" t="n">
        <v>1429</v>
      </c>
    </row>
    <row spans="1:3" r="4">
      <c s="4" r="A4" t="s">
        <v>66</v>
      </c>
      <c s="8" r="B4" t="n">
        <v>0.01</v>
      </c>
      <c s="8" r="C4" t="n">
        <v>0.01</v>
      </c>
    </row>
    <row spans="1:3" r="5">
      <c s="4" r="A5" t="s">
        <v>67</v>
      </c>
      <c s="5" r="B5" t="n">
        <v>20000000</v>
      </c>
      <c s="5" r="C5" t="n">
        <v>20000000</v>
      </c>
    </row>
    <row spans="1:3" r="6">
      <c s="4" r="A6" t="s">
        <v>68</v>
      </c>
      <c s="5" r="B6" t="n">
        <v>4034764</v>
      </c>
      <c s="5" r="C6" t="n">
        <v>4034764</v>
      </c>
    </row>
    <row spans="1:3" r="7">
      <c s="4" r="A7" t="s">
        <v>69</v>
      </c>
      <c s="5" r="B7" t="n">
        <v>307750</v>
      </c>
      <c s="5" r="C7" t="n">
        <v>30775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307</v>
      </c>
      <c s="2" r="B1" t="s">
        <v>1</v>
      </c>
      <c s="2" r="C1" t="s">
        <v>308</v>
      </c>
    </row>
    <row spans="1:3" r="2">
      <c s="2" r="B2" t="s">
        <v>2</v>
      </c>
      <c s="2" r="C2" t="s">
        <v>28</v>
      </c>
    </row>
    <row spans="1:3" r="3">
      <c s="3" r="A3" t="s">
        <v>309</v>
      </c>
    </row>
    <row spans="1:3" r="4">
      <c s="4" r="A4" t="s">
        <v>310</v>
      </c>
      <c s="7" r="B4" t="n">
        <v>125012</v>
      </c>
      <c s="7" r="C4" t="n">
        <v>119315</v>
      </c>
    </row>
    <row spans="1:3" r="5">
      <c s="4" r="A5" t="s">
        <v>311</v>
      </c>
      <c s="5" r="B5" t="n">
        <v>869</v>
      </c>
      <c s="5" r="C5" t="n">
        <v>956</v>
      </c>
    </row>
    <row spans="1:3" r="6">
      <c s="4" r="A6" t="s">
        <v>312</v>
      </c>
      <c s="5" r="B6" t="n">
        <v>-297</v>
      </c>
      <c s="5" r="C6" t="n">
        <v>-303</v>
      </c>
    </row>
    <row spans="1:3" r="7">
      <c s="4" r="A7" t="s">
        <v>313</v>
      </c>
      <c s="5" r="B7" t="n">
        <v>125584</v>
      </c>
      <c s="5" r="C7" t="n">
        <v>119968</v>
      </c>
    </row>
    <row spans="1:3" r="8">
      <c s="3" r="A8" t="s">
        <v>314</v>
      </c>
    </row>
    <row spans="1:3" r="9">
      <c s="4" r="A9" t="s">
        <v>315</v>
      </c>
      <c s="5" r="B9" t="n">
        <v>745</v>
      </c>
      <c s="5" r="C9" t="n">
        <v>790</v>
      </c>
    </row>
    <row spans="1:3" r="10">
      <c s="4" r="A10" t="s">
        <v>316</v>
      </c>
      <c s="5" r="B10" t="n">
        <v>746</v>
      </c>
    </row>
    <row spans="1:3" r="11">
      <c s="4" r="A11" t="s">
        <v>317</v>
      </c>
    </row>
    <row spans="1:3" r="12">
      <c s="3" r="A12" t="s">
        <v>309</v>
      </c>
    </row>
    <row spans="1:3" r="13">
      <c s="4" r="A13" t="s">
        <v>310</v>
      </c>
      <c s="5" r="B13" t="n">
        <v>33210</v>
      </c>
      <c s="5" r="C13" t="n">
        <v>31221</v>
      </c>
    </row>
    <row spans="1:3" r="14">
      <c s="4" r="A14" t="s">
        <v>311</v>
      </c>
      <c s="5" r="B14" t="n">
        <v>157</v>
      </c>
      <c s="5" r="C14" t="n">
        <v>58</v>
      </c>
    </row>
    <row spans="1:3" r="15">
      <c s="4" r="A15" t="s">
        <v>312</v>
      </c>
      <c s="5" r="B15" t="n">
        <v>-50</v>
      </c>
      <c s="5" r="C15" t="n">
        <v>-57</v>
      </c>
    </row>
    <row spans="1:3" r="16">
      <c s="4" r="A16" t="s">
        <v>313</v>
      </c>
      <c s="5" r="B16" t="n">
        <v>33317</v>
      </c>
      <c s="5" r="C16" t="n">
        <v>31222</v>
      </c>
    </row>
    <row spans="1:3" r="17">
      <c s="4" r="A17" t="s">
        <v>318</v>
      </c>
    </row>
    <row spans="1:3" r="18">
      <c s="3" r="A18" t="s">
        <v>309</v>
      </c>
    </row>
    <row spans="1:3" r="19">
      <c s="4" r="A19" t="s">
        <v>310</v>
      </c>
      <c s="5" r="B19" t="n">
        <v>27660</v>
      </c>
      <c s="5" r="C19" t="n">
        <v>22894</v>
      </c>
    </row>
    <row spans="1:3" r="20">
      <c s="4" r="A20" t="s">
        <v>311</v>
      </c>
      <c s="5" r="B20" t="n">
        <v>330</v>
      </c>
      <c s="5" r="C20" t="n">
        <v>369</v>
      </c>
    </row>
    <row spans="1:3" r="21">
      <c s="4" r="A21" t="s">
        <v>312</v>
      </c>
      <c s="5" r="B21" t="n">
        <v>-108</v>
      </c>
      <c s="5" r="C21" t="n">
        <v>-129</v>
      </c>
    </row>
    <row spans="1:3" r="22">
      <c s="4" r="A22" t="s">
        <v>313</v>
      </c>
      <c s="5" r="B22" t="n">
        <v>27882</v>
      </c>
      <c s="5" r="C22" t="n">
        <v>23134</v>
      </c>
    </row>
    <row spans="1:3" r="23">
      <c s="3" r="A23" t="s">
        <v>314</v>
      </c>
    </row>
    <row spans="1:3" r="24">
      <c s="4" r="A24" t="s">
        <v>315</v>
      </c>
      <c s="5" r="B24" t="n">
        <v>745</v>
      </c>
      <c s="5" r="C24" t="n">
        <v>790</v>
      </c>
    </row>
    <row spans="1:3" r="25">
      <c s="4" r="A25" t="s">
        <v>319</v>
      </c>
      <c s="5" r="B25" t="n">
        <v>1</v>
      </c>
      <c s="5" r="C25" t="n">
        <v>118</v>
      </c>
    </row>
    <row spans="1:3" r="26">
      <c s="4" r="A26" t="s">
        <v>316</v>
      </c>
      <c s="5" r="B26" t="n">
        <v>746</v>
      </c>
      <c s="5" r="C26" t="n">
        <v>908</v>
      </c>
    </row>
    <row spans="1:3" r="27">
      <c s="4" r="A27" t="s">
        <v>320</v>
      </c>
    </row>
    <row spans="1:3" r="28">
      <c s="3" r="A28" t="s">
        <v>309</v>
      </c>
    </row>
    <row spans="1:3" r="29">
      <c s="4" r="A29" t="s">
        <v>310</v>
      </c>
      <c s="5" r="B29" t="n">
        <v>1514</v>
      </c>
      <c s="5" r="C29" t="n">
        <v>1549</v>
      </c>
    </row>
    <row spans="1:3" r="30">
      <c s="4" r="A30" t="s">
        <v>311</v>
      </c>
      <c s="7" r="B30" t="n">
        <v>5</v>
      </c>
      <c s="7" r="C30" t="n">
        <v>12</v>
      </c>
    </row>
    <row spans="1:3" r="31">
      <c s="4" r="A31" t="s">
        <v>312</v>
      </c>
    </row>
    <row spans="1:3" r="32">
      <c s="4" r="A32" t="s">
        <v>313</v>
      </c>
      <c s="7" r="B32" t="n">
        <v>1519</v>
      </c>
      <c s="7" r="C32" t="n">
        <v>1561</v>
      </c>
    </row>
    <row spans="1:3" r="33">
      <c s="4" r="A33" t="s">
        <v>321</v>
      </c>
    </row>
    <row spans="1:3" r="34">
      <c s="3" r="A34" t="s">
        <v>309</v>
      </c>
    </row>
    <row spans="1:3" r="35">
      <c s="4" r="A35" t="s">
        <v>310</v>
      </c>
      <c s="5" r="B35" t="n">
        <v>62625</v>
      </c>
      <c s="5" r="C35" t="n">
        <v>63648</v>
      </c>
    </row>
    <row spans="1:3" r="36">
      <c s="4" r="A36" t="s">
        <v>311</v>
      </c>
      <c s="5" r="B36" t="n">
        <v>374</v>
      </c>
      <c s="5" r="C36" t="n">
        <v>515</v>
      </c>
    </row>
    <row spans="1:3" r="37">
      <c s="4" r="A37" t="s">
        <v>312</v>
      </c>
      <c s="5" r="B37" t="n">
        <v>-139</v>
      </c>
      <c s="5" r="C37" t="n">
        <v>-117</v>
      </c>
    </row>
    <row spans="1:3" r="38">
      <c s="4" r="A38" t="s">
        <v>313</v>
      </c>
      <c s="5" r="B38" t="n">
        <v>62860</v>
      </c>
      <c s="5" r="C38" t="n">
        <v>64046</v>
      </c>
    </row>
    <row spans="1:3" r="39">
      <c s="4" r="A39" t="s">
        <v>322</v>
      </c>
    </row>
    <row spans="1:3" r="40">
      <c s="3" r="A40" t="s">
        <v>309</v>
      </c>
    </row>
    <row spans="1:3" r="41">
      <c s="4" r="A41" t="s">
        <v>310</v>
      </c>
      <c s="5" r="B41" t="n">
        <v>3</v>
      </c>
      <c s="5" r="C41" t="n">
        <v>3</v>
      </c>
    </row>
    <row spans="1:3" r="42">
      <c s="4" r="A42" t="s">
        <v>311</v>
      </c>
      <c s="7" r="B42" t="n">
        <v>3</v>
      </c>
      <c s="7" r="C42" t="n">
        <v>2</v>
      </c>
    </row>
    <row spans="1:3" r="43">
      <c s="4" r="A43" t="s">
        <v>312</v>
      </c>
    </row>
    <row spans="1:3" r="44">
      <c s="4" r="A44" t="s">
        <v>313</v>
      </c>
      <c s="7" r="B44" t="n">
        <v>6</v>
      </c>
      <c s="7" r="C44" t="n">
        <v>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0"/>
  <sheetViews>
    <sheetView workbookViewId="0">
      <selection activeCell="A1" sqref="A1"/>
    </sheetView>
  </sheetViews>
  <sheetFormatPr baseColWidth="10" defaultRowHeight="15"/>
  <cols>
    <col customWidth="1" max="1" min="1" width="39"/>
    <col customWidth="1" max="2" min="2" width="21"/>
  </cols>
  <sheetData>
    <row spans="1:2" r="1">
      <c s="1" r="A1" t="s">
        <v>323</v>
      </c>
      <c s="2" r="B1" t="s">
        <v>132</v>
      </c>
    </row>
    <row spans="1:2" r="2">
      <c s="3" r="A2" t="s">
        <v>324</v>
      </c>
    </row>
    <row spans="1:2" r="3">
      <c s="4" r="A3" t="s">
        <v>125</v>
      </c>
      <c s="7" r="B3" t="n">
        <v>125012</v>
      </c>
    </row>
    <row spans="1:2" r="4">
      <c s="3" r="A4" t="s">
        <v>325</v>
      </c>
    </row>
    <row spans="1:2" r="5">
      <c s="4" r="A5" t="s">
        <v>125</v>
      </c>
      <c s="5" r="B5" t="n">
        <v>125584</v>
      </c>
    </row>
    <row spans="1:2" r="6">
      <c s="3" r="A6" t="s">
        <v>326</v>
      </c>
    </row>
    <row spans="1:2" r="7">
      <c s="4" r="A7" t="s">
        <v>327</v>
      </c>
      <c s="5" r="B7" t="n">
        <v>45</v>
      </c>
    </row>
    <row spans="1:2" r="8">
      <c s="4" r="A8" t="s">
        <v>328</v>
      </c>
      <c s="5" r="B8" t="n">
        <v>210</v>
      </c>
    </row>
    <row spans="1:2" r="9">
      <c s="4" r="A9" t="s">
        <v>329</v>
      </c>
      <c s="5" r="B9" t="n">
        <v>335</v>
      </c>
    </row>
    <row spans="1:2" r="10">
      <c s="4" r="A10" t="s">
        <v>330</v>
      </c>
      <c s="5" r="B10" t="n">
        <v>155</v>
      </c>
    </row>
    <row spans="1:2" r="11">
      <c s="4" r="A11" t="s">
        <v>125</v>
      </c>
      <c s="5" r="B11" t="n">
        <v>745</v>
      </c>
    </row>
    <row spans="1:2" r="12">
      <c s="3" r="A12" t="s">
        <v>325</v>
      </c>
    </row>
    <row spans="1:2" r="13">
      <c s="4" r="A13" t="s">
        <v>327</v>
      </c>
      <c s="5" r="B13" t="n">
        <v>45</v>
      </c>
    </row>
    <row spans="1:2" r="14">
      <c s="4" r="A14" t="s">
        <v>328</v>
      </c>
      <c s="5" r="B14" t="n">
        <v>210</v>
      </c>
    </row>
    <row spans="1:2" r="15">
      <c s="4" r="A15" t="s">
        <v>329</v>
      </c>
      <c s="5" r="B15" t="n">
        <v>336</v>
      </c>
    </row>
    <row spans="1:2" r="16">
      <c s="4" r="A16" t="s">
        <v>330</v>
      </c>
      <c s="5" r="B16" t="n">
        <v>155</v>
      </c>
    </row>
    <row spans="1:2" r="17">
      <c s="4" r="A17" t="s">
        <v>125</v>
      </c>
      <c s="5" r="B17" t="n">
        <v>746</v>
      </c>
    </row>
    <row spans="1:2" r="18">
      <c s="4" r="A18" t="s">
        <v>322</v>
      </c>
    </row>
    <row spans="1:2" r="19">
      <c s="3" r="A19" t="s">
        <v>324</v>
      </c>
    </row>
    <row spans="1:2" r="20">
      <c s="4" r="A20" t="s">
        <v>125</v>
      </c>
      <c s="5" r="B20" t="n">
        <v>3</v>
      </c>
    </row>
    <row spans="1:2" r="21">
      <c s="3" r="A21" t="s">
        <v>325</v>
      </c>
    </row>
    <row spans="1:2" r="22">
      <c s="4" r="A22" t="s">
        <v>125</v>
      </c>
      <c s="5" r="B22" t="n">
        <v>6</v>
      </c>
    </row>
    <row spans="1:2" r="23">
      <c s="4" r="A23" t="s">
        <v>321</v>
      </c>
    </row>
    <row spans="1:2" r="24">
      <c s="3" r="A24" t="s">
        <v>324</v>
      </c>
    </row>
    <row spans="1:2" r="25">
      <c s="4" r="A25" t="s">
        <v>125</v>
      </c>
      <c s="5" r="B25" t="n">
        <v>62625</v>
      </c>
    </row>
    <row spans="1:2" r="26">
      <c s="3" r="A26" t="s">
        <v>325</v>
      </c>
    </row>
    <row spans="1:2" r="27">
      <c s="4" r="A27" t="s">
        <v>125</v>
      </c>
      <c s="5" r="B27" t="n">
        <v>62860</v>
      </c>
    </row>
    <row spans="1:2" r="28">
      <c s="4" r="A28" t="s">
        <v>331</v>
      </c>
    </row>
    <row spans="1:2" r="29">
      <c s="3" r="A29" t="s">
        <v>324</v>
      </c>
    </row>
    <row spans="1:2" r="30">
      <c s="4" r="A30" t="s">
        <v>327</v>
      </c>
      <c s="5" r="B30" t="n">
        <v>2866</v>
      </c>
    </row>
    <row spans="1:2" r="31">
      <c s="4" r="A31" t="s">
        <v>328</v>
      </c>
      <c s="5" r="B31" t="n">
        <v>41333</v>
      </c>
    </row>
    <row spans="1:2" r="32">
      <c s="4" r="A32" t="s">
        <v>329</v>
      </c>
      <c s="5" r="B32" t="n">
        <v>16953</v>
      </c>
    </row>
    <row spans="1:2" r="33">
      <c s="4" r="A33" t="s">
        <v>330</v>
      </c>
      <c s="5" r="B33" t="n">
        <v>1232</v>
      </c>
    </row>
    <row spans="1:2" r="34">
      <c s="4" r="A34" t="s">
        <v>125</v>
      </c>
      <c s="5" r="B34" t="n">
        <v>62384</v>
      </c>
    </row>
    <row spans="1:2" r="35">
      <c s="3" r="A35" t="s">
        <v>325</v>
      </c>
    </row>
    <row spans="1:2" r="36">
      <c s="4" r="A36" t="s">
        <v>327</v>
      </c>
      <c s="5" r="B36" t="n">
        <v>2882</v>
      </c>
    </row>
    <row spans="1:2" r="37">
      <c s="4" r="A37" t="s">
        <v>328</v>
      </c>
      <c s="5" r="B37" t="n">
        <v>41520</v>
      </c>
    </row>
    <row spans="1:2" r="38">
      <c s="4" r="A38" t="s">
        <v>329</v>
      </c>
      <c s="5" r="B38" t="n">
        <v>16995</v>
      </c>
    </row>
    <row spans="1:2" r="39">
      <c s="4" r="A39" t="s">
        <v>330</v>
      </c>
      <c s="5" r="B39" t="n">
        <v>1321</v>
      </c>
    </row>
    <row spans="1:2" r="40">
      <c s="4" r="A40" t="s">
        <v>125</v>
      </c>
      <c s="7" r="B40" t="n">
        <v>62718</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332</v>
      </c>
      <c s="2" r="B1" t="s">
        <v>1</v>
      </c>
      <c s="2" r="C1" t="s">
        <v>308</v>
      </c>
    </row>
    <row spans="1:3" r="2">
      <c s="2" r="B2" t="s">
        <v>2</v>
      </c>
      <c s="2" r="C2" t="s">
        <v>28</v>
      </c>
    </row>
    <row spans="1:3" r="3">
      <c s="3" r="A3" t="s">
        <v>34</v>
      </c>
    </row>
    <row spans="1:3" r="4">
      <c s="4" r="A4" t="s">
        <v>333</v>
      </c>
      <c s="7" r="B4" t="n">
        <v>29952</v>
      </c>
      <c s="7" r="C4" t="n">
        <v>33101</v>
      </c>
    </row>
    <row spans="1:3" r="5">
      <c s="4" r="A5" t="s">
        <v>334</v>
      </c>
      <c s="5" r="B5" t="n">
        <v>-154</v>
      </c>
      <c s="5" r="C5" t="n">
        <v>-113</v>
      </c>
    </row>
    <row spans="1:3" r="6">
      <c s="4" r="A6" t="s">
        <v>335</v>
      </c>
      <c s="5" r="B6" t="n">
        <v>7292</v>
      </c>
      <c s="5" r="C6" t="n">
        <v>9676</v>
      </c>
    </row>
    <row spans="1:3" r="7">
      <c s="4" r="A7" t="s">
        <v>336</v>
      </c>
      <c s="5" r="B7" t="n">
        <v>-143</v>
      </c>
      <c s="5" r="C7" t="n">
        <v>-190</v>
      </c>
    </row>
    <row spans="1:3" r="8">
      <c s="4" r="A8" t="s">
        <v>317</v>
      </c>
    </row>
    <row spans="1:3" r="9">
      <c s="3" r="A9" t="s">
        <v>34</v>
      </c>
    </row>
    <row spans="1:3" r="10">
      <c s="4" r="A10" t="s">
        <v>333</v>
      </c>
      <c s="5" r="B10" t="n">
        <v>6344</v>
      </c>
      <c s="5" r="C10" t="n">
        <v>13672</v>
      </c>
    </row>
    <row spans="1:3" r="11">
      <c s="4" r="A11" t="s">
        <v>334</v>
      </c>
      <c s="5" r="B11" t="n">
        <v>-22</v>
      </c>
      <c s="5" r="C11" t="n">
        <v>-28</v>
      </c>
    </row>
    <row spans="1:3" r="12">
      <c s="4" r="A12" t="s">
        <v>335</v>
      </c>
      <c s="5" r="B12" t="n">
        <v>972</v>
      </c>
      <c s="5" r="C12" t="n">
        <v>971</v>
      </c>
    </row>
    <row spans="1:3" r="13">
      <c s="4" r="A13" t="s">
        <v>336</v>
      </c>
      <c s="5" r="B13" t="n">
        <v>-28</v>
      </c>
      <c s="5" r="C13" t="n">
        <v>-29</v>
      </c>
    </row>
    <row spans="1:3" r="14">
      <c s="4" r="A14" t="s">
        <v>318</v>
      </c>
    </row>
    <row spans="1:3" r="15">
      <c s="3" r="A15" t="s">
        <v>34</v>
      </c>
    </row>
    <row spans="1:3" r="16">
      <c s="4" r="A16" t="s">
        <v>333</v>
      </c>
      <c s="5" r="B16" t="n">
        <v>10227</v>
      </c>
      <c s="5" r="C16" t="n">
        <v>9506</v>
      </c>
    </row>
    <row spans="1:3" r="17">
      <c s="4" r="A17" t="s">
        <v>334</v>
      </c>
      <c s="5" r="B17" t="n">
        <v>-80</v>
      </c>
      <c s="5" r="C17" t="n">
        <v>-54</v>
      </c>
    </row>
    <row spans="1:3" r="18">
      <c s="4" r="A18" t="s">
        <v>335</v>
      </c>
      <c s="5" r="B18" t="n">
        <v>2196</v>
      </c>
      <c s="5" r="C18" t="n">
        <v>4039</v>
      </c>
    </row>
    <row spans="1:3" r="19">
      <c s="4" r="A19" t="s">
        <v>336</v>
      </c>
      <c s="5" r="B19" t="n">
        <v>-28</v>
      </c>
      <c s="5" r="C19" t="n">
        <v>-75</v>
      </c>
    </row>
    <row spans="1:3" r="20">
      <c s="4" r="A20" t="s">
        <v>321</v>
      </c>
    </row>
    <row spans="1:3" r="21">
      <c s="3" r="A21" t="s">
        <v>34</v>
      </c>
    </row>
    <row spans="1:3" r="22">
      <c s="4" r="A22" t="s">
        <v>333</v>
      </c>
      <c s="5" r="B22" t="n">
        <v>13381</v>
      </c>
      <c s="5" r="C22" t="n">
        <v>9923</v>
      </c>
    </row>
    <row spans="1:3" r="23">
      <c s="4" r="A23" t="s">
        <v>334</v>
      </c>
      <c s="5" r="B23" t="n">
        <v>-52</v>
      </c>
      <c s="5" r="C23" t="n">
        <v>-31</v>
      </c>
    </row>
    <row spans="1:3" r="24">
      <c s="4" r="A24" t="s">
        <v>335</v>
      </c>
      <c s="5" r="B24" t="n">
        <v>4124</v>
      </c>
      <c s="5" r="C24" t="n">
        <v>4666</v>
      </c>
    </row>
    <row spans="1:3" r="25">
      <c s="4" r="A25" t="s">
        <v>336</v>
      </c>
      <c s="7" r="B25" t="n">
        <v>-87</v>
      </c>
      <c s="7" r="C25" t="n">
        <v>-8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G27"/>
  <sheetViews>
    <sheetView workbookViewId="0">
      <selection activeCell="A1" sqref="A1"/>
    </sheetView>
  </sheetViews>
  <sheetFormatPr baseColWidth="10" defaultRowHeight="15"/>
  <cols>
    <col customWidth="1" max="1" min="1" width="52"/>
    <col customWidth="1" max="2" min="2" width="14"/>
    <col customWidth="1" max="3" min="3" width="14"/>
    <col customWidth="1" max="4" min="4" width="14"/>
    <col customWidth="1" max="5" min="5" width="14"/>
    <col customWidth="1" max="6" min="6" width="14"/>
    <col customWidth="1" max="7" min="7" width="14"/>
  </cols>
  <sheetData>
    <row spans="1:7" r="1">
      <c s="1" r="A1" t="s">
        <v>337</v>
      </c>
      <c s="2" r="B1" t="s">
        <v>2</v>
      </c>
      <c s="2" r="C1" t="s">
        <v>338</v>
      </c>
      <c s="2" r="D1" t="s">
        <v>28</v>
      </c>
      <c s="2" r="E1" t="s">
        <v>72</v>
      </c>
      <c s="2" r="F1" t="s">
        <v>339</v>
      </c>
      <c s="2" r="G1" t="s">
        <v>340</v>
      </c>
    </row>
    <row spans="1:7" r="2">
      <c s="4" r="A2" t="s">
        <v>341</v>
      </c>
      <c s="7" r="B2" t="n">
        <v>167354</v>
      </c>
      <c s="7" r="D2" t="n">
        <v>165339</v>
      </c>
    </row>
    <row spans="1:7" r="3">
      <c s="4" r="A3" t="s">
        <v>342</v>
      </c>
      <c s="5" r="B3" t="n">
        <v>-254</v>
      </c>
      <c s="5" r="D3" t="n">
        <v>-263</v>
      </c>
    </row>
    <row spans="1:7" r="4">
      <c s="4" r="A4" t="s">
        <v>343</v>
      </c>
      <c s="5" r="B4" t="n">
        <v>-1488</v>
      </c>
      <c s="7" r="C4" t="n">
        <v>1444</v>
      </c>
      <c s="5" r="D4" t="n">
        <v>-1429</v>
      </c>
      <c s="7" r="E4" t="n">
        <v>1487</v>
      </c>
      <c s="7" r="F4" t="n">
        <v>1458</v>
      </c>
      <c s="7" r="G4" t="n">
        <v>1472</v>
      </c>
    </row>
    <row spans="1:7" r="5">
      <c s="4" r="A5" t="s">
        <v>344</v>
      </c>
      <c s="5" r="B5" t="n">
        <v>165612</v>
      </c>
      <c s="5" r="D5" t="n">
        <v>163647</v>
      </c>
    </row>
    <row spans="1:7" r="6">
      <c s="4" r="A6" t="s">
        <v>345</v>
      </c>
    </row>
    <row spans="1:7" r="7">
      <c s="4" r="A7" t="s">
        <v>341</v>
      </c>
      <c s="5" r="B7" t="n">
        <v>74937</v>
      </c>
      <c s="5" r="D7" t="n">
        <v>71828</v>
      </c>
    </row>
    <row spans="1:7" r="8">
      <c s="4" r="A8" t="s">
        <v>343</v>
      </c>
      <c s="5" r="B8" t="n">
        <v>721</v>
      </c>
      <c s="5" r="C8" t="n">
        <v>813</v>
      </c>
      <c s="5" r="D8" t="n">
        <v>869</v>
      </c>
      <c s="5" r="E8" t="n">
        <v>783</v>
      </c>
      <c s="5" r="F8" t="n">
        <v>792</v>
      </c>
      <c s="5" r="G8" t="n">
        <v>784</v>
      </c>
    </row>
    <row spans="1:7" r="9">
      <c s="4" r="A9" t="s">
        <v>285</v>
      </c>
    </row>
    <row spans="1:7" r="10">
      <c s="4" r="A10" t="s">
        <v>341</v>
      </c>
      <c s="5" r="B10" t="n">
        <v>198</v>
      </c>
      <c s="5" r="D10" t="n">
        <v>1443</v>
      </c>
    </row>
    <row spans="1:7" r="11">
      <c s="4" r="A11" t="s">
        <v>343</v>
      </c>
      <c s="5" r="C11" t="n">
        <v>15</v>
      </c>
      <c s="5" r="D11" t="n">
        <v>8</v>
      </c>
      <c s="5" r="E11" t="n">
        <v>48</v>
      </c>
      <c s="5" r="F11" t="n">
        <v>48</v>
      </c>
      <c s="5" r="G11" t="n">
        <v>48</v>
      </c>
    </row>
    <row spans="1:7" r="12">
      <c s="4" r="A12" t="s">
        <v>346</v>
      </c>
    </row>
    <row spans="1:7" r="13">
      <c s="4" r="A13" t="s">
        <v>341</v>
      </c>
      <c s="5" r="B13" t="n">
        <v>63820</v>
      </c>
      <c s="5" r="D13" t="n">
        <v>62163</v>
      </c>
    </row>
    <row spans="1:7" r="14">
      <c s="4" r="A14" t="s">
        <v>343</v>
      </c>
      <c s="5" r="B14" t="n">
        <v>492</v>
      </c>
      <c s="5" r="C14" t="n">
        <v>370</v>
      </c>
      <c s="5" r="D14" t="n">
        <v>307</v>
      </c>
      <c s="5" r="E14" t="n">
        <v>426</v>
      </c>
      <c s="5" r="F14" t="n">
        <v>392</v>
      </c>
      <c s="5" r="G14" t="n">
        <v>444</v>
      </c>
    </row>
    <row spans="1:7" r="15">
      <c s="4" r="A15" t="s">
        <v>347</v>
      </c>
    </row>
    <row spans="1:7" r="16">
      <c s="4" r="A16" t="s">
        <v>341</v>
      </c>
      <c s="5" r="B16" t="n">
        <v>17685</v>
      </c>
      <c s="5" r="D16" t="n">
        <v>19000</v>
      </c>
    </row>
    <row spans="1:7" r="17">
      <c s="4" r="A17" t="s">
        <v>288</v>
      </c>
    </row>
    <row spans="1:7" r="18">
      <c s="4" r="A18" t="s">
        <v>341</v>
      </c>
      <c s="5" r="B18" t="n">
        <v>81703</v>
      </c>
      <c s="5" r="D18" t="n">
        <v>82606</v>
      </c>
    </row>
    <row spans="1:7" r="19">
      <c s="4" r="A19" t="s">
        <v>343</v>
      </c>
      <c s="5" r="B19" t="n">
        <v>140</v>
      </c>
      <c s="5" r="C19" t="n">
        <v>105</v>
      </c>
      <c s="5" r="D19" t="n">
        <v>94</v>
      </c>
      <c s="5" r="E19" t="n">
        <v>72</v>
      </c>
      <c s="5" r="F19" t="n">
        <v>61</v>
      </c>
      <c s="5" r="G19" t="n">
        <v>63</v>
      </c>
    </row>
    <row spans="1:7" r="20">
      <c s="4" r="A20" t="s">
        <v>348</v>
      </c>
    </row>
    <row spans="1:7" r="21">
      <c s="4" r="A21" t="s">
        <v>341</v>
      </c>
      <c s="5" r="B21" t="n">
        <v>9183</v>
      </c>
      <c s="5" r="D21" t="n">
        <v>9502</v>
      </c>
    </row>
    <row spans="1:7" r="22">
      <c s="4" r="A22" t="s">
        <v>343</v>
      </c>
      <c s="5" r="B22" t="n">
        <v>42</v>
      </c>
      <c s="5" r="C22" t="n">
        <v>48</v>
      </c>
      <c s="5" r="D22" t="n">
        <v>33</v>
      </c>
      <c s="5" r="E22" t="n">
        <v>38</v>
      </c>
      <c s="5" r="F22" t="n">
        <v>49</v>
      </c>
      <c s="5" r="G22" t="n">
        <v>62</v>
      </c>
    </row>
    <row spans="1:7" r="23">
      <c s="4" r="A23" t="s">
        <v>290</v>
      </c>
    </row>
    <row spans="1:7" r="24">
      <c s="4" r="A24" t="s">
        <v>341</v>
      </c>
      <c s="5" r="B24" t="n">
        <v>1531</v>
      </c>
      <c s="5" r="D24" t="n">
        <v>1403</v>
      </c>
    </row>
    <row spans="1:7" r="25">
      <c s="4" r="A25" t="s">
        <v>289</v>
      </c>
    </row>
    <row spans="1:7" r="26">
      <c s="4" r="A26" t="s">
        <v>341</v>
      </c>
      <c s="5" r="B26" t="n">
        <v>10714</v>
      </c>
      <c s="5" r="D26" t="n">
        <v>10905</v>
      </c>
    </row>
    <row spans="1:7" r="27">
      <c s="4" r="A27" t="s">
        <v>343</v>
      </c>
      <c s="7" r="B27" t="n">
        <v>18</v>
      </c>
      <c s="7" r="C27" t="n">
        <v>21</v>
      </c>
      <c s="7" r="D27" t="n">
        <v>19</v>
      </c>
      <c s="7" r="E27" t="n">
        <v>16</v>
      </c>
      <c s="7" r="F27" t="n">
        <v>16</v>
      </c>
      <c s="7" r="G27" t="n">
        <v>21</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59"/>
    <col customWidth="1" max="2" min="2" width="21"/>
  </cols>
  <sheetData>
    <row spans="1:2" r="1">
      <c s="1" r="A1" t="s">
        <v>349</v>
      </c>
      <c s="2" r="B1" t="s">
        <v>1</v>
      </c>
    </row>
    <row spans="1:2" r="2">
      <c s="2" r="B2" t="s">
        <v>132</v>
      </c>
    </row>
    <row spans="1:2" r="3">
      <c s="4" r="A3" t="s">
        <v>350</v>
      </c>
      <c s="7" r="B3" t="n">
        <v>-1440</v>
      </c>
    </row>
    <row spans="1:2" r="4">
      <c s="4" r="A4" t="s">
        <v>351</v>
      </c>
      <c s="5" r="B4" t="n">
        <v>34</v>
      </c>
    </row>
    <row spans="1:2" r="5">
      <c s="4" r="A5" t="s">
        <v>352</v>
      </c>
      <c s="5" r="B5" t="n">
        <v>81</v>
      </c>
    </row>
    <row spans="1:2" r="6">
      <c s="4" r="A6" t="s">
        <v>353</v>
      </c>
      <c s="5" r="B6" t="n">
        <v>-1325</v>
      </c>
    </row>
    <row spans="1:2" r="7">
      <c s="4" r="A7" t="s">
        <v>354</v>
      </c>
    </row>
    <row spans="1:2" r="8">
      <c s="4" r="A8" t="s">
        <v>350</v>
      </c>
      <c s="5" r="B8" t="n">
        <v>-1232</v>
      </c>
    </row>
    <row spans="1:2" r="9">
      <c s="4" r="A9" t="s">
        <v>355</v>
      </c>
      <c s="5" r="B9" t="n">
        <v>25</v>
      </c>
    </row>
    <row spans="1:2" r="10">
      <c s="4" r="A10" t="s">
        <v>352</v>
      </c>
      <c s="5" r="B10" t="n">
        <v>81</v>
      </c>
    </row>
    <row spans="1:2" r="11">
      <c s="4" r="A11" t="s">
        <v>353</v>
      </c>
      <c s="5" r="B11" t="n">
        <v>-1126</v>
      </c>
    </row>
    <row spans="1:2" r="12">
      <c s="4" r="A12" t="s">
        <v>356</v>
      </c>
    </row>
    <row spans="1:2" r="13">
      <c s="4" r="A13" t="s">
        <v>350</v>
      </c>
      <c s="5" r="B13" t="n">
        <v>-208</v>
      </c>
    </row>
    <row spans="1:2" r="14">
      <c s="4" r="A14" t="s">
        <v>351</v>
      </c>
      <c s="5" r="B14" t="n">
        <v>34</v>
      </c>
    </row>
    <row spans="1:2" r="15">
      <c s="4" r="A15" t="s">
        <v>355</v>
      </c>
      <c s="5" r="B15" t="n">
        <v>-25</v>
      </c>
    </row>
    <row spans="1:2" r="16">
      <c s="4" r="A16" t="s">
        <v>353</v>
      </c>
      <c s="7" r="B16" t="n">
        <v>-19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57</v>
      </c>
      <c s="2" r="B1" t="s">
        <v>2</v>
      </c>
      <c s="2" r="C1" t="s">
        <v>28</v>
      </c>
    </row>
    <row spans="1:3" r="2">
      <c s="4" r="A2" t="s">
        <v>341</v>
      </c>
      <c s="7" r="B2" t="n">
        <v>167354</v>
      </c>
      <c s="7" r="C2" t="n">
        <v>165339</v>
      </c>
    </row>
    <row spans="1:3" r="3">
      <c s="4" r="A3" t="s">
        <v>285</v>
      </c>
    </row>
    <row spans="1:3" r="4">
      <c s="4" r="A4" t="s">
        <v>341</v>
      </c>
      <c s="5" r="B4" t="n">
        <v>198</v>
      </c>
      <c s="5" r="C4" t="n">
        <v>1443</v>
      </c>
    </row>
    <row spans="1:3" r="5">
      <c s="4" r="A5" t="s">
        <v>347</v>
      </c>
    </row>
    <row spans="1:3" r="6">
      <c s="4" r="A6" t="s">
        <v>341</v>
      </c>
      <c s="5" r="B6" t="n">
        <v>17685</v>
      </c>
      <c s="5" r="C6" t="n">
        <v>19000</v>
      </c>
    </row>
    <row spans="1:3" r="7">
      <c s="4" r="A7" t="s">
        <v>348</v>
      </c>
    </row>
    <row spans="1:3" r="8">
      <c s="4" r="A8" t="s">
        <v>341</v>
      </c>
      <c s="5" r="B8" t="n">
        <v>9183</v>
      </c>
      <c s="5" r="C8" t="n">
        <v>9502</v>
      </c>
    </row>
    <row spans="1:3" r="9">
      <c s="4" r="A9" t="s">
        <v>290</v>
      </c>
    </row>
    <row spans="1:3" r="10">
      <c s="4" r="A10" t="s">
        <v>341</v>
      </c>
      <c s="5" r="B10" t="n">
        <v>1531</v>
      </c>
      <c s="5" r="C10" t="n">
        <v>1403</v>
      </c>
    </row>
    <row spans="1:3" r="11">
      <c s="4" r="A11" t="s">
        <v>345</v>
      </c>
    </row>
    <row spans="1:3" r="12">
      <c s="4" r="A12" t="s">
        <v>341</v>
      </c>
      <c s="5" r="B12" t="n">
        <v>74937</v>
      </c>
      <c s="5" r="C12" t="n">
        <v>71828</v>
      </c>
    </row>
    <row spans="1:3" r="13">
      <c s="4" r="A13" t="s">
        <v>358</v>
      </c>
    </row>
    <row spans="1:3" r="14">
      <c s="4" r="A14" t="s">
        <v>359</v>
      </c>
      <c s="5" r="B14" t="n">
        <v>3109</v>
      </c>
      <c s="5" r="C14" t="n">
        <v>2945</v>
      </c>
    </row>
    <row spans="1:3" r="15">
      <c s="4" r="A15" t="s">
        <v>360</v>
      </c>
      <c s="5" r="B15" t="n">
        <v>138341</v>
      </c>
      <c s="5" r="C15" t="n">
        <v>133252</v>
      </c>
    </row>
    <row spans="1:3" r="16">
      <c s="4" r="A16" t="s">
        <v>341</v>
      </c>
      <c s="5" r="B16" t="n">
        <v>141450</v>
      </c>
      <c s="5" r="C16" t="n">
        <v>136197</v>
      </c>
    </row>
    <row spans="1:3" r="17">
      <c s="4" r="A17" t="s">
        <v>361</v>
      </c>
      <c s="5" r="B17" t="n">
        <v>93</v>
      </c>
      <c s="5" r="C17" t="n">
        <v>90</v>
      </c>
    </row>
    <row spans="1:3" r="18">
      <c s="4" r="A18" t="s">
        <v>362</v>
      </c>
    </row>
    <row spans="1:3" r="19">
      <c s="4" r="A19" t="s">
        <v>359</v>
      </c>
      <c s="5" r="B19" t="n">
        <v>2696</v>
      </c>
      <c s="5" r="C19" t="n">
        <v>1604</v>
      </c>
    </row>
    <row spans="1:3" r="20">
      <c s="4" r="A20" t="s">
        <v>363</v>
      </c>
    </row>
    <row spans="1:3" r="21">
      <c s="4" r="A21" t="s">
        <v>359</v>
      </c>
      <c s="5" r="B21" t="n">
        <v>313</v>
      </c>
      <c s="5" r="C21" t="n">
        <v>945</v>
      </c>
    </row>
    <row spans="1:3" r="22">
      <c s="4" r="A22" t="s">
        <v>364</v>
      </c>
    </row>
    <row spans="1:3" r="23">
      <c s="4" r="A23" t="s">
        <v>359</v>
      </c>
      <c s="5" r="B23" t="n">
        <v>100</v>
      </c>
      <c s="5" r="C23" t="n">
        <v>396</v>
      </c>
    </row>
    <row spans="1:3" r="24">
      <c s="4" r="A24" t="s">
        <v>365</v>
      </c>
    </row>
    <row spans="1:3" r="25">
      <c s="4" r="A25" t="s">
        <v>360</v>
      </c>
      <c s="5" r="B25" t="n">
        <v>198</v>
      </c>
      <c s="5" r="C25" t="n">
        <v>1443</v>
      </c>
    </row>
    <row spans="1:3" r="26">
      <c s="4" r="A26" t="s">
        <v>341</v>
      </c>
      <c s="5" r="B26" t="n">
        <v>198</v>
      </c>
      <c s="5" r="C26" t="n">
        <v>1443</v>
      </c>
    </row>
    <row spans="1:3" r="27">
      <c s="4" r="A27" t="s">
        <v>366</v>
      </c>
    </row>
    <row spans="1:3" r="28">
      <c s="4" r="A28" t="s">
        <v>359</v>
      </c>
      <c s="5" r="B28" t="n">
        <v>677</v>
      </c>
      <c s="5" r="C28" t="n">
        <v>205</v>
      </c>
    </row>
    <row spans="1:3" r="29">
      <c s="4" r="A29" t="s">
        <v>360</v>
      </c>
      <c s="5" r="B29" t="n">
        <v>48462</v>
      </c>
      <c s="5" r="C29" t="n">
        <v>46103</v>
      </c>
    </row>
    <row spans="1:3" r="30">
      <c s="4" r="A30" t="s">
        <v>341</v>
      </c>
      <c s="5" r="B30" t="n">
        <v>49139</v>
      </c>
      <c s="5" r="C30" t="n">
        <v>46308</v>
      </c>
    </row>
    <row spans="1:3" r="31">
      <c s="4" r="A31" t="s">
        <v>367</v>
      </c>
    </row>
    <row spans="1:3" r="32">
      <c s="4" r="A32" t="s">
        <v>359</v>
      </c>
      <c s="5" r="B32" t="n">
        <v>595</v>
      </c>
      <c s="5" r="C32" t="n">
        <v>10</v>
      </c>
    </row>
    <row spans="1:3" r="33">
      <c s="4" r="A33" t="s">
        <v>368</v>
      </c>
    </row>
    <row spans="1:3" r="34">
      <c s="4" r="A34" t="s">
        <v>359</v>
      </c>
      <c s="5" r="B34" t="n">
        <v>82</v>
      </c>
      <c s="5" r="C34" t="n">
        <v>195</v>
      </c>
    </row>
    <row spans="1:3" r="35">
      <c s="4" r="A35" t="s">
        <v>369</v>
      </c>
    </row>
    <row spans="1:3" r="36">
      <c s="4" r="A36" t="s">
        <v>359</v>
      </c>
      <c s="5" r="B36" t="n">
        <v>282</v>
      </c>
    </row>
    <row spans="1:3" r="37">
      <c s="4" r="A37" t="s">
        <v>360</v>
      </c>
      <c s="5" r="B37" t="n">
        <v>13794</v>
      </c>
      <c s="5" r="C37" t="n">
        <v>14544</v>
      </c>
    </row>
    <row spans="1:3" r="38">
      <c s="4" r="A38" t="s">
        <v>341</v>
      </c>
      <c s="5" r="B38" t="n">
        <v>14076</v>
      </c>
      <c s="5" r="C38" t="n">
        <v>14544</v>
      </c>
    </row>
    <row spans="1:3" r="39">
      <c s="4" r="A39" t="s">
        <v>370</v>
      </c>
    </row>
    <row spans="1:3" r="40">
      <c s="4" r="A40" t="s">
        <v>359</v>
      </c>
      <c s="5" r="B40" t="n">
        <v>282</v>
      </c>
    </row>
    <row spans="1:3" r="41">
      <c s="4" r="A41" t="s">
        <v>371</v>
      </c>
    </row>
    <row spans="1:3" r="42">
      <c s="4" r="A42" t="s">
        <v>359</v>
      </c>
      <c s="5" r="B42" t="n">
        <v>43</v>
      </c>
      <c s="5" r="C42" t="n">
        <v>118</v>
      </c>
    </row>
    <row spans="1:3" r="43">
      <c s="4" r="A43" t="s">
        <v>360</v>
      </c>
      <c s="5" r="B43" t="n">
        <v>7485</v>
      </c>
      <c s="5" r="C43" t="n">
        <v>7684</v>
      </c>
    </row>
    <row spans="1:3" r="44">
      <c s="4" r="A44" t="s">
        <v>341</v>
      </c>
      <c s="5" r="B44" t="n">
        <v>7528</v>
      </c>
      <c s="5" r="C44" t="n">
        <v>7802</v>
      </c>
    </row>
    <row spans="1:3" r="45">
      <c s="4" r="A45" t="s">
        <v>372</v>
      </c>
    </row>
    <row spans="1:3" r="46">
      <c s="4" r="A46" t="s">
        <v>359</v>
      </c>
      <c s="5" r="B46" t="n">
        <v>36</v>
      </c>
      <c s="5" r="C46" t="n">
        <v>107</v>
      </c>
    </row>
    <row spans="1:3" r="47">
      <c s="4" r="A47" t="s">
        <v>373</v>
      </c>
    </row>
    <row spans="1:3" r="48">
      <c s="4" r="A48" t="s">
        <v>359</v>
      </c>
      <c s="5" r="C48" t="n">
        <v>4</v>
      </c>
    </row>
    <row spans="1:3" r="49">
      <c s="4" r="A49" t="s">
        <v>374</v>
      </c>
    </row>
    <row spans="1:3" r="50">
      <c s="4" r="A50" t="s">
        <v>359</v>
      </c>
      <c s="5" r="B50" t="n">
        <v>7</v>
      </c>
      <c s="5" r="C50" t="n">
        <v>7</v>
      </c>
    </row>
    <row spans="1:3" r="51">
      <c s="4" r="A51" t="s">
        <v>375</v>
      </c>
    </row>
    <row spans="1:3" r="52">
      <c s="4" r="A52" t="s">
        <v>359</v>
      </c>
      <c s="5" r="B52" t="n">
        <v>6</v>
      </c>
      <c s="5" r="C52" t="n">
        <v>6</v>
      </c>
    </row>
    <row spans="1:3" r="53">
      <c s="4" r="A53" t="s">
        <v>360</v>
      </c>
      <c s="5" r="B53" t="n">
        <v>1361</v>
      </c>
      <c s="5" r="C53" t="n">
        <v>1152</v>
      </c>
    </row>
    <row spans="1:3" r="54">
      <c s="4" r="A54" t="s">
        <v>341</v>
      </c>
      <c s="5" r="B54" t="n">
        <v>1367</v>
      </c>
      <c s="5" r="C54" t="n">
        <v>1158</v>
      </c>
    </row>
    <row spans="1:3" r="55">
      <c s="4" r="A55" t="s">
        <v>361</v>
      </c>
      <c s="5" r="B55" t="n">
        <v>6</v>
      </c>
      <c s="5" r="C55" t="n">
        <v>3</v>
      </c>
    </row>
    <row spans="1:3" r="56">
      <c s="4" r="A56" t="s">
        <v>376</v>
      </c>
    </row>
    <row spans="1:3" r="57">
      <c s="4" r="A57" t="s">
        <v>359</v>
      </c>
      <c s="5" r="C57" t="n">
        <v>3</v>
      </c>
    </row>
    <row spans="1:3" r="58">
      <c s="4" r="A58" t="s">
        <v>377</v>
      </c>
    </row>
    <row spans="1:3" r="59">
      <c s="4" r="A59" t="s">
        <v>359</v>
      </c>
      <c s="5" r="B59" t="n">
        <v>6</v>
      </c>
      <c s="5" r="C59" t="n">
        <v>3</v>
      </c>
    </row>
    <row spans="1:3" r="60">
      <c s="4" r="A60" t="s">
        <v>378</v>
      </c>
    </row>
    <row spans="1:3" r="61">
      <c s="4" r="A61" t="s">
        <v>359</v>
      </c>
      <c s="5" r="B61" t="n">
        <v>2101</v>
      </c>
      <c s="5" r="C61" t="n">
        <v>2616</v>
      </c>
    </row>
    <row spans="1:3" r="62">
      <c s="4" r="A62" t="s">
        <v>360</v>
      </c>
      <c s="5" r="B62" t="n">
        <v>67041</v>
      </c>
      <c s="5" r="C62" t="n">
        <v>62326</v>
      </c>
    </row>
    <row spans="1:3" r="63">
      <c s="4" r="A63" t="s">
        <v>341</v>
      </c>
      <c s="5" r="B63" t="n">
        <v>69142</v>
      </c>
      <c s="5" r="C63" t="n">
        <v>64942</v>
      </c>
    </row>
    <row spans="1:3" r="64">
      <c s="4" r="A64" t="s">
        <v>361</v>
      </c>
      <c s="5" r="B64" t="n">
        <v>87</v>
      </c>
      <c s="5" r="C64" t="n">
        <v>87</v>
      </c>
    </row>
    <row spans="1:3" r="65">
      <c s="4" r="A65" t="s">
        <v>379</v>
      </c>
    </row>
    <row spans="1:3" r="66">
      <c s="4" r="A66" t="s">
        <v>359</v>
      </c>
      <c s="5" r="B66" t="n">
        <v>1783</v>
      </c>
      <c s="5" r="C66" t="n">
        <v>1484</v>
      </c>
    </row>
    <row spans="1:3" r="67">
      <c s="4" r="A67" t="s">
        <v>380</v>
      </c>
    </row>
    <row spans="1:3" r="68">
      <c s="4" r="A68" t="s">
        <v>359</v>
      </c>
      <c s="5" r="B68" t="n">
        <v>231</v>
      </c>
      <c s="5" r="C68" t="n">
        <v>746</v>
      </c>
    </row>
    <row spans="1:3" r="69">
      <c s="4" r="A69" t="s">
        <v>381</v>
      </c>
    </row>
    <row spans="1:3" r="70">
      <c s="4" r="A70" t="s">
        <v>359</v>
      </c>
      <c s="5" r="B70" t="n">
        <v>87</v>
      </c>
      <c s="5" r="C70" t="n">
        <v>386</v>
      </c>
    </row>
    <row spans="1:3" r="71">
      <c s="4" r="A71" t="s">
        <v>382</v>
      </c>
    </row>
    <row spans="1:3" r="72">
      <c s="4" r="A72" t="s">
        <v>359</v>
      </c>
      <c s="5" r="B72" t="n">
        <v>1713</v>
      </c>
      <c s="5" r="C72" t="n">
        <v>1277</v>
      </c>
    </row>
    <row spans="1:3" r="73">
      <c s="4" r="A73" t="s">
        <v>360</v>
      </c>
      <c s="5" r="B73" t="n">
        <v>24191</v>
      </c>
      <c s="5" r="C73" t="n">
        <v>27865</v>
      </c>
    </row>
    <row spans="1:3" r="74">
      <c s="4" r="A74" t="s">
        <v>341</v>
      </c>
      <c s="5" r="B74" t="n">
        <v>25904</v>
      </c>
      <c s="5" r="C74" t="n">
        <v>29142</v>
      </c>
    </row>
    <row spans="1:3" r="75">
      <c s="4" r="A75" t="s">
        <v>361</v>
      </c>
      <c s="5" r="B75" t="n">
        <v>93</v>
      </c>
      <c s="5" r="C75" t="n">
        <v>225</v>
      </c>
    </row>
    <row spans="1:3" r="76">
      <c s="4" r="A76" t="s">
        <v>383</v>
      </c>
    </row>
    <row spans="1:3" r="77">
      <c s="4" r="A77" t="s">
        <v>359</v>
      </c>
      <c s="5" r="B77" t="n">
        <v>209</v>
      </c>
      <c s="5" r="C77" t="n">
        <v>395</v>
      </c>
    </row>
    <row spans="1:3" r="78">
      <c s="4" r="A78" t="s">
        <v>384</v>
      </c>
    </row>
    <row spans="1:3" r="79">
      <c s="4" r="A79" t="s">
        <v>359</v>
      </c>
      <c s="5" r="B79" t="n">
        <v>845</v>
      </c>
      <c s="5" r="C79" t="n">
        <v>224</v>
      </c>
    </row>
    <row spans="1:3" r="80">
      <c s="4" r="A80" t="s">
        <v>385</v>
      </c>
    </row>
    <row spans="1:3" r="81">
      <c s="4" r="A81" t="s">
        <v>359</v>
      </c>
      <c s="5" r="B81" t="n">
        <v>659</v>
      </c>
      <c s="5" r="C81" t="n">
        <v>658</v>
      </c>
    </row>
    <row spans="1:3" r="82">
      <c s="4" r="A82" t="s">
        <v>386</v>
      </c>
    </row>
    <row spans="1:3" r="83">
      <c s="4" r="A83" t="s">
        <v>359</v>
      </c>
      <c s="5" r="B83" t="n">
        <v>620</v>
      </c>
      <c s="5" r="C83" t="n">
        <v>346</v>
      </c>
    </row>
    <row spans="1:3" r="84">
      <c s="4" r="A84" t="s">
        <v>360</v>
      </c>
      <c s="5" r="B84" t="n">
        <v>14061</v>
      </c>
      <c s="5" r="C84" t="n">
        <v>15604</v>
      </c>
    </row>
    <row spans="1:3" r="85">
      <c s="4" r="A85" t="s">
        <v>341</v>
      </c>
      <c s="5" r="B85" t="n">
        <v>14681</v>
      </c>
      <c s="5" r="C85" t="n">
        <v>15950</v>
      </c>
    </row>
    <row spans="1:3" r="86">
      <c s="4" r="A86" t="s">
        <v>361</v>
      </c>
      <c s="5" r="B86" t="n">
        <v>51</v>
      </c>
    </row>
    <row spans="1:3" r="87">
      <c s="4" r="A87" t="s">
        <v>387</v>
      </c>
    </row>
    <row spans="1:3" r="88">
      <c s="4" r="A88" t="s">
        <v>359</v>
      </c>
      <c s="5" r="B88" t="n">
        <v>209</v>
      </c>
      <c s="5" r="C88" t="n">
        <v>125</v>
      </c>
    </row>
    <row spans="1:3" r="89">
      <c s="4" r="A89" t="s">
        <v>388</v>
      </c>
    </row>
    <row spans="1:3" r="90">
      <c s="4" r="A90" t="s">
        <v>359</v>
      </c>
      <c s="5" r="B90" t="n">
        <v>224</v>
      </c>
      <c s="5" r="C90" t="n">
        <v>128</v>
      </c>
    </row>
    <row spans="1:3" r="91">
      <c s="4" r="A91" t="s">
        <v>389</v>
      </c>
    </row>
    <row spans="1:3" r="92">
      <c s="4" r="A92" t="s">
        <v>359</v>
      </c>
      <c s="5" r="B92" t="n">
        <v>187</v>
      </c>
      <c s="5" r="C92" t="n">
        <v>93</v>
      </c>
    </row>
    <row spans="1:3" r="93">
      <c s="4" r="A93" t="s">
        <v>390</v>
      </c>
    </row>
    <row spans="1:3" r="94">
      <c s="4" r="A94" t="s">
        <v>359</v>
      </c>
      <c s="5" r="B94" t="n">
        <v>549</v>
      </c>
      <c s="5" r="C94" t="n">
        <v>144</v>
      </c>
    </row>
    <row spans="1:3" r="95">
      <c s="4" r="A95" t="s">
        <v>360</v>
      </c>
      <c s="5" r="B95" t="n">
        <v>3060</v>
      </c>
      <c s="5" r="C95" t="n">
        <v>4217</v>
      </c>
    </row>
    <row spans="1:3" r="96">
      <c s="4" r="A96" t="s">
        <v>341</v>
      </c>
      <c s="5" r="B96" t="n">
        <v>3609</v>
      </c>
      <c s="5" r="C96" t="n">
        <v>4361</v>
      </c>
    </row>
    <row spans="1:3" r="97">
      <c s="4" r="A97" t="s">
        <v>391</v>
      </c>
    </row>
    <row spans="1:3" r="98">
      <c s="4" r="A98" t="s">
        <v>359</v>
      </c>
      <c s="5" r="B98" t="n">
        <v>398</v>
      </c>
      <c s="5" r="C98" t="n">
        <v>40</v>
      </c>
    </row>
    <row spans="1:3" r="99">
      <c s="4" r="A99" t="s">
        <v>392</v>
      </c>
    </row>
    <row spans="1:3" r="100">
      <c s="4" r="A100" t="s">
        <v>359</v>
      </c>
      <c s="5" r="B100" t="n">
        <v>151</v>
      </c>
      <c s="5" r="C100" t="n">
        <v>104</v>
      </c>
    </row>
    <row spans="1:3" r="101">
      <c s="4" r="A101" t="s">
        <v>393</v>
      </c>
    </row>
    <row spans="1:3" r="102">
      <c s="4" r="A102" t="s">
        <v>359</v>
      </c>
      <c s="5" r="C102" t="n">
        <v>123</v>
      </c>
    </row>
    <row spans="1:3" r="103">
      <c s="4" r="A103" t="s">
        <v>360</v>
      </c>
      <c s="5" r="B103" t="n">
        <v>1655</v>
      </c>
      <c s="5" r="C103" t="n">
        <v>1609</v>
      </c>
    </row>
    <row spans="1:3" r="104">
      <c s="4" r="A104" t="s">
        <v>341</v>
      </c>
      <c s="5" r="B104" t="n">
        <v>1655</v>
      </c>
      <c s="5" r="C104" t="n">
        <v>1732</v>
      </c>
    </row>
    <row spans="1:3" r="105">
      <c s="4" r="A105" t="s">
        <v>394</v>
      </c>
    </row>
    <row spans="1:3" r="106">
      <c s="4" r="A106" t="s">
        <v>359</v>
      </c>
      <c s="5" r="C106" t="n">
        <v>123</v>
      </c>
    </row>
    <row spans="1:3" r="107">
      <c s="4" r="A107" t="s">
        <v>395</v>
      </c>
    </row>
    <row spans="1:3" r="108">
      <c s="4" r="A108" t="s">
        <v>360</v>
      </c>
      <c s="5" r="B108" t="n">
        <v>164</v>
      </c>
      <c s="5" r="C108" t="n">
        <v>213</v>
      </c>
    </row>
    <row spans="1:3" r="109">
      <c s="4" r="A109" t="s">
        <v>341</v>
      </c>
      <c s="5" r="B109" t="n">
        <v>164</v>
      </c>
      <c s="5" r="C109" t="n">
        <v>213</v>
      </c>
    </row>
    <row spans="1:3" r="110">
      <c s="4" r="A110" t="s">
        <v>396</v>
      </c>
    </row>
    <row spans="1:3" r="111">
      <c s="4" r="A111" t="s">
        <v>359</v>
      </c>
      <c s="5" r="B111" t="n">
        <v>544</v>
      </c>
      <c s="5" r="C111" t="n">
        <v>664</v>
      </c>
    </row>
    <row spans="1:3" r="112">
      <c s="4" r="A112" t="s">
        <v>360</v>
      </c>
      <c s="5" r="B112" t="n">
        <v>5251</v>
      </c>
      <c s="5" r="C112" t="n">
        <v>6222</v>
      </c>
    </row>
    <row spans="1:3" r="113">
      <c s="4" r="A113" t="s">
        <v>341</v>
      </c>
      <c s="5" r="B113" t="n">
        <v>5795</v>
      </c>
      <c s="5" r="C113" t="n">
        <v>6886</v>
      </c>
    </row>
    <row spans="1:3" r="114">
      <c s="4" r="A114" t="s">
        <v>361</v>
      </c>
      <c s="5" r="B114" t="n">
        <v>42</v>
      </c>
      <c s="5" r="C114" t="n">
        <v>225</v>
      </c>
    </row>
    <row spans="1:3" r="115">
      <c s="4" r="A115" t="s">
        <v>397</v>
      </c>
    </row>
    <row spans="1:3" r="116">
      <c s="4" r="A116" t="s">
        <v>359</v>
      </c>
      <c s="5" r="C116" t="n">
        <v>147</v>
      </c>
    </row>
    <row spans="1:3" r="117">
      <c s="4" r="A117" t="s">
        <v>398</v>
      </c>
    </row>
    <row spans="1:3" r="118">
      <c s="4" r="A118" t="s">
        <v>359</v>
      </c>
      <c s="5" r="B118" t="n">
        <v>223</v>
      </c>
      <c s="5" r="C118" t="n">
        <v>56</v>
      </c>
    </row>
    <row spans="1:3" r="119">
      <c s="4" r="A119" t="s">
        <v>399</v>
      </c>
    </row>
    <row spans="1:3" r="120">
      <c s="4" r="A120" t="s">
        <v>359</v>
      </c>
      <c s="7" r="B120" t="n">
        <v>321</v>
      </c>
      <c s="7" r="C120" t="n">
        <v>461</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8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00</v>
      </c>
      <c s="2" r="B1" t="s">
        <v>2</v>
      </c>
      <c s="2" r="C1" t="s">
        <v>28</v>
      </c>
    </row>
    <row spans="1:3" r="2">
      <c s="4" r="A2" t="s">
        <v>341</v>
      </c>
      <c s="7" r="B2" t="n">
        <v>167354</v>
      </c>
      <c s="7" r="C2" t="n">
        <v>165339</v>
      </c>
    </row>
    <row spans="1:3" r="3">
      <c s="4" r="A3" t="s">
        <v>285</v>
      </c>
    </row>
    <row spans="1:3" r="4">
      <c s="4" r="A4" t="s">
        <v>341</v>
      </c>
      <c s="5" r="B4" t="n">
        <v>198</v>
      </c>
      <c s="5" r="C4" t="n">
        <v>1443</v>
      </c>
    </row>
    <row spans="1:3" r="5">
      <c s="4" r="A5" t="s">
        <v>347</v>
      </c>
    </row>
    <row spans="1:3" r="6">
      <c s="4" r="A6" t="s">
        <v>341</v>
      </c>
      <c s="5" r="B6" t="n">
        <v>17685</v>
      </c>
      <c s="5" r="C6" t="n">
        <v>19000</v>
      </c>
    </row>
    <row spans="1:3" r="7">
      <c s="4" r="A7" t="s">
        <v>358</v>
      </c>
    </row>
    <row spans="1:3" r="8">
      <c s="4" r="A8" t="s">
        <v>341</v>
      </c>
      <c s="5" r="B8" t="n">
        <v>141450</v>
      </c>
      <c s="5" r="C8" t="n">
        <v>136197</v>
      </c>
    </row>
    <row spans="1:3" r="9">
      <c s="4" r="A9" t="s">
        <v>365</v>
      </c>
    </row>
    <row spans="1:3" r="10">
      <c s="4" r="A10" t="s">
        <v>341</v>
      </c>
      <c s="5" r="B10" t="n">
        <v>198</v>
      </c>
      <c s="5" r="C10" t="n">
        <v>1443</v>
      </c>
    </row>
    <row spans="1:3" r="11">
      <c s="4" r="A11" t="s">
        <v>401</v>
      </c>
    </row>
    <row spans="1:3" r="12">
      <c s="4" r="A12" t="s">
        <v>341</v>
      </c>
      <c s="5" r="B12" t="n">
        <v>178</v>
      </c>
      <c s="5" r="C12" t="n">
        <v>1443</v>
      </c>
    </row>
    <row spans="1:3" r="13">
      <c s="4" r="A13" t="s">
        <v>402</v>
      </c>
    </row>
    <row spans="1:3" r="14">
      <c s="4" r="A14" t="s">
        <v>341</v>
      </c>
      <c s="5" r="B14" t="n">
        <v>20</v>
      </c>
    </row>
    <row spans="1:3" r="15">
      <c s="4" r="A15" t="s">
        <v>366</v>
      </c>
    </row>
    <row spans="1:3" r="16">
      <c s="4" r="A16" t="s">
        <v>341</v>
      </c>
      <c s="5" r="B16" t="n">
        <v>49139</v>
      </c>
      <c s="5" r="C16" t="n">
        <v>46308</v>
      </c>
    </row>
    <row spans="1:3" r="17">
      <c s="4" r="A17" t="s">
        <v>403</v>
      </c>
    </row>
    <row spans="1:3" r="18">
      <c s="4" r="A18" t="s">
        <v>341</v>
      </c>
      <c s="5" r="B18" t="n">
        <v>700</v>
      </c>
    </row>
    <row spans="1:3" r="19">
      <c s="4" r="A19" t="s">
        <v>404</v>
      </c>
    </row>
    <row spans="1:3" r="20">
      <c s="4" r="A20" t="s">
        <v>341</v>
      </c>
      <c s="5" r="B20" t="n">
        <v>15118</v>
      </c>
      <c s="5" r="C20" t="n">
        <v>13565</v>
      </c>
    </row>
    <row spans="1:3" r="21">
      <c s="4" r="A21" t="s">
        <v>405</v>
      </c>
    </row>
    <row spans="1:3" r="22">
      <c s="4" r="A22" t="s">
        <v>341</v>
      </c>
      <c s="5" r="B22" t="n">
        <v>22449</v>
      </c>
      <c s="5" r="C22" t="n">
        <v>21757</v>
      </c>
    </row>
    <row spans="1:3" r="23">
      <c s="4" r="A23" t="s">
        <v>406</v>
      </c>
    </row>
    <row spans="1:3" r="24">
      <c s="4" r="A24" t="s">
        <v>341</v>
      </c>
      <c s="5" r="B24" t="n">
        <v>3328</v>
      </c>
      <c s="5" r="C24" t="n">
        <v>3553</v>
      </c>
    </row>
    <row spans="1:3" r="25">
      <c s="4" r="A25" t="s">
        <v>407</v>
      </c>
    </row>
    <row spans="1:3" r="26">
      <c s="4" r="A26" t="s">
        <v>341</v>
      </c>
      <c s="5" r="B26" t="n">
        <v>2811</v>
      </c>
      <c s="5" r="C26" t="n">
        <v>6040</v>
      </c>
    </row>
    <row spans="1:3" r="27">
      <c s="4" r="A27" t="s">
        <v>408</v>
      </c>
    </row>
    <row spans="1:3" r="28">
      <c s="4" r="A28" t="s">
        <v>341</v>
      </c>
      <c s="5" r="B28" t="n">
        <v>4732</v>
      </c>
      <c s="5" r="C28" t="n">
        <v>1393</v>
      </c>
    </row>
    <row spans="1:3" r="29">
      <c s="4" r="A29" t="s">
        <v>369</v>
      </c>
    </row>
    <row spans="1:3" r="30">
      <c s="4" r="A30" t="s">
        <v>341</v>
      </c>
      <c s="5" r="B30" t="n">
        <v>14076</v>
      </c>
      <c s="5" r="C30" t="n">
        <v>14544</v>
      </c>
    </row>
    <row spans="1:3" r="31">
      <c s="4" r="A31" t="s">
        <v>409</v>
      </c>
    </row>
    <row spans="1:3" r="32">
      <c s="4" r="A32" t="s">
        <v>341</v>
      </c>
      <c s="5" r="B32" t="n">
        <v>27</v>
      </c>
      <c s="5" r="C32" t="n">
        <v>31</v>
      </c>
    </row>
    <row spans="1:3" r="33">
      <c s="4" r="A33" t="s">
        <v>410</v>
      </c>
    </row>
    <row spans="1:3" r="34">
      <c s="4" r="A34" t="s">
        <v>341</v>
      </c>
      <c s="5" r="B34" t="n">
        <v>5753</v>
      </c>
      <c s="5" r="C34" t="n">
        <v>6088</v>
      </c>
    </row>
    <row spans="1:3" r="35">
      <c s="4" r="A35" t="s">
        <v>411</v>
      </c>
    </row>
    <row spans="1:3" r="36">
      <c s="4" r="A36" t="s">
        <v>341</v>
      </c>
      <c s="5" r="B36" t="n">
        <v>5837</v>
      </c>
      <c s="5" r="C36" t="n">
        <v>7538</v>
      </c>
    </row>
    <row spans="1:3" r="37">
      <c s="4" r="A37" t="s">
        <v>412</v>
      </c>
    </row>
    <row spans="1:3" r="38">
      <c s="4" r="A38" t="s">
        <v>341</v>
      </c>
      <c s="5" r="B38" t="n">
        <v>1670</v>
      </c>
      <c s="5" r="C38" t="n">
        <v>252</v>
      </c>
    </row>
    <row spans="1:3" r="39">
      <c s="4" r="A39" t="s">
        <v>413</v>
      </c>
    </row>
    <row spans="1:3" r="40">
      <c s="4" r="A40" t="s">
        <v>341</v>
      </c>
      <c s="5" r="B40" t="n">
        <v>135</v>
      </c>
      <c s="5" r="C40" t="n">
        <v>635</v>
      </c>
    </row>
    <row spans="1:3" r="41">
      <c s="4" r="A41" t="s">
        <v>414</v>
      </c>
    </row>
    <row spans="1:3" r="42">
      <c s="4" r="A42" t="s">
        <v>341</v>
      </c>
      <c s="5" r="B42" t="n">
        <v>654</v>
      </c>
    </row>
    <row spans="1:3" r="43">
      <c s="4" r="A43" t="s">
        <v>382</v>
      </c>
    </row>
    <row spans="1:3" r="44">
      <c s="4" r="A44" t="s">
        <v>341</v>
      </c>
      <c s="5" r="B44" t="n">
        <v>25904</v>
      </c>
      <c s="5" r="C44" t="n">
        <v>29142</v>
      </c>
    </row>
    <row spans="1:3" r="45">
      <c s="4" r="A45" t="s">
        <v>386</v>
      </c>
    </row>
    <row spans="1:3" r="46">
      <c s="4" r="A46" t="s">
        <v>341</v>
      </c>
      <c s="5" r="B46" t="n">
        <v>14681</v>
      </c>
      <c s="5" r="C46" t="n">
        <v>15950</v>
      </c>
    </row>
    <row spans="1:3" r="47">
      <c s="4" r="A47" t="s">
        <v>415</v>
      </c>
    </row>
    <row spans="1:3" r="48">
      <c s="4" r="A48" t="s">
        <v>341</v>
      </c>
      <c s="5" r="B48" t="n">
        <v>251</v>
      </c>
      <c s="5" r="C48" t="n">
        <v>280</v>
      </c>
    </row>
    <row spans="1:3" r="49">
      <c s="4" r="A49" t="s">
        <v>416</v>
      </c>
    </row>
    <row spans="1:3" r="50">
      <c s="4" r="A50" t="s">
        <v>341</v>
      </c>
      <c s="5" r="B50" t="n">
        <v>2244</v>
      </c>
      <c s="5" r="C50" t="n">
        <v>2696</v>
      </c>
    </row>
    <row spans="1:3" r="51">
      <c s="4" r="A51" t="s">
        <v>417</v>
      </c>
    </row>
    <row spans="1:3" r="52">
      <c s="4" r="A52" t="s">
        <v>341</v>
      </c>
      <c s="5" r="B52" t="n">
        <v>10202</v>
      </c>
      <c s="5" r="C52" t="n">
        <v>10905</v>
      </c>
    </row>
    <row spans="1:3" r="53">
      <c s="4" r="A53" t="s">
        <v>418</v>
      </c>
    </row>
    <row spans="1:3" r="54">
      <c s="4" r="A54" t="s">
        <v>341</v>
      </c>
      <c s="5" r="B54" t="n">
        <v>472</v>
      </c>
      <c s="5" r="C54" t="n">
        <v>337</v>
      </c>
    </row>
    <row spans="1:3" r="55">
      <c s="4" r="A55" t="s">
        <v>419</v>
      </c>
    </row>
    <row spans="1:3" r="56">
      <c s="4" r="A56" t="s">
        <v>341</v>
      </c>
      <c s="5" r="B56" t="n">
        <v>736</v>
      </c>
      <c s="5" r="C56" t="n">
        <v>1176</v>
      </c>
    </row>
    <row spans="1:3" r="57">
      <c s="4" r="A57" t="s">
        <v>420</v>
      </c>
    </row>
    <row spans="1:3" r="58">
      <c s="4" r="A58" t="s">
        <v>341</v>
      </c>
      <c s="5" r="B58" t="n">
        <v>777</v>
      </c>
      <c s="5" r="C58" t="n">
        <v>547</v>
      </c>
    </row>
    <row spans="1:3" r="59">
      <c s="4" r="A59" t="s">
        <v>421</v>
      </c>
    </row>
    <row spans="1:3" r="60">
      <c s="4" r="A60" t="s">
        <v>341</v>
      </c>
      <c s="5" r="B60" t="n">
        <v>0</v>
      </c>
      <c s="5" r="C60" t="n">
        <v>9</v>
      </c>
    </row>
    <row spans="1:3" r="61">
      <c s="4" r="A61" t="s">
        <v>422</v>
      </c>
    </row>
    <row spans="1:3" r="62">
      <c s="4" r="A62" t="s">
        <v>341</v>
      </c>
      <c s="5" r="B62" t="n">
        <v>0</v>
      </c>
    </row>
    <row spans="1:3" r="63">
      <c s="4" r="A63" t="s">
        <v>390</v>
      </c>
    </row>
    <row spans="1:3" r="64">
      <c s="4" r="A64" t="s">
        <v>341</v>
      </c>
      <c s="5" r="B64" t="n">
        <v>3609</v>
      </c>
      <c s="5" r="C64" t="n">
        <v>4361</v>
      </c>
    </row>
    <row spans="1:3" r="65">
      <c s="4" r="A65" t="s">
        <v>423</v>
      </c>
    </row>
    <row spans="1:3" r="66">
      <c s="4" r="A66" t="s">
        <v>341</v>
      </c>
      <c s="5" r="B66" t="n">
        <v>1046</v>
      </c>
      <c s="5" r="C66" t="n">
        <v>1188</v>
      </c>
    </row>
    <row spans="1:3" r="67">
      <c s="4" r="A67" t="s">
        <v>424</v>
      </c>
    </row>
    <row spans="1:3" r="68">
      <c s="4" r="A68" t="s">
        <v>341</v>
      </c>
      <c s="5" r="B68" t="n">
        <v>860</v>
      </c>
      <c s="5" r="C68" t="n">
        <v>876</v>
      </c>
    </row>
    <row spans="1:3" r="69">
      <c s="4" r="A69" t="s">
        <v>425</v>
      </c>
    </row>
    <row spans="1:3" r="70">
      <c s="4" r="A70" t="s">
        <v>341</v>
      </c>
      <c s="5" r="B70" t="n">
        <v>823</v>
      </c>
      <c s="5" r="C70" t="n">
        <v>970</v>
      </c>
    </row>
    <row spans="1:3" r="71">
      <c s="4" r="A71" t="s">
        <v>426</v>
      </c>
    </row>
    <row spans="1:3" r="72">
      <c s="4" r="A72" t="s">
        <v>341</v>
      </c>
      <c s="5" r="B72" t="n">
        <v>14</v>
      </c>
      <c s="5" r="C72" t="n">
        <v>21</v>
      </c>
    </row>
    <row spans="1:3" r="73">
      <c s="4" r="A73" t="s">
        <v>427</v>
      </c>
    </row>
    <row spans="1:3" r="74">
      <c s="4" r="A74" t="s">
        <v>341</v>
      </c>
      <c s="5" r="B74" t="n">
        <v>415</v>
      </c>
      <c s="5" r="C74" t="n">
        <v>1150</v>
      </c>
    </row>
    <row spans="1:3" r="75">
      <c s="4" r="A75" t="s">
        <v>428</v>
      </c>
    </row>
    <row spans="1:3" r="76">
      <c s="4" r="A76" t="s">
        <v>341</v>
      </c>
      <c s="5" r="B76" t="n">
        <v>451</v>
      </c>
      <c s="5" r="C76" t="n">
        <v>156</v>
      </c>
    </row>
    <row spans="1:3" r="77">
      <c s="4" r="A77" t="s">
        <v>429</v>
      </c>
    </row>
    <row spans="1:3" r="78">
      <c s="4" r="A78" t="s">
        <v>341</v>
      </c>
      <c s="5" r="B78" t="n">
        <v>0</v>
      </c>
      <c s="5" r="C78" t="n">
        <v>0</v>
      </c>
    </row>
    <row spans="1:3" r="79">
      <c s="4" r="A79" t="s">
        <v>430</v>
      </c>
    </row>
    <row spans="1:3" r="80">
      <c s="4" r="A80" t="s">
        <v>341</v>
      </c>
      <c s="7" r="B80" t="n">
        <v>0</v>
      </c>
      <c s="7" r="C80" t="n">
        <v>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31</v>
      </c>
      <c s="2" r="B1" t="s">
        <v>2</v>
      </c>
      <c s="2" r="C1" t="s">
        <v>28</v>
      </c>
    </row>
    <row spans="1:3" r="2">
      <c s="4" r="A2" t="s">
        <v>341</v>
      </c>
      <c s="7" r="B2" t="n">
        <v>167354</v>
      </c>
      <c s="7" r="C2" t="n">
        <v>165339</v>
      </c>
    </row>
    <row spans="1:3" r="3">
      <c s="4" r="A3" t="s">
        <v>345</v>
      </c>
    </row>
    <row spans="1:3" r="4">
      <c s="4" r="A4" t="s">
        <v>341</v>
      </c>
      <c s="5" r="B4" t="n">
        <v>74937</v>
      </c>
      <c s="5" r="C4" t="n">
        <v>71828</v>
      </c>
    </row>
    <row spans="1:3" r="5">
      <c s="4" r="A5" t="s">
        <v>348</v>
      </c>
    </row>
    <row spans="1:3" r="6">
      <c s="4" r="A6" t="s">
        <v>341</v>
      </c>
      <c s="5" r="B6" t="n">
        <v>9183</v>
      </c>
      <c s="5" r="C6" t="n">
        <v>9502</v>
      </c>
    </row>
    <row spans="1:3" r="7">
      <c s="4" r="A7" t="s">
        <v>285</v>
      </c>
    </row>
    <row spans="1:3" r="8">
      <c s="4" r="A8" t="s">
        <v>341</v>
      </c>
      <c s="5" r="B8" t="n">
        <v>198</v>
      </c>
      <c s="5" r="C8" t="n">
        <v>1443</v>
      </c>
    </row>
    <row spans="1:3" r="9">
      <c s="4" r="A9" t="s">
        <v>290</v>
      </c>
    </row>
    <row spans="1:3" r="10">
      <c s="4" r="A10" t="s">
        <v>341</v>
      </c>
      <c s="5" r="B10" t="n">
        <v>1531</v>
      </c>
      <c s="5" r="C10" t="n">
        <v>1403</v>
      </c>
    </row>
    <row spans="1:3" r="11">
      <c s="4" r="A11" t="s">
        <v>358</v>
      </c>
    </row>
    <row spans="1:3" r="12">
      <c s="4" r="A12" t="s">
        <v>341</v>
      </c>
      <c s="5" r="B12" t="n">
        <v>141450</v>
      </c>
      <c s="5" r="C12" t="n">
        <v>136197</v>
      </c>
    </row>
    <row spans="1:3" r="13">
      <c s="4" r="A13" t="s">
        <v>378</v>
      </c>
    </row>
    <row spans="1:3" r="14">
      <c s="4" r="A14" t="s">
        <v>341</v>
      </c>
      <c s="5" r="B14" t="n">
        <v>69142</v>
      </c>
      <c s="5" r="C14" t="n">
        <v>64942</v>
      </c>
    </row>
    <row spans="1:3" r="15">
      <c s="4" r="A15" t="s">
        <v>432</v>
      </c>
    </row>
    <row spans="1:3" r="16">
      <c s="4" r="A16" t="s">
        <v>341</v>
      </c>
      <c s="5" r="B16" t="n">
        <v>68661</v>
      </c>
      <c s="5" r="C16" t="n">
        <v>64397</v>
      </c>
    </row>
    <row spans="1:3" r="17">
      <c s="4" r="A17" t="s">
        <v>433</v>
      </c>
    </row>
    <row spans="1:3" r="18">
      <c s="4" r="A18" t="s">
        <v>341</v>
      </c>
      <c s="5" r="B18" t="n">
        <v>481</v>
      </c>
      <c s="5" r="C18" t="n">
        <v>545</v>
      </c>
    </row>
    <row spans="1:3" r="19">
      <c s="4" r="A19" t="s">
        <v>371</v>
      </c>
    </row>
    <row spans="1:3" r="20">
      <c s="4" r="A20" t="s">
        <v>341</v>
      </c>
      <c s="5" r="B20" t="n">
        <v>7528</v>
      </c>
      <c s="5" r="C20" t="n">
        <v>7802</v>
      </c>
    </row>
    <row spans="1:3" r="21">
      <c s="4" r="A21" t="s">
        <v>434</v>
      </c>
    </row>
    <row spans="1:3" r="22">
      <c s="4" r="A22" t="s">
        <v>341</v>
      </c>
      <c s="5" r="B22" t="n">
        <v>7485</v>
      </c>
      <c s="5" r="C22" t="n">
        <v>7778</v>
      </c>
    </row>
    <row spans="1:3" r="23">
      <c s="4" r="A23" t="s">
        <v>435</v>
      </c>
    </row>
    <row spans="1:3" r="24">
      <c s="4" r="A24" t="s">
        <v>341</v>
      </c>
      <c s="5" r="B24" t="n">
        <v>43</v>
      </c>
      <c s="5" r="C24" t="n">
        <v>24</v>
      </c>
    </row>
    <row spans="1:3" r="25">
      <c s="4" r="A25" t="s">
        <v>365</v>
      </c>
    </row>
    <row spans="1:3" r="26">
      <c s="4" r="A26" t="s">
        <v>341</v>
      </c>
      <c s="5" r="B26" t="n">
        <v>198</v>
      </c>
      <c s="5" r="C26" t="n">
        <v>1443</v>
      </c>
    </row>
    <row spans="1:3" r="27">
      <c s="4" r="A27" t="s">
        <v>375</v>
      </c>
    </row>
    <row spans="1:3" r="28">
      <c s="4" r="A28" t="s">
        <v>341</v>
      </c>
      <c s="5" r="B28" t="n">
        <v>1367</v>
      </c>
      <c s="5" r="C28" t="n">
        <v>1158</v>
      </c>
    </row>
    <row spans="1:3" r="29">
      <c s="4" r="A29" t="s">
        <v>436</v>
      </c>
    </row>
    <row spans="1:3" r="30">
      <c s="4" r="A30" t="s">
        <v>341</v>
      </c>
      <c s="5" r="B30" t="n">
        <v>1367</v>
      </c>
      <c s="5" r="C30" t="n">
        <v>1155</v>
      </c>
    </row>
    <row spans="1:3" r="31">
      <c s="4" r="A31" t="s">
        <v>437</v>
      </c>
    </row>
    <row spans="1:3" r="32">
      <c s="4" r="A32" t="s">
        <v>341</v>
      </c>
      <c s="5" r="C32" t="n">
        <v>3</v>
      </c>
    </row>
    <row spans="1:3" r="33">
      <c s="4" r="A33" t="s">
        <v>382</v>
      </c>
    </row>
    <row spans="1:3" r="34">
      <c s="4" r="A34" t="s">
        <v>341</v>
      </c>
      <c s="5" r="B34" t="n">
        <v>25904</v>
      </c>
      <c s="5" r="C34" t="n">
        <v>29142</v>
      </c>
    </row>
    <row spans="1:3" r="35">
      <c s="4" r="A35" t="s">
        <v>396</v>
      </c>
    </row>
    <row spans="1:3" r="36">
      <c s="4" r="A36" t="s">
        <v>341</v>
      </c>
      <c s="5" r="B36" t="n">
        <v>5795</v>
      </c>
      <c s="5" r="C36" t="n">
        <v>6886</v>
      </c>
    </row>
    <row spans="1:3" r="37">
      <c s="4" r="A37" t="s">
        <v>438</v>
      </c>
    </row>
    <row spans="1:3" r="38">
      <c s="4" r="A38" t="s">
        <v>341</v>
      </c>
      <c s="5" r="B38" t="n">
        <v>5466</v>
      </c>
      <c s="5" r="C38" t="n">
        <v>6335</v>
      </c>
    </row>
    <row spans="1:3" r="39">
      <c s="4" r="A39" t="s">
        <v>439</v>
      </c>
    </row>
    <row spans="1:3" r="40">
      <c s="4" r="A40" t="s">
        <v>341</v>
      </c>
      <c s="5" r="B40" t="n">
        <v>329</v>
      </c>
      <c s="5" r="C40" t="n">
        <v>551</v>
      </c>
    </row>
    <row spans="1:3" r="41">
      <c s="4" r="A41" t="s">
        <v>393</v>
      </c>
    </row>
    <row spans="1:3" r="42">
      <c s="4" r="A42" t="s">
        <v>341</v>
      </c>
      <c s="5" r="B42" t="n">
        <v>1655</v>
      </c>
      <c s="5" r="C42" t="n">
        <v>1732</v>
      </c>
    </row>
    <row spans="1:3" r="43">
      <c s="4" r="A43" t="s">
        <v>440</v>
      </c>
    </row>
    <row spans="1:3" r="44">
      <c s="4" r="A44" t="s">
        <v>341</v>
      </c>
      <c s="5" r="B44" t="n">
        <v>9</v>
      </c>
      <c s="5" r="C44" t="n">
        <v>1</v>
      </c>
    </row>
    <row spans="1:3" r="45">
      <c s="4" r="A45" t="s">
        <v>441</v>
      </c>
    </row>
    <row spans="1:3" r="46">
      <c s="4" r="A46" t="s">
        <v>341</v>
      </c>
      <c s="5" r="B46" t="n">
        <v>1646</v>
      </c>
      <c s="5" r="C46" t="n">
        <v>1731</v>
      </c>
    </row>
    <row spans="1:3" r="47">
      <c s="4" r="A47" t="s">
        <v>395</v>
      </c>
    </row>
    <row spans="1:3" r="48">
      <c s="4" r="A48" t="s">
        <v>341</v>
      </c>
      <c s="5" r="B48" t="n">
        <v>164</v>
      </c>
      <c s="5" r="C48" t="n">
        <v>213</v>
      </c>
    </row>
    <row spans="1:3" r="49">
      <c s="4" r="A49" t="s">
        <v>442</v>
      </c>
    </row>
    <row spans="1:3" r="50">
      <c s="4" r="A50" t="s">
        <v>341</v>
      </c>
      <c s="5" r="B50" t="n">
        <v>137</v>
      </c>
      <c s="7" r="C50" t="n">
        <v>213</v>
      </c>
    </row>
    <row spans="1:3" r="51">
      <c s="4" r="A51" t="s">
        <v>443</v>
      </c>
    </row>
    <row spans="1:3" r="52">
      <c s="4" r="A52" t="s">
        <v>341</v>
      </c>
      <c s="7" r="B52" t="n">
        <v>27</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2"/>
    <col customWidth="1" max="2" min="2" width="14"/>
    <col customWidth="1" max="3" min="3" width="14"/>
  </cols>
  <sheetData>
    <row spans="1:3" r="1">
      <c s="1" r="A1" t="s">
        <v>444</v>
      </c>
      <c s="2" r="B1" t="s">
        <v>2</v>
      </c>
      <c s="2" r="C1" t="s">
        <v>28</v>
      </c>
    </row>
    <row spans="1:3" r="2">
      <c s="4" r="A2" t="s">
        <v>445</v>
      </c>
      <c s="7" r="B2" t="n">
        <v>1224</v>
      </c>
      <c s="7" r="C2" t="n">
        <v>1338</v>
      </c>
    </row>
    <row spans="1:3" r="3">
      <c s="4" r="A3" t="s">
        <v>287</v>
      </c>
    </row>
    <row spans="1:3" r="4">
      <c s="4" r="A4" t="s">
        <v>445</v>
      </c>
      <c s="5" r="B4" t="n">
        <v>437</v>
      </c>
      <c s="5" r="C4" t="n">
        <v>486</v>
      </c>
    </row>
    <row spans="1:3" r="5">
      <c s="4" r="A5" t="s">
        <v>288</v>
      </c>
    </row>
    <row spans="1:3" r="6">
      <c s="4" r="A6" t="s">
        <v>445</v>
      </c>
      <c s="5" r="B6" t="n">
        <v>72</v>
      </c>
      <c s="5" r="C6" t="n">
        <v>77</v>
      </c>
    </row>
    <row spans="1:3" r="7">
      <c s="4" r="A7" t="s">
        <v>348</v>
      </c>
    </row>
    <row spans="1:3" r="8">
      <c s="4" r="A8" t="s">
        <v>445</v>
      </c>
      <c s="5" r="B8" t="n">
        <v>42</v>
      </c>
      <c s="5" r="C8" t="n">
        <v>25</v>
      </c>
    </row>
    <row spans="1:3" r="9">
      <c s="4" r="A9" t="s">
        <v>345</v>
      </c>
    </row>
    <row spans="1:3" r="10">
      <c s="4" r="A10" t="s">
        <v>445</v>
      </c>
      <c s="7" r="B10" t="n">
        <v>673</v>
      </c>
      <c s="7" r="C10" t="n">
        <v>75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4"/>
    <col customWidth="1" max="2" min="2" width="14"/>
  </cols>
  <sheetData>
    <row spans="1:2" r="1">
      <c s="1" r="A1" t="s">
        <v>446</v>
      </c>
      <c s="2" r="B1" t="s">
        <v>447</v>
      </c>
    </row>
    <row spans="1:2" r="2">
      <c s="3" r="A2" t="s">
        <v>448</v>
      </c>
    </row>
    <row spans="1:2" r="3">
      <c s="4" r="A3" t="s">
        <v>449</v>
      </c>
      <c s="5" r="B3" t="n">
        <v>1</v>
      </c>
    </row>
    <row spans="1:2" r="4">
      <c s="4" r="A4" t="s">
        <v>450</v>
      </c>
      <c s="7" r="B4" t="n">
        <v>110</v>
      </c>
    </row>
    <row spans="1:2" r="5">
      <c s="4" r="A5" t="s">
        <v>451</v>
      </c>
      <c s="7" r="B5" t="n">
        <v>110</v>
      </c>
    </row>
    <row spans="1:2" r="6">
      <c s="4" r="A6" t="s">
        <v>345</v>
      </c>
    </row>
    <row spans="1:2" r="7">
      <c s="3" r="A7" t="s">
        <v>448</v>
      </c>
    </row>
    <row spans="1:2" r="8">
      <c s="4" r="A8" t="s">
        <v>449</v>
      </c>
      <c s="5" r="B8" t="n">
        <v>1</v>
      </c>
    </row>
    <row spans="1:2" r="9">
      <c s="4" r="A9" t="s">
        <v>450</v>
      </c>
      <c s="7" r="B9" t="n">
        <v>110</v>
      </c>
    </row>
    <row spans="1:2" r="10">
      <c s="4" r="A10" t="s">
        <v>451</v>
      </c>
      <c s="7" r="B10" t="n">
        <v>11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4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70</v>
      </c>
      <c s="2" r="B1" t="s">
        <v>71</v>
      </c>
      <c s="2" r="D1" t="s">
        <v>1</v>
      </c>
    </row>
    <row spans="1:5" r="2">
      <c s="2" r="B2" t="s">
        <v>2</v>
      </c>
      <c s="2" r="C2" t="s">
        <v>72</v>
      </c>
      <c s="2" r="D2" t="s">
        <v>2</v>
      </c>
      <c s="2" r="E2" t="s">
        <v>72</v>
      </c>
    </row>
    <row spans="1:5" r="3">
      <c s="3" r="A3" t="s">
        <v>73</v>
      </c>
    </row>
    <row spans="1:5" r="4">
      <c s="4" r="A4" t="s">
        <v>74</v>
      </c>
      <c s="7" r="B4" t="n">
        <v>2033</v>
      </c>
      <c s="7" r="C4" t="n">
        <v>1691</v>
      </c>
      <c s="7" r="D4" t="n">
        <v>4038</v>
      </c>
      <c s="7" r="E4" t="n">
        <v>3401</v>
      </c>
    </row>
    <row spans="1:5" r="5">
      <c s="3" r="A5" t="s">
        <v>75</v>
      </c>
    </row>
    <row spans="1:5" r="6">
      <c s="4" r="A6" t="s">
        <v>76</v>
      </c>
      <c s="5" r="B6" t="n">
        <v>327</v>
      </c>
      <c s="5" r="C6" t="n">
        <v>150</v>
      </c>
      <c s="5" r="D6" t="n">
        <v>621</v>
      </c>
      <c s="5" r="E6" t="n">
        <v>300</v>
      </c>
    </row>
    <row spans="1:5" r="7">
      <c s="4" r="A7" t="s">
        <v>77</v>
      </c>
      <c s="5" r="B7" t="n">
        <v>30</v>
      </c>
      <c s="5" r="C7" t="n">
        <v>41</v>
      </c>
      <c s="5" r="D7" t="n">
        <v>60</v>
      </c>
      <c s="5" r="E7" t="n">
        <v>83</v>
      </c>
    </row>
    <row spans="1:5" r="8">
      <c s="4" r="A8" t="s">
        <v>78</v>
      </c>
      <c s="5" r="B8" t="n">
        <v>265</v>
      </c>
      <c s="5" r="C8" t="n">
        <v>143</v>
      </c>
      <c s="5" r="D8" t="n">
        <v>553</v>
      </c>
      <c s="5" r="E8" t="n">
        <v>286</v>
      </c>
    </row>
    <row spans="1:5" r="9">
      <c s="4" r="A9" t="s">
        <v>79</v>
      </c>
      <c s="5" r="B9" t="n">
        <v>2655</v>
      </c>
      <c s="5" r="C9" t="n">
        <v>2025</v>
      </c>
      <c s="5" r="D9" t="n">
        <v>5272</v>
      </c>
      <c s="5" r="E9" t="n">
        <v>4070</v>
      </c>
    </row>
    <row spans="1:5" r="10">
      <c s="3" r="A10" t="s">
        <v>80</v>
      </c>
    </row>
    <row spans="1:5" r="11">
      <c s="4" r="A11" t="s">
        <v>81</v>
      </c>
      <c s="5" r="B11" t="n">
        <v>240</v>
      </c>
      <c s="5" r="C11" t="n">
        <v>192</v>
      </c>
      <c s="5" r="D11" t="n">
        <v>475</v>
      </c>
      <c s="5" r="E11" t="n">
        <v>378</v>
      </c>
    </row>
    <row spans="1:5" r="12">
      <c s="4" r="A12" t="s">
        <v>82</v>
      </c>
      <c s="5" r="B12" t="n">
        <v>68</v>
      </c>
      <c s="5" r="C12" t="n">
        <v>67</v>
      </c>
      <c s="5" r="D12" t="n">
        <v>134</v>
      </c>
      <c s="5" r="E12" t="n">
        <v>130</v>
      </c>
    </row>
    <row spans="1:5" r="13">
      <c s="4" r="A13" t="s">
        <v>83</v>
      </c>
      <c s="5" r="B13" t="n">
        <v>308</v>
      </c>
      <c s="5" r="C13" t="n">
        <v>259</v>
      </c>
      <c s="5" r="D13" t="n">
        <v>609</v>
      </c>
      <c s="5" r="E13" t="n">
        <v>508</v>
      </c>
    </row>
    <row spans="1:5" r="14">
      <c s="4" r="A14" t="s">
        <v>84</v>
      </c>
      <c s="5" r="B14" t="n">
        <v>2347</v>
      </c>
      <c s="7" r="C14" t="n">
        <v>1766</v>
      </c>
      <c s="5" r="D14" t="n">
        <v>4663</v>
      </c>
      <c s="5" r="E14" t="n">
        <v>3562</v>
      </c>
    </row>
    <row spans="1:5" r="15">
      <c s="4" r="A15" t="s">
        <v>85</v>
      </c>
      <c s="5" r="B15" t="n">
        <v>-45</v>
      </c>
      <c s="5" r="D15" t="n">
        <v>-22</v>
      </c>
      <c s="5" r="E15" t="n">
        <v>16</v>
      </c>
    </row>
    <row spans="1:5" r="16">
      <c s="4" r="A16" t="s">
        <v>86</v>
      </c>
      <c s="5" r="B16" t="n">
        <v>2392</v>
      </c>
      <c s="7" r="C16" t="n">
        <v>1766</v>
      </c>
      <c s="5" r="D16" t="n">
        <v>4685</v>
      </c>
      <c s="5" r="E16" t="n">
        <v>3546</v>
      </c>
    </row>
    <row spans="1:5" r="17">
      <c s="3" r="A17" t="s">
        <v>87</v>
      </c>
    </row>
    <row spans="1:5" r="18">
      <c s="4" r="A18" t="s">
        <v>88</v>
      </c>
      <c s="5" r="B18" t="n">
        <v>236</v>
      </c>
      <c s="5" r="C18" t="n">
        <v>188</v>
      </c>
      <c s="5" r="D18" t="n">
        <v>454</v>
      </c>
      <c s="5" r="E18" t="n">
        <v>369</v>
      </c>
    </row>
    <row spans="1:5" r="19">
      <c s="4" r="A19" t="s">
        <v>89</v>
      </c>
      <c s="5" r="B19" t="n">
        <v>149</v>
      </c>
      <c s="7" r="C19" t="n">
        <v>128</v>
      </c>
      <c s="5" r="D19" t="n">
        <v>250</v>
      </c>
      <c s="7" r="E19" t="n">
        <v>224</v>
      </c>
    </row>
    <row spans="1:5" r="20">
      <c s="4" r="A20" t="s">
        <v>90</v>
      </c>
      <c s="5" r="B20" t="n">
        <v>1</v>
      </c>
      <c s="5" r="D20" t="n">
        <v>1</v>
      </c>
    </row>
    <row spans="1:5" r="21">
      <c s="4" r="A21" t="s">
        <v>91</v>
      </c>
      <c s="5" r="B21" t="n">
        <v>-1</v>
      </c>
      <c s="7" r="C21" t="n">
        <v>-21</v>
      </c>
      <c s="5" r="D21" t="n">
        <v>90</v>
      </c>
      <c s="7" r="E21" t="n">
        <v>-26</v>
      </c>
    </row>
    <row spans="1:5" r="22">
      <c s="4" r="A22" t="s">
        <v>92</v>
      </c>
      <c s="5" r="B22" t="n">
        <v>102</v>
      </c>
      <c s="5" r="C22" t="n">
        <v>49</v>
      </c>
      <c s="5" r="D22" t="n">
        <v>186</v>
      </c>
      <c s="5" r="E22" t="n">
        <v>114</v>
      </c>
    </row>
    <row spans="1:5" r="23">
      <c s="4" r="A23" t="s">
        <v>93</v>
      </c>
      <c s="5" r="B23" t="n">
        <v>487</v>
      </c>
      <c s="5" r="C23" t="n">
        <v>344</v>
      </c>
      <c s="5" r="D23" t="n">
        <v>981</v>
      </c>
      <c s="5" r="E23" t="n">
        <v>681</v>
      </c>
    </row>
    <row spans="1:5" r="24">
      <c s="3" r="A24" t="s">
        <v>94</v>
      </c>
    </row>
    <row spans="1:5" r="25">
      <c s="4" r="A25" t="s">
        <v>95</v>
      </c>
      <c s="5" r="B25" t="n">
        <v>1507</v>
      </c>
      <c s="5" r="C25" t="n">
        <v>1110</v>
      </c>
      <c s="5" r="D25" t="n">
        <v>2926</v>
      </c>
      <c s="5" r="E25" t="n">
        <v>2219</v>
      </c>
    </row>
    <row spans="1:5" r="26">
      <c s="4" r="A26" t="s">
        <v>96</v>
      </c>
      <c s="5" r="B26" t="n">
        <v>55</v>
      </c>
      <c s="5" r="C26" t="n">
        <v>45</v>
      </c>
      <c s="5" r="D26" t="n">
        <v>119</v>
      </c>
      <c s="5" r="E26" t="n">
        <v>91</v>
      </c>
    </row>
    <row spans="1:5" r="27">
      <c s="4" r="A27" t="s">
        <v>97</v>
      </c>
      <c s="5" r="B27" t="n">
        <v>49</v>
      </c>
      <c s="5" r="C27" t="n">
        <v>44</v>
      </c>
      <c s="5" r="D27" t="n">
        <v>93</v>
      </c>
      <c s="5" r="E27" t="n">
        <v>72</v>
      </c>
    </row>
    <row spans="1:5" r="28">
      <c s="4" r="A28" t="s">
        <v>98</v>
      </c>
      <c s="5" r="B28" t="n">
        <v>267</v>
      </c>
      <c s="5" r="C28" t="n">
        <v>219</v>
      </c>
      <c s="5" r="D28" t="n">
        <v>547</v>
      </c>
      <c s="5" r="E28" t="n">
        <v>456</v>
      </c>
    </row>
    <row spans="1:5" r="29">
      <c s="4" r="A29" t="s">
        <v>99</v>
      </c>
      <c s="5" r="B29" t="n">
        <v>61</v>
      </c>
      <c s="5" r="C29" t="n">
        <v>10</v>
      </c>
      <c s="5" r="D29" t="n">
        <v>121</v>
      </c>
      <c s="5" r="E29" t="n">
        <v>40</v>
      </c>
    </row>
    <row spans="1:5" r="30">
      <c s="4" r="A30" t="s">
        <v>100</v>
      </c>
      <c s="5" r="B30" t="n">
        <v>102</v>
      </c>
      <c s="5" r="C30" t="n">
        <v>84</v>
      </c>
      <c s="5" r="D30" t="n">
        <v>205</v>
      </c>
      <c s="5" r="E30" t="n">
        <v>146</v>
      </c>
    </row>
    <row spans="1:5" r="31">
      <c s="4" r="A31" t="s">
        <v>101</v>
      </c>
      <c s="5" r="B31" t="n">
        <v>137</v>
      </c>
      <c s="5" r="C31" t="n">
        <v>165</v>
      </c>
      <c s="5" r="D31" t="n">
        <v>247</v>
      </c>
      <c s="5" r="E31" t="n">
        <v>294</v>
      </c>
    </row>
    <row spans="1:5" r="32">
      <c s="4" r="A32" t="s">
        <v>102</v>
      </c>
      <c s="5" r="B32" t="n">
        <v>-6</v>
      </c>
      <c s="5" r="C32" t="n">
        <v>11</v>
      </c>
      <c s="5" r="D32" t="n">
        <v>57</v>
      </c>
      <c s="5" r="E32" t="n">
        <v>29</v>
      </c>
    </row>
    <row spans="1:5" r="33">
      <c s="4" r="A33" t="s">
        <v>103</v>
      </c>
      <c s="5" r="B33" t="n">
        <v>28</v>
      </c>
      <c s="5" r="C33" t="n">
        <v>12</v>
      </c>
      <c s="5" r="D33" t="n">
        <v>46</v>
      </c>
      <c s="5" r="E33" t="n">
        <v>29</v>
      </c>
    </row>
    <row spans="1:5" r="34">
      <c s="4" r="A34" t="s">
        <v>92</v>
      </c>
      <c s="5" r="B34" t="n">
        <v>299</v>
      </c>
      <c s="5" r="C34" t="n">
        <v>316</v>
      </c>
      <c s="5" r="D34" t="n">
        <v>570</v>
      </c>
      <c s="5" r="E34" t="n">
        <v>535</v>
      </c>
    </row>
    <row spans="1:5" r="35">
      <c s="4" r="A35" t="s">
        <v>104</v>
      </c>
      <c s="5" r="B35" t="n">
        <v>2499</v>
      </c>
      <c s="5" r="C35" t="n">
        <v>2016</v>
      </c>
      <c s="5" r="D35" t="n">
        <v>4931</v>
      </c>
      <c s="5" r="E35" t="n">
        <v>3911</v>
      </c>
    </row>
    <row spans="1:5" r="36">
      <c s="4" r="A36" t="s">
        <v>105</v>
      </c>
      <c s="7" r="B36" t="n">
        <v>380</v>
      </c>
      <c s="7" r="C36" t="n">
        <v>94</v>
      </c>
      <c s="7" r="D36" t="n">
        <v>735</v>
      </c>
      <c s="7" r="E36" t="n">
        <v>316</v>
      </c>
    </row>
    <row spans="1:5" r="37">
      <c s="4" r="A37" t="s">
        <v>106</v>
      </c>
    </row>
    <row spans="1:5" r="38">
      <c s="4" r="A38" t="s">
        <v>107</v>
      </c>
      <c s="7" r="B38" t="n">
        <v>380</v>
      </c>
      <c s="7" r="C38" t="n">
        <v>94</v>
      </c>
      <c s="7" r="D38" t="n">
        <v>735</v>
      </c>
      <c s="7" r="E38" t="n">
        <v>316</v>
      </c>
    </row>
    <row spans="1:5" r="39">
      <c s="3" r="A39" t="s">
        <v>108</v>
      </c>
    </row>
    <row spans="1:5" r="40">
      <c s="4" r="A40" t="s">
        <v>109</v>
      </c>
      <c s="7" r="B40" t="n">
        <v>-293</v>
      </c>
      <c s="7" r="C40" t="n">
        <v>161</v>
      </c>
      <c s="7" r="D40" t="n">
        <v>53</v>
      </c>
      <c s="7" r="E40" t="n">
        <v>434</v>
      </c>
    </row>
    <row spans="1:5" r="41">
      <c s="4" r="A41" t="s">
        <v>110</v>
      </c>
    </row>
    <row spans="1:5" r="42">
      <c s="4" r="A42" t="s">
        <v>111</v>
      </c>
      <c s="7" r="B42" t="n">
        <v>87</v>
      </c>
      <c s="7" r="C42" t="n">
        <v>255</v>
      </c>
      <c s="7" r="D42" t="n">
        <v>788</v>
      </c>
      <c s="7" r="E42" t="n">
        <v>750</v>
      </c>
    </row>
    <row spans="1:5" r="43">
      <c s="3" r="A43" t="s">
        <v>112</v>
      </c>
    </row>
    <row spans="1:5" r="44">
      <c s="4" r="A44" t="s">
        <v>113</v>
      </c>
      <c s="9" r="B44" t="n">
        <v>0.1</v>
      </c>
      <c s="8" r="C44" t="n">
        <v>0.03</v>
      </c>
      <c s="9" r="D44" t="n">
        <v>0.2</v>
      </c>
      <c s="8" r="E44" t="n">
        <v>0.11</v>
      </c>
    </row>
    <row spans="1:5" r="45">
      <c s="4" r="A45" t="s">
        <v>114</v>
      </c>
      <c s="9" r="B45" t="n">
        <v>0.1</v>
      </c>
      <c s="8" r="C45" t="n">
        <v>0.03</v>
      </c>
      <c s="9" r="D45" t="n">
        <v>0.2</v>
      </c>
      <c s="8" r="E45" t="n">
        <v>0.11</v>
      </c>
    </row>
    <row spans="1:5" r="46">
      <c s="3" r="A46" t="s">
        <v>115</v>
      </c>
    </row>
    <row spans="1:5" r="47">
      <c s="4" r="A47" t="s">
        <v>116</v>
      </c>
      <c s="5" r="B47" t="n">
        <v>3727014</v>
      </c>
      <c s="5" r="C47" t="n">
        <v>2884049</v>
      </c>
      <c s="5" r="D47" t="n">
        <v>3727014</v>
      </c>
      <c s="5" r="E47" t="n">
        <v>2884049</v>
      </c>
    </row>
    <row spans="1:5" r="48">
      <c s="4" r="A48" t="s">
        <v>117</v>
      </c>
      <c s="5" r="B48" t="n">
        <v>3727014</v>
      </c>
      <c s="5" r="C48" t="n">
        <v>2884049</v>
      </c>
      <c s="5" r="D48" t="n">
        <v>3727014</v>
      </c>
      <c s="5" r="E48" t="n">
        <v>2884049</v>
      </c>
    </row>
    <row spans="1:5" r="49">
      <c s="4" r="A49" t="s">
        <v>118</v>
      </c>
      <c s="8" r="B49" t="n">
        <v>0.02</v>
      </c>
      <c s="8" r="C49" t="n">
        <v>0.02</v>
      </c>
      <c s="8" r="D49" t="n">
        <v>0.04</v>
      </c>
      <c s="8" r="E49" t="n">
        <v>0.0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70"/>
  <sheetViews>
    <sheetView workbookViewId="0">
      <selection activeCell="A1" sqref="A1"/>
    </sheetView>
  </sheetViews>
  <sheetFormatPr baseColWidth="10" defaultRowHeight="15"/>
  <cols>
    <col customWidth="1" max="1" min="1" width="52"/>
    <col customWidth="1" max="2" min="2" width="15"/>
    <col customWidth="1" max="3" min="3" width="14"/>
    <col customWidth="1" max="4" min="4" width="15"/>
    <col customWidth="1" max="5" min="5" width="14"/>
    <col customWidth="1" max="6" min="6" width="14"/>
  </cols>
  <sheetData>
    <row spans="1:6" r="1">
      <c s="1" r="A1" t="s">
        <v>452</v>
      </c>
      <c s="2" r="B1" t="s">
        <v>71</v>
      </c>
      <c s="2" r="D1" t="s">
        <v>1</v>
      </c>
    </row>
    <row spans="1:6" r="2">
      <c s="2" r="B2" t="s">
        <v>2</v>
      </c>
      <c s="2" r="C2" t="s">
        <v>72</v>
      </c>
      <c s="2" r="D2" t="s">
        <v>2</v>
      </c>
      <c s="2" r="E2" t="s">
        <v>72</v>
      </c>
      <c s="2" r="F2" t="s">
        <v>28</v>
      </c>
    </row>
    <row spans="1:6" r="3">
      <c s="4" r="A3" t="s">
        <v>288</v>
      </c>
    </row>
    <row spans="1:6" r="4">
      <c s="3" r="A4" t="s">
        <v>125</v>
      </c>
    </row>
    <row spans="1:6" r="5">
      <c s="4" r="A5" t="s">
        <v>453</v>
      </c>
      <c s="7" r="F5" t="n">
        <v>0</v>
      </c>
    </row>
    <row spans="1:6" r="6">
      <c s="4" r="A6" t="s">
        <v>454</v>
      </c>
      <c s="5" r="F6" t="n">
        <v>0</v>
      </c>
    </row>
    <row spans="1:6" r="7">
      <c s="4" r="A7" t="s">
        <v>455</v>
      </c>
      <c s="7" r="E7" t="n">
        <v>0</v>
      </c>
    </row>
    <row spans="1:6" r="8">
      <c s="4" r="A8" t="s">
        <v>285</v>
      </c>
    </row>
    <row spans="1:6" r="9">
      <c s="3" r="A9" t="s">
        <v>456</v>
      </c>
    </row>
    <row spans="1:6" r="10">
      <c s="4" r="A10" t="s">
        <v>455</v>
      </c>
      <c s="7" r="C10" t="n">
        <v>173</v>
      </c>
      <c s="5" r="E10" t="n">
        <v>173</v>
      </c>
    </row>
    <row spans="1:6" r="11">
      <c s="3" r="A11" t="s">
        <v>125</v>
      </c>
    </row>
    <row spans="1:6" r="12">
      <c s="4" r="A12" t="s">
        <v>455</v>
      </c>
      <c s="5" r="C12" t="n">
        <v>173</v>
      </c>
      <c s="5" r="E12" t="n">
        <v>173</v>
      </c>
    </row>
    <row spans="1:6" r="13">
      <c s="4" r="A13" t="s">
        <v>287</v>
      </c>
    </row>
    <row spans="1:6" r="14">
      <c s="3" r="A14" t="s">
        <v>457</v>
      </c>
    </row>
    <row spans="1:6" r="15">
      <c s="4" r="A15" t="s">
        <v>453</v>
      </c>
      <c s="7" r="B15" t="n">
        <v>793</v>
      </c>
      <c s="7" r="D15" t="n">
        <v>793</v>
      </c>
      <c s="5" r="F15" t="n">
        <v>1431</v>
      </c>
    </row>
    <row spans="1:6" r="16">
      <c s="4" r="A16" t="s">
        <v>454</v>
      </c>
      <c s="5" r="B16" t="n">
        <v>791</v>
      </c>
      <c s="5" r="D16" t="n">
        <v>791</v>
      </c>
      <c s="5" r="F16" t="n">
        <v>1430</v>
      </c>
    </row>
    <row spans="1:6" r="17">
      <c s="4" r="A17" t="s">
        <v>455</v>
      </c>
      <c s="5" r="B17" t="n">
        <v>801</v>
      </c>
      <c s="5" r="C17" t="n">
        <v>1460</v>
      </c>
      <c s="5" r="D17" t="n">
        <v>824</v>
      </c>
      <c s="5" r="E17" t="n">
        <v>1527</v>
      </c>
    </row>
    <row spans="1:6" r="18">
      <c s="4" r="A18" t="s">
        <v>458</v>
      </c>
      <c s="5" r="B18" t="n">
        <v>13</v>
      </c>
      <c s="5" r="C18" t="n">
        <v>21</v>
      </c>
      <c s="5" r="D18" t="n">
        <v>25</v>
      </c>
      <c s="5" r="E18" t="n">
        <v>42</v>
      </c>
    </row>
    <row spans="1:6" r="19">
      <c s="3" r="A19" t="s">
        <v>456</v>
      </c>
    </row>
    <row spans="1:6" r="20">
      <c s="4" r="A20" t="s">
        <v>453</v>
      </c>
      <c s="5" r="B20" t="n">
        <v>945</v>
      </c>
      <c s="5" r="D20" t="n">
        <v>945</v>
      </c>
      <c s="5" r="F20" t="n">
        <v>386</v>
      </c>
    </row>
    <row spans="1:6" r="21">
      <c s="4" r="A21" t="s">
        <v>454</v>
      </c>
      <c s="5" r="B21" t="n">
        <v>945</v>
      </c>
      <c s="5" r="D21" t="n">
        <v>945</v>
      </c>
      <c s="5" r="F21" t="n">
        <v>386</v>
      </c>
    </row>
    <row spans="1:6" r="22">
      <c s="4" r="A22" t="s">
        <v>459</v>
      </c>
      <c s="5" r="B22" t="n">
        <v>11</v>
      </c>
      <c s="5" r="D22" t="n">
        <v>11</v>
      </c>
      <c s="5" r="F22" t="n">
        <v>10</v>
      </c>
    </row>
    <row spans="1:6" r="23">
      <c s="4" r="A23" t="s">
        <v>455</v>
      </c>
      <c s="5" r="B23" t="n">
        <v>949</v>
      </c>
      <c s="5" r="C23" t="n">
        <v>1837</v>
      </c>
      <c s="5" r="D23" t="n">
        <v>954</v>
      </c>
      <c s="5" r="E23" t="n">
        <v>1838</v>
      </c>
    </row>
    <row spans="1:6" r="24">
      <c s="4" r="A24" t="s">
        <v>458</v>
      </c>
      <c s="5" r="B24" t="n">
        <v>12</v>
      </c>
      <c s="5" r="C24" t="n">
        <v>4</v>
      </c>
      <c s="5" r="D24" t="n">
        <v>24</v>
      </c>
      <c s="5" r="E24" t="n">
        <v>9</v>
      </c>
    </row>
    <row spans="1:6" r="25">
      <c s="3" r="A25" t="s">
        <v>125</v>
      </c>
    </row>
    <row spans="1:6" r="26">
      <c s="4" r="A26" t="s">
        <v>453</v>
      </c>
      <c s="5" r="B26" t="n">
        <v>1738</v>
      </c>
      <c s="5" r="D26" t="n">
        <v>1738</v>
      </c>
      <c s="5" r="F26" t="n">
        <v>1817</v>
      </c>
    </row>
    <row spans="1:6" r="27">
      <c s="4" r="A27" t="s">
        <v>454</v>
      </c>
      <c s="5" r="B27" t="n">
        <v>1736</v>
      </c>
      <c s="5" r="D27" t="n">
        <v>1736</v>
      </c>
      <c s="5" r="F27" t="n">
        <v>1816</v>
      </c>
    </row>
    <row spans="1:6" r="28">
      <c s="4" r="A28" t="s">
        <v>455</v>
      </c>
      <c s="5" r="B28" t="n">
        <v>1750</v>
      </c>
      <c s="5" r="C28" t="n">
        <v>3297</v>
      </c>
      <c s="5" r="D28" t="n">
        <v>1778</v>
      </c>
      <c s="5" r="E28" t="n">
        <v>3365</v>
      </c>
    </row>
    <row spans="1:6" r="29">
      <c s="4" r="A29" t="s">
        <v>458</v>
      </c>
      <c s="5" r="B29" t="n">
        <v>25</v>
      </c>
      <c s="5" r="C29" t="n">
        <v>25</v>
      </c>
      <c s="5" r="D29" t="n">
        <v>49</v>
      </c>
      <c s="5" r="E29" t="n">
        <v>51</v>
      </c>
    </row>
    <row spans="1:6" r="30">
      <c s="4" r="A30" t="s">
        <v>348</v>
      </c>
    </row>
    <row spans="1:6" r="31">
      <c s="3" r="A31" t="s">
        <v>457</v>
      </c>
    </row>
    <row spans="1:6" r="32">
      <c s="4" r="A32" t="s">
        <v>453</v>
      </c>
      <c s="5" r="B32" t="n">
        <v>22</v>
      </c>
      <c s="5" r="D32" t="n">
        <v>22</v>
      </c>
      <c s="5" r="F32" t="n">
        <v>26</v>
      </c>
    </row>
    <row spans="1:6" r="33">
      <c s="4" r="A33" t="s">
        <v>454</v>
      </c>
      <c s="5" r="B33" t="n">
        <v>20</v>
      </c>
      <c s="5" r="D33" t="n">
        <v>20</v>
      </c>
      <c s="5" r="F33" t="n">
        <v>24</v>
      </c>
    </row>
    <row spans="1:6" r="34">
      <c s="4" r="A34" t="s">
        <v>455</v>
      </c>
      <c s="5" r="B34" t="n">
        <v>20</v>
      </c>
      <c s="5" r="C34" t="n">
        <v>16</v>
      </c>
      <c s="5" r="D34" t="n">
        <v>20</v>
      </c>
      <c s="5" r="E34" t="n">
        <v>16</v>
      </c>
    </row>
    <row spans="1:6" r="35">
      <c s="3" r="A35" t="s">
        <v>456</v>
      </c>
    </row>
    <row spans="1:6" r="36">
      <c s="4" r="A36" t="s">
        <v>453</v>
      </c>
      <c s="5" r="B36" t="n">
        <v>18</v>
      </c>
      <c s="5" r="D36" t="n">
        <v>18</v>
      </c>
    </row>
    <row spans="1:6" r="37">
      <c s="4" r="A37" t="s">
        <v>454</v>
      </c>
      <c s="5" r="B37" t="n">
        <v>17</v>
      </c>
      <c s="5" r="D37" t="n">
        <v>17</v>
      </c>
    </row>
    <row spans="1:6" r="38">
      <c s="4" r="A38" t="s">
        <v>459</v>
      </c>
      <c s="5" r="B38" t="n">
        <v>17</v>
      </c>
      <c s="5" r="D38" t="n">
        <v>17</v>
      </c>
    </row>
    <row spans="1:6" r="39">
      <c s="4" r="A39" t="s">
        <v>455</v>
      </c>
      <c s="5" r="B39" t="n">
        <v>18</v>
      </c>
      <c s="5" r="D39" t="n">
        <v>18</v>
      </c>
    </row>
    <row spans="1:6" r="40">
      <c s="3" r="A40" t="s">
        <v>125</v>
      </c>
    </row>
    <row spans="1:6" r="41">
      <c s="4" r="A41" t="s">
        <v>453</v>
      </c>
      <c s="5" r="B41" t="n">
        <v>40</v>
      </c>
      <c s="5" r="D41" t="n">
        <v>40</v>
      </c>
      <c s="5" r="F41" t="n">
        <v>26</v>
      </c>
    </row>
    <row spans="1:6" r="42">
      <c s="4" r="A42" t="s">
        <v>454</v>
      </c>
      <c s="5" r="B42" t="n">
        <v>37</v>
      </c>
      <c s="5" r="D42" t="n">
        <v>37</v>
      </c>
      <c s="5" r="F42" t="n">
        <v>24</v>
      </c>
    </row>
    <row spans="1:6" r="43">
      <c s="4" r="A43" t="s">
        <v>455</v>
      </c>
      <c s="5" r="B43" t="n">
        <v>38</v>
      </c>
      <c s="5" r="C43" t="n">
        <v>16</v>
      </c>
      <c s="5" r="D43" t="n">
        <v>38</v>
      </c>
      <c s="5" r="E43" t="n">
        <v>16</v>
      </c>
    </row>
    <row spans="1:6" r="44">
      <c s="4" r="A44" t="s">
        <v>290</v>
      </c>
    </row>
    <row spans="1:6" r="45">
      <c s="3" r="A45" t="s">
        <v>456</v>
      </c>
    </row>
    <row spans="1:6" r="46">
      <c s="4" r="A46" t="s">
        <v>453</v>
      </c>
      <c s="5" r="B46" t="n">
        <v>6</v>
      </c>
      <c s="5" r="D46" t="n">
        <v>6</v>
      </c>
    </row>
    <row spans="1:6" r="47">
      <c s="4" r="A47" t="s">
        <v>454</v>
      </c>
      <c s="5" r="B47" t="n">
        <v>6</v>
      </c>
      <c s="5" r="D47" t="n">
        <v>6</v>
      </c>
    </row>
    <row spans="1:6" r="48">
      <c s="4" r="A48" t="s">
        <v>459</v>
      </c>
      <c s="5" r="B48" t="n">
        <v>2</v>
      </c>
      <c s="5" r="D48" t="n">
        <v>2</v>
      </c>
    </row>
    <row spans="1:6" r="49">
      <c s="4" r="A49" t="s">
        <v>455</v>
      </c>
      <c s="5" r="B49" t="n">
        <v>6</v>
      </c>
      <c s="5" r="D49" t="n">
        <v>6</v>
      </c>
    </row>
    <row spans="1:6" r="50">
      <c s="3" r="A50" t="s">
        <v>125</v>
      </c>
    </row>
    <row spans="1:6" r="51">
      <c s="4" r="A51" t="s">
        <v>453</v>
      </c>
      <c s="5" r="B51" t="n">
        <v>6</v>
      </c>
      <c s="5" r="D51" t="n">
        <v>6</v>
      </c>
    </row>
    <row spans="1:6" r="52">
      <c s="4" r="A52" t="s">
        <v>454</v>
      </c>
      <c s="5" r="B52" t="n">
        <v>6</v>
      </c>
      <c s="5" r="D52" t="n">
        <v>6</v>
      </c>
    </row>
    <row spans="1:6" r="53">
      <c s="4" r="A53" t="s">
        <v>455</v>
      </c>
      <c s="5" r="B53" t="n">
        <v>6</v>
      </c>
      <c s="5" r="D53" t="n">
        <v>6</v>
      </c>
    </row>
    <row spans="1:6" r="54">
      <c s="4" r="A54" t="s">
        <v>345</v>
      </c>
    </row>
    <row spans="1:6" r="55">
      <c s="3" r="A55" t="s">
        <v>457</v>
      </c>
    </row>
    <row spans="1:6" r="56">
      <c s="4" r="A56" t="s">
        <v>453</v>
      </c>
      <c s="5" r="B56" t="n">
        <v>419</v>
      </c>
      <c s="5" r="D56" t="n">
        <v>419</v>
      </c>
      <c s="5" r="F56" t="n">
        <v>781</v>
      </c>
    </row>
    <row spans="1:6" r="57">
      <c s="4" r="A57" t="s">
        <v>454</v>
      </c>
      <c s="5" r="B57" t="n">
        <v>332</v>
      </c>
      <c s="5" r="D57" t="n">
        <v>332</v>
      </c>
      <c s="5" r="F57" t="n">
        <v>618</v>
      </c>
    </row>
    <row spans="1:6" r="58">
      <c s="4" r="A58" t="s">
        <v>455</v>
      </c>
      <c s="5" r="B58" t="n">
        <v>339</v>
      </c>
      <c s="5" r="C58" t="n">
        <v>553</v>
      </c>
      <c s="5" r="D58" t="n">
        <v>341</v>
      </c>
      <c s="5" r="E58" t="n">
        <v>554</v>
      </c>
    </row>
    <row spans="1:6" r="59">
      <c s="4" r="A59" t="s">
        <v>458</v>
      </c>
      <c s="5" r="B59" t="n">
        <v>2</v>
      </c>
      <c s="5" r="C59" t="n">
        <v>3</v>
      </c>
      <c s="5" r="D59" t="n">
        <v>5</v>
      </c>
      <c s="5" r="E59" t="n">
        <v>4</v>
      </c>
    </row>
    <row spans="1:6" r="60">
      <c s="3" r="A60" t="s">
        <v>456</v>
      </c>
    </row>
    <row spans="1:6" r="61">
      <c s="4" r="A61" t="s">
        <v>453</v>
      </c>
      <c s="5" r="B61" t="n">
        <v>227</v>
      </c>
      <c s="5" r="D61" t="n">
        <v>227</v>
      </c>
    </row>
    <row spans="1:6" r="62">
      <c s="4" r="A62" t="s">
        <v>454</v>
      </c>
      <c s="5" r="B62" t="n">
        <v>221</v>
      </c>
      <c s="5" r="D62" t="n">
        <v>221</v>
      </c>
    </row>
    <row spans="1:6" r="63">
      <c s="4" r="A63" t="s">
        <v>459</v>
      </c>
      <c s="5" r="B63" t="n">
        <v>39</v>
      </c>
      <c s="5" r="D63" t="n">
        <v>39</v>
      </c>
    </row>
    <row spans="1:6" r="64">
      <c s="4" r="A64" t="s">
        <v>455</v>
      </c>
      <c s="5" r="B64" t="n">
        <v>223</v>
      </c>
      <c s="5" r="C64" t="n">
        <v>90</v>
      </c>
      <c s="5" r="D64" t="n">
        <v>222</v>
      </c>
      <c s="5" r="E64" t="n">
        <v>90</v>
      </c>
    </row>
    <row spans="1:6" r="65">
      <c s="4" r="A65" t="s">
        <v>458</v>
      </c>
      <c s="5" r="C65" t="n">
        <v>1</v>
      </c>
      <c s="5" r="E65" t="n">
        <v>1</v>
      </c>
    </row>
    <row spans="1:6" r="66">
      <c s="3" r="A66" t="s">
        <v>125</v>
      </c>
    </row>
    <row spans="1:6" r="67">
      <c s="4" r="A67" t="s">
        <v>453</v>
      </c>
      <c s="5" r="B67" t="n">
        <v>646</v>
      </c>
      <c s="5" r="D67" t="n">
        <v>646</v>
      </c>
      <c s="5" r="F67" t="n">
        <v>781</v>
      </c>
    </row>
    <row spans="1:6" r="68">
      <c s="4" r="A68" t="s">
        <v>454</v>
      </c>
      <c s="5" r="B68" t="n">
        <v>553</v>
      </c>
      <c s="5" r="D68" t="n">
        <v>553</v>
      </c>
      <c s="7" r="F68" t="n">
        <v>618</v>
      </c>
    </row>
    <row spans="1:6" r="69">
      <c s="4" r="A69" t="s">
        <v>455</v>
      </c>
      <c s="5" r="B69" t="n">
        <v>562</v>
      </c>
      <c s="5" r="C69" t="n">
        <v>643</v>
      </c>
      <c s="5" r="D69" t="n">
        <v>563</v>
      </c>
      <c s="5" r="E69" t="n">
        <v>644</v>
      </c>
    </row>
    <row spans="1:6" r="70">
      <c s="4" r="A70" t="s">
        <v>458</v>
      </c>
      <c s="7" r="B70" t="n">
        <v>2</v>
      </c>
      <c s="7" r="C70" t="n">
        <v>4</v>
      </c>
      <c s="7" r="D70" t="n">
        <v>5</v>
      </c>
      <c s="7" r="E70" t="n">
        <v>5</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119"/>
  <sheetViews>
    <sheetView workbookViewId="0">
      <selection activeCell="A1" sqref="A1"/>
    </sheetView>
  </sheetViews>
  <sheetFormatPr baseColWidth="10" defaultRowHeight="15"/>
  <cols>
    <col customWidth="1" max="1" min="1" width="54"/>
    <col customWidth="1" max="2" min="2" width="15"/>
    <col customWidth="1" max="3" min="3" width="14"/>
    <col customWidth="1" max="4" min="4" width="15"/>
    <col customWidth="1" max="5" min="5" width="14"/>
  </cols>
  <sheetData>
    <row spans="1:5" r="1">
      <c s="1" r="A1" t="s">
        <v>460</v>
      </c>
      <c s="2" r="B1" t="s">
        <v>71</v>
      </c>
      <c s="2" r="D1" t="s">
        <v>1</v>
      </c>
    </row>
    <row spans="1:5" r="2">
      <c s="2" r="B2" t="s">
        <v>2</v>
      </c>
      <c s="2" r="C2" t="s">
        <v>72</v>
      </c>
      <c s="2" r="D2" t="s">
        <v>2</v>
      </c>
      <c s="2" r="E2" t="s">
        <v>72</v>
      </c>
    </row>
    <row spans="1:5" r="3">
      <c s="3" r="A3" t="s">
        <v>461</v>
      </c>
    </row>
    <row spans="1:5" r="4">
      <c s="4" r="A4" t="s">
        <v>462</v>
      </c>
      <c s="7" r="B4" t="n">
        <v>1444</v>
      </c>
      <c s="7" r="C4" t="n">
        <v>1458</v>
      </c>
      <c s="7" r="D4" t="n">
        <v>-1429</v>
      </c>
      <c s="7" r="E4" t="n">
        <v>1472</v>
      </c>
    </row>
    <row spans="1:5" r="5">
      <c s="4" r="A5" t="s">
        <v>463</v>
      </c>
      <c s="5" r="B5" t="n">
        <v>-11</v>
      </c>
      <c s="5" r="C5" t="n">
        <v>-11</v>
      </c>
      <c s="5" r="D5" t="n">
        <v>-55</v>
      </c>
      <c s="5" r="E5" t="n">
        <v>-80</v>
      </c>
    </row>
    <row spans="1:5" r="6">
      <c s="4" r="A6" t="s">
        <v>464</v>
      </c>
      <c s="5" r="B6" t="n">
        <v>100</v>
      </c>
      <c s="7" r="C6" t="n">
        <v>40</v>
      </c>
      <c s="5" r="D6" t="n">
        <v>136</v>
      </c>
      <c s="5" r="E6" t="n">
        <v>79</v>
      </c>
    </row>
    <row spans="1:5" r="7">
      <c s="4" r="A7" t="s">
        <v>465</v>
      </c>
      <c s="5" r="B7" t="n">
        <v>-45</v>
      </c>
      <c s="5" r="D7" t="n">
        <v>-22</v>
      </c>
      <c s="5" r="E7" t="n">
        <v>16</v>
      </c>
    </row>
    <row spans="1:5" r="8">
      <c s="4" r="A8" t="s">
        <v>466</v>
      </c>
      <c s="5" r="B8" t="n">
        <v>-1488</v>
      </c>
      <c s="7" r="C8" t="n">
        <v>1487</v>
      </c>
      <c s="5" r="D8" t="n">
        <v>-1488</v>
      </c>
      <c s="5" r="E8" t="n">
        <v>1487</v>
      </c>
    </row>
    <row spans="1:5" r="9">
      <c s="4" r="A9" t="s">
        <v>467</v>
      </c>
      <c s="5" r="B9" t="n">
        <v>69</v>
      </c>
      <c s="5" r="C9" t="n">
        <v>209</v>
      </c>
      <c s="5" r="D9" t="n">
        <v>69</v>
      </c>
      <c s="5" r="E9" t="n">
        <v>209</v>
      </c>
    </row>
    <row spans="1:5" r="10">
      <c s="4" r="A10" t="s">
        <v>468</v>
      </c>
      <c s="5" r="B10" t="n">
        <v>1419</v>
      </c>
      <c s="5" r="C10" t="n">
        <v>1278</v>
      </c>
      <c s="5" r="D10" t="n">
        <v>1419</v>
      </c>
      <c s="5" r="E10" t="n">
        <v>1278</v>
      </c>
    </row>
    <row spans="1:5" r="11">
      <c s="3" r="A11" t="s">
        <v>469</v>
      </c>
    </row>
    <row spans="1:5" r="12">
      <c s="4" r="A12" t="s">
        <v>341</v>
      </c>
      <c s="5" r="B12" t="n">
        <v>167354</v>
      </c>
      <c s="5" r="C12" t="n">
        <v>136820</v>
      </c>
      <c s="5" r="D12" t="n">
        <v>167354</v>
      </c>
      <c s="5" r="E12" t="n">
        <v>136820</v>
      </c>
    </row>
    <row spans="1:5" r="13">
      <c s="4" r="A13" t="s">
        <v>467</v>
      </c>
      <c s="5" r="B13" t="n">
        <v>2332</v>
      </c>
      <c s="5" r="C13" t="n">
        <v>4106</v>
      </c>
      <c s="5" r="D13" t="n">
        <v>2332</v>
      </c>
      <c s="5" r="E13" t="n">
        <v>4106</v>
      </c>
    </row>
    <row spans="1:5" r="14">
      <c s="4" r="A14" t="s">
        <v>468</v>
      </c>
      <c s="5" r="B14" t="n">
        <v>139118</v>
      </c>
      <c s="5" r="C14" t="n">
        <v>132714</v>
      </c>
      <c s="5" r="D14" t="n">
        <v>139118</v>
      </c>
      <c s="5" r="E14" t="n">
        <v>132714</v>
      </c>
    </row>
    <row spans="1:5" r="15">
      <c s="4" r="A15" t="s">
        <v>470</v>
      </c>
      <c s="5" r="B15" t="n">
        <v>3208</v>
      </c>
      <c s="5" r="D15" t="n">
        <v>3208</v>
      </c>
    </row>
    <row spans="1:5" r="16">
      <c s="4" r="A16" t="s">
        <v>471</v>
      </c>
      <c s="5" r="D16" t="n">
        <v>22696</v>
      </c>
    </row>
    <row spans="1:5" r="17">
      <c s="4" r="A17" t="s">
        <v>285</v>
      </c>
    </row>
    <row spans="1:5" r="18">
      <c s="3" r="A18" t="s">
        <v>461</v>
      </c>
    </row>
    <row spans="1:5" r="19">
      <c s="4" r="A19" t="s">
        <v>462</v>
      </c>
      <c s="5" r="B19" t="n">
        <v>15</v>
      </c>
      <c s="7" r="C19" t="n">
        <v>48</v>
      </c>
      <c s="5" r="D19" t="n">
        <v>8</v>
      </c>
      <c s="7" r="E19" t="n">
        <v>48</v>
      </c>
    </row>
    <row spans="1:5" r="20">
      <c s="4" r="A20" t="s">
        <v>463</v>
      </c>
    </row>
    <row spans="1:5" r="21">
      <c s="4" r="A21" t="s">
        <v>464</v>
      </c>
      <c s="5" r="D21" t="n">
        <v>12</v>
      </c>
    </row>
    <row spans="1:5" r="22">
      <c s="4" r="A22" t="s">
        <v>465</v>
      </c>
      <c s="5" r="B22" t="n">
        <v>-15</v>
      </c>
      <c s="5" r="D22" t="n">
        <v>-20</v>
      </c>
    </row>
    <row spans="1:5" r="23">
      <c s="4" r="A23" t="s">
        <v>466</v>
      </c>
      <c s="7" r="C23" t="n">
        <v>48</v>
      </c>
      <c s="7" r="E23" t="n">
        <v>48</v>
      </c>
    </row>
    <row spans="1:5" r="24">
      <c s="4" r="A24" t="s">
        <v>467</v>
      </c>
      <c s="7" r="C24" t="n">
        <v>48</v>
      </c>
      <c s="7" r="E24" t="n">
        <v>48</v>
      </c>
    </row>
    <row spans="1:5" r="25">
      <c s="4" r="A25" t="s">
        <v>468</v>
      </c>
    </row>
    <row spans="1:5" r="26">
      <c s="3" r="A26" t="s">
        <v>469</v>
      </c>
    </row>
    <row spans="1:5" r="27">
      <c s="4" r="A27" t="s">
        <v>341</v>
      </c>
      <c s="5" r="B27" t="n">
        <v>198</v>
      </c>
      <c s="7" r="C27" t="n">
        <v>173</v>
      </c>
      <c s="5" r="D27" t="n">
        <v>198</v>
      </c>
      <c s="7" r="E27" t="n">
        <v>173</v>
      </c>
    </row>
    <row spans="1:5" r="28">
      <c s="4" r="A28" t="s">
        <v>467</v>
      </c>
      <c s="7" r="C28" t="n">
        <v>173</v>
      </c>
      <c s="7" r="E28" t="n">
        <v>173</v>
      </c>
    </row>
    <row spans="1:5" r="29">
      <c s="4" r="A29" t="s">
        <v>468</v>
      </c>
      <c s="7" r="B29" t="n">
        <v>198</v>
      </c>
      <c s="7" r="D29" t="n">
        <v>198</v>
      </c>
    </row>
    <row spans="1:5" r="30">
      <c s="4" r="A30" t="s">
        <v>470</v>
      </c>
    </row>
    <row spans="1:5" r="31">
      <c s="4" r="A31" t="s">
        <v>346</v>
      </c>
    </row>
    <row spans="1:5" r="32">
      <c s="3" r="A32" t="s">
        <v>461</v>
      </c>
    </row>
    <row spans="1:5" r="33">
      <c s="4" r="A33" t="s">
        <v>462</v>
      </c>
      <c s="7" r="B33" t="n">
        <v>370</v>
      </c>
      <c s="7" r="C33" t="n">
        <v>392</v>
      </c>
      <c s="7" r="D33" t="n">
        <v>307</v>
      </c>
      <c s="7" r="E33" t="n">
        <v>444</v>
      </c>
    </row>
    <row spans="1:5" r="34">
      <c s="4" r="A34" t="s">
        <v>463</v>
      </c>
      <c s="5" r="D34" t="n">
        <v>-3</v>
      </c>
      <c s="5" r="E34" t="n">
        <v>-16</v>
      </c>
    </row>
    <row spans="1:5" r="35">
      <c s="4" r="A35" t="s">
        <v>464</v>
      </c>
      <c s="5" r="B35" t="n">
        <v>61</v>
      </c>
      <c s="7" r="C35" t="n">
        <v>12</v>
      </c>
      <c s="5" r="D35" t="n">
        <v>65</v>
      </c>
      <c s="5" r="E35" t="n">
        <v>32</v>
      </c>
    </row>
    <row spans="1:5" r="36">
      <c s="4" r="A36" t="s">
        <v>465</v>
      </c>
      <c s="5" r="B36" t="n">
        <v>61</v>
      </c>
      <c s="5" r="C36" t="n">
        <v>22</v>
      </c>
      <c s="5" r="D36" t="n">
        <v>123</v>
      </c>
      <c s="5" r="E36" t="n">
        <v>-34</v>
      </c>
    </row>
    <row spans="1:5" r="37">
      <c s="4" r="A37" t="s">
        <v>466</v>
      </c>
      <c s="5" r="B37" t="n">
        <v>492</v>
      </c>
      <c s="5" r="C37" t="n">
        <v>426</v>
      </c>
      <c s="5" r="D37" t="n">
        <v>492</v>
      </c>
      <c s="5" r="E37" t="n">
        <v>426</v>
      </c>
    </row>
    <row spans="1:5" r="38">
      <c s="4" r="A38" t="s">
        <v>467</v>
      </c>
      <c s="5" r="B38" t="n">
        <v>11</v>
      </c>
      <c s="5" r="C38" t="n">
        <v>136</v>
      </c>
      <c s="5" r="D38" t="n">
        <v>11</v>
      </c>
      <c s="5" r="E38" t="n">
        <v>136</v>
      </c>
    </row>
    <row spans="1:5" r="39">
      <c s="4" r="A39" t="s">
        <v>468</v>
      </c>
      <c s="5" r="B39" t="n">
        <v>481</v>
      </c>
      <c s="5" r="C39" t="n">
        <v>290</v>
      </c>
      <c s="5" r="D39" t="n">
        <v>481</v>
      </c>
      <c s="5" r="E39" t="n">
        <v>290</v>
      </c>
    </row>
    <row spans="1:5" r="40">
      <c s="3" r="A40" t="s">
        <v>469</v>
      </c>
    </row>
    <row spans="1:5" r="41">
      <c s="4" r="A41" t="s">
        <v>341</v>
      </c>
      <c s="5" r="B41" t="n">
        <v>63820</v>
      </c>
      <c s="5" r="C41" t="n">
        <v>50197</v>
      </c>
      <c s="5" r="D41" t="n">
        <v>63820</v>
      </c>
      <c s="5" r="E41" t="n">
        <v>50197</v>
      </c>
    </row>
    <row spans="1:5" r="42">
      <c s="4" r="A42" t="s">
        <v>467</v>
      </c>
      <c s="5" r="B42" t="n">
        <v>1736</v>
      </c>
      <c s="5" r="C42" t="n">
        <v>3284</v>
      </c>
      <c s="5" r="D42" t="n">
        <v>1736</v>
      </c>
      <c s="5" r="E42" t="n">
        <v>3284</v>
      </c>
    </row>
    <row spans="1:5" r="43">
      <c s="4" r="A43" t="s">
        <v>468</v>
      </c>
      <c s="5" r="B43" t="n">
        <v>47403</v>
      </c>
      <c s="5" r="C43" t="n">
        <v>46913</v>
      </c>
      <c s="5" r="D43" t="n">
        <v>47403</v>
      </c>
      <c s="5" r="E43" t="n">
        <v>46913</v>
      </c>
    </row>
    <row spans="1:5" r="44">
      <c s="4" r="A44" t="s">
        <v>470</v>
      </c>
      <c s="5" r="B44" t="n">
        <v>2015</v>
      </c>
      <c s="5" r="D44" t="n">
        <v>2015</v>
      </c>
    </row>
    <row spans="1:5" r="45">
      <c s="4" r="A45" t="s">
        <v>471</v>
      </c>
      <c s="5" r="D45" t="n">
        <v>12666</v>
      </c>
    </row>
    <row spans="1:5" r="46">
      <c s="4" r="A46" t="s">
        <v>288</v>
      </c>
    </row>
    <row spans="1:5" r="47">
      <c s="3" r="A47" t="s">
        <v>461</v>
      </c>
    </row>
    <row spans="1:5" r="48">
      <c s="4" r="A48" t="s">
        <v>462</v>
      </c>
      <c s="5" r="B48" t="n">
        <v>105</v>
      </c>
      <c s="7" r="C48" t="n">
        <v>61</v>
      </c>
      <c s="5" r="D48" t="n">
        <v>94</v>
      </c>
      <c s="7" r="E48" t="n">
        <v>63</v>
      </c>
    </row>
    <row spans="1:5" r="49">
      <c s="4" r="A49" t="s">
        <v>463</v>
      </c>
    </row>
    <row spans="1:5" r="50">
      <c s="4" r="A50" t="s">
        <v>464</v>
      </c>
      <c s="5" r="B50" t="n">
        <v>2</v>
      </c>
      <c s="5" r="D50" t="n">
        <v>4</v>
      </c>
    </row>
    <row spans="1:5" r="51">
      <c s="4" r="A51" t="s">
        <v>465</v>
      </c>
      <c s="5" r="B51" t="n">
        <v>33</v>
      </c>
      <c s="7" r="C51" t="n">
        <v>11</v>
      </c>
      <c s="5" r="D51" t="n">
        <v>42</v>
      </c>
      <c s="7" r="E51" t="n">
        <v>9</v>
      </c>
    </row>
    <row spans="1:5" r="52">
      <c s="4" r="A52" t="s">
        <v>466</v>
      </c>
      <c s="5" r="B52" t="n">
        <v>140</v>
      </c>
      <c s="7" r="C52" t="n">
        <v>72</v>
      </c>
      <c s="5" r="D52" t="n">
        <v>140</v>
      </c>
      <c s="7" r="E52" t="n">
        <v>72</v>
      </c>
    </row>
    <row spans="1:5" r="53">
      <c s="4" r="A53" t="s">
        <v>467</v>
      </c>
    </row>
    <row spans="1:5" r="54">
      <c s="4" r="A54" t="s">
        <v>468</v>
      </c>
      <c s="5" r="B54" t="n">
        <v>140</v>
      </c>
      <c s="7" r="C54" t="n">
        <v>72</v>
      </c>
      <c s="5" r="D54" t="n">
        <v>140</v>
      </c>
      <c s="7" r="E54" t="n">
        <v>72</v>
      </c>
    </row>
    <row spans="1:5" r="55">
      <c s="3" r="A55" t="s">
        <v>469</v>
      </c>
    </row>
    <row spans="1:5" r="56">
      <c s="4" r="A56" t="s">
        <v>341</v>
      </c>
      <c s="5" r="B56" t="n">
        <v>17685</v>
      </c>
      <c s="7" r="C56" t="n">
        <v>12477</v>
      </c>
      <c s="5" r="D56" t="n">
        <v>17685</v>
      </c>
      <c s="7" r="E56" t="n">
        <v>12477</v>
      </c>
    </row>
    <row spans="1:5" r="57">
      <c s="4" r="A57" t="s">
        <v>467</v>
      </c>
    </row>
    <row spans="1:5" r="58">
      <c s="4" r="A58" t="s">
        <v>468</v>
      </c>
      <c s="5" r="B58" t="n">
        <v>14076</v>
      </c>
      <c s="7" r="C58" t="n">
        <v>12477</v>
      </c>
      <c s="5" r="D58" t="n">
        <v>14076</v>
      </c>
      <c s="7" r="E58" t="n">
        <v>12477</v>
      </c>
    </row>
    <row spans="1:5" r="59">
      <c s="4" r="A59" t="s">
        <v>470</v>
      </c>
      <c s="5" r="B59" t="n">
        <v>773</v>
      </c>
      <c s="5" r="D59" t="n">
        <v>773</v>
      </c>
    </row>
    <row spans="1:5" r="60">
      <c s="4" r="A60" t="s">
        <v>471</v>
      </c>
      <c s="5" r="D60" t="n">
        <v>2836</v>
      </c>
    </row>
    <row spans="1:5" r="61">
      <c s="4" r="A61" t="s">
        <v>348</v>
      </c>
    </row>
    <row spans="1:5" r="62">
      <c s="3" r="A62" t="s">
        <v>461</v>
      </c>
    </row>
    <row spans="1:5" r="63">
      <c s="4" r="A63" t="s">
        <v>462</v>
      </c>
      <c s="5" r="B63" t="n">
        <v>48</v>
      </c>
      <c s="7" r="C63" t="n">
        <v>49</v>
      </c>
      <c s="5" r="D63" t="n">
        <v>33</v>
      </c>
      <c s="5" r="E63" t="n">
        <v>62</v>
      </c>
    </row>
    <row spans="1:5" r="64">
      <c s="4" r="A64" t="s">
        <v>463</v>
      </c>
      <c s="5" r="B64" t="n">
        <v>-4</v>
      </c>
      <c s="5" r="D64" t="n">
        <v>-4</v>
      </c>
      <c s="5" r="E64" t="n">
        <v>-13</v>
      </c>
    </row>
    <row spans="1:5" r="65">
      <c s="4" r="A65" t="s">
        <v>464</v>
      </c>
      <c s="5" r="B65" t="n">
        <v>17</v>
      </c>
      <c s="7" r="C65" t="n">
        <v>14</v>
      </c>
      <c s="5" r="D65" t="n">
        <v>21</v>
      </c>
      <c s="5" r="E65" t="n">
        <v>23</v>
      </c>
    </row>
    <row spans="1:5" r="66">
      <c s="4" r="A66" t="s">
        <v>465</v>
      </c>
      <c s="5" r="B66" t="n">
        <v>-19</v>
      </c>
      <c s="5" r="C66" t="n">
        <v>-25</v>
      </c>
      <c s="5" r="D66" t="n">
        <v>-8</v>
      </c>
      <c s="5" r="E66" t="n">
        <v>-34</v>
      </c>
    </row>
    <row spans="1:5" r="67">
      <c s="4" r="A67" t="s">
        <v>466</v>
      </c>
      <c s="5" r="B67" t="n">
        <v>42</v>
      </c>
      <c s="7" r="C67" t="n">
        <v>38</v>
      </c>
      <c s="5" r="D67" t="n">
        <v>42</v>
      </c>
      <c s="7" r="E67" t="n">
        <v>38</v>
      </c>
    </row>
    <row spans="1:5" r="68">
      <c s="4" r="A68" t="s">
        <v>467</v>
      </c>
      <c s="5" r="B68" t="n">
        <v>17</v>
      </c>
      <c s="5" r="D68" t="n">
        <v>17</v>
      </c>
    </row>
    <row spans="1:5" r="69">
      <c s="4" r="A69" t="s">
        <v>468</v>
      </c>
      <c s="5" r="B69" t="n">
        <v>25</v>
      </c>
      <c s="7" r="C69" t="n">
        <v>38</v>
      </c>
      <c s="5" r="D69" t="n">
        <v>25</v>
      </c>
      <c s="7" r="E69" t="n">
        <v>38</v>
      </c>
    </row>
    <row spans="1:5" r="70">
      <c s="3" r="A70" t="s">
        <v>469</v>
      </c>
    </row>
    <row spans="1:5" r="71">
      <c s="4" r="A71" t="s">
        <v>341</v>
      </c>
      <c s="5" r="B71" t="n">
        <v>9183</v>
      </c>
      <c s="5" r="C71" t="n">
        <v>8282</v>
      </c>
      <c s="5" r="D71" t="n">
        <v>9183</v>
      </c>
      <c s="5" r="E71" t="n">
        <v>8282</v>
      </c>
    </row>
    <row spans="1:5" r="72">
      <c s="4" r="A72" t="s">
        <v>467</v>
      </c>
      <c s="5" r="B72" t="n">
        <v>37</v>
      </c>
      <c s="5" r="C72" t="n">
        <v>16</v>
      </c>
      <c s="5" r="D72" t="n">
        <v>37</v>
      </c>
      <c s="5" r="E72" t="n">
        <v>16</v>
      </c>
    </row>
    <row spans="1:5" r="73">
      <c s="4" r="A73" t="s">
        <v>468</v>
      </c>
      <c s="5" r="B73" t="n">
        <v>7491</v>
      </c>
      <c s="5" r="C73" t="n">
        <v>8266</v>
      </c>
      <c s="5" r="D73" t="n">
        <v>7491</v>
      </c>
      <c s="5" r="E73" t="n">
        <v>8266</v>
      </c>
    </row>
    <row spans="1:5" r="74">
      <c s="4" r="A74" t="s">
        <v>470</v>
      </c>
      <c s="5" r="B74" t="n">
        <v>4</v>
      </c>
      <c s="5" r="D74" t="n">
        <v>4</v>
      </c>
    </row>
    <row spans="1:5" r="75">
      <c s="4" r="A75" t="s">
        <v>471</v>
      </c>
      <c s="5" r="D75" t="n">
        <v>1651</v>
      </c>
    </row>
    <row spans="1:5" r="76">
      <c s="4" r="A76" t="s">
        <v>289</v>
      </c>
    </row>
    <row spans="1:5" r="77">
      <c s="3" r="A77" t="s">
        <v>461</v>
      </c>
    </row>
    <row spans="1:5" r="78">
      <c s="4" r="A78" t="s">
        <v>462</v>
      </c>
      <c s="5" r="B78" t="n">
        <v>21</v>
      </c>
      <c s="5" r="C78" t="n">
        <v>16</v>
      </c>
      <c s="5" r="D78" t="n">
        <v>19</v>
      </c>
      <c s="5" r="E78" t="n">
        <v>21</v>
      </c>
    </row>
    <row spans="1:5" r="79">
      <c s="4" r="A79" t="s">
        <v>463</v>
      </c>
      <c s="5" r="B79" t="n">
        <v>-7</v>
      </c>
      <c s="7" r="C79" t="n">
        <v>-1</v>
      </c>
      <c s="5" r="D79" t="n">
        <v>-12</v>
      </c>
      <c s="7" r="E79" t="n">
        <v>-6</v>
      </c>
    </row>
    <row spans="1:5" r="80">
      <c s="4" r="A80" t="s">
        <v>464</v>
      </c>
    </row>
    <row spans="1:5" r="81">
      <c s="4" r="A81" t="s">
        <v>465</v>
      </c>
      <c s="5" r="B81" t="n">
        <v>4</v>
      </c>
      <c s="7" r="C81" t="n">
        <v>1</v>
      </c>
      <c s="5" r="D81" t="n">
        <v>12</v>
      </c>
      <c s="7" r="E81" t="n">
        <v>1</v>
      </c>
    </row>
    <row spans="1:5" r="82">
      <c s="4" r="A82" t="s">
        <v>466</v>
      </c>
      <c s="5" r="B82" t="n">
        <v>18</v>
      </c>
      <c s="7" r="C82" t="n">
        <v>16</v>
      </c>
      <c s="5" r="D82" t="n">
        <v>18</v>
      </c>
      <c s="7" r="E82" t="n">
        <v>16</v>
      </c>
    </row>
    <row spans="1:5" r="83">
      <c s="4" r="A83" t="s">
        <v>467</v>
      </c>
      <c s="5" r="B83" t="n">
        <v>2</v>
      </c>
      <c s="5" r="D83" t="n">
        <v>2</v>
      </c>
    </row>
    <row spans="1:5" r="84">
      <c s="4" r="A84" t="s">
        <v>468</v>
      </c>
      <c s="5" r="B84" t="n">
        <v>16</v>
      </c>
      <c s="7" r="C84" t="n">
        <v>16</v>
      </c>
      <c s="5" r="D84" t="n">
        <v>16</v>
      </c>
      <c s="7" r="E84" t="n">
        <v>16</v>
      </c>
    </row>
    <row spans="1:5" r="85">
      <c s="3" r="A85" t="s">
        <v>469</v>
      </c>
    </row>
    <row spans="1:5" r="86">
      <c s="4" r="A86" t="s">
        <v>341</v>
      </c>
      <c s="5" r="B86" t="n">
        <v>1531</v>
      </c>
      <c s="7" r="C86" t="n">
        <v>1193</v>
      </c>
      <c s="5" r="D86" t="n">
        <v>1531</v>
      </c>
      <c s="7" r="E86" t="n">
        <v>1193</v>
      </c>
    </row>
    <row spans="1:5" r="87">
      <c s="4" r="A87" t="s">
        <v>467</v>
      </c>
      <c s="5" r="B87" t="n">
        <v>6</v>
      </c>
      <c s="5" r="D87" t="n">
        <v>6</v>
      </c>
    </row>
    <row spans="1:5" r="88">
      <c s="4" r="A88" t="s">
        <v>468</v>
      </c>
      <c s="7" r="B88" t="n">
        <v>1361</v>
      </c>
      <c s="7" r="C88" t="n">
        <v>1193</v>
      </c>
      <c s="7" r="D88" t="n">
        <v>1361</v>
      </c>
      <c s="7" r="E88" t="n">
        <v>1193</v>
      </c>
    </row>
    <row spans="1:5" r="89">
      <c s="4" r="A89" t="s">
        <v>470</v>
      </c>
    </row>
    <row spans="1:5" r="90">
      <c s="4" r="A90" t="s">
        <v>471</v>
      </c>
      <c s="7" r="D90" t="n">
        <v>164</v>
      </c>
    </row>
    <row spans="1:5" r="91">
      <c s="4" r="A91" t="s">
        <v>345</v>
      </c>
    </row>
    <row spans="1:5" r="92">
      <c s="3" r="A92" t="s">
        <v>461</v>
      </c>
    </row>
    <row spans="1:5" r="93">
      <c s="4" r="A93" t="s">
        <v>462</v>
      </c>
      <c s="7" r="B93" t="n">
        <v>813</v>
      </c>
      <c s="5" r="C93" t="n">
        <v>792</v>
      </c>
      <c s="5" r="D93" t="n">
        <v>869</v>
      </c>
      <c s="5" r="E93" t="n">
        <v>784</v>
      </c>
    </row>
    <row spans="1:5" r="94">
      <c s="4" r="A94" t="s">
        <v>463</v>
      </c>
      <c s="5" r="C94" t="n">
        <v>-10</v>
      </c>
      <c s="5" r="D94" t="n">
        <v>-36</v>
      </c>
      <c s="5" r="E94" t="n">
        <v>-45</v>
      </c>
    </row>
    <row spans="1:5" r="95">
      <c s="4" r="A95" t="s">
        <v>464</v>
      </c>
      <c s="5" r="B95" t="n">
        <v>20</v>
      </c>
      <c s="5" r="C95" t="n">
        <v>14</v>
      </c>
      <c s="5" r="D95" t="n">
        <v>34</v>
      </c>
      <c s="5" r="E95" t="n">
        <v>24</v>
      </c>
    </row>
    <row spans="1:5" r="96">
      <c s="4" r="A96" t="s">
        <v>465</v>
      </c>
      <c s="5" r="B96" t="n">
        <v>-113</v>
      </c>
      <c s="5" r="C96" t="n">
        <v>-13</v>
      </c>
      <c s="5" r="D96" t="n">
        <v>-146</v>
      </c>
      <c s="5" r="E96" t="n">
        <v>20</v>
      </c>
    </row>
    <row spans="1:5" r="97">
      <c s="4" r="A97" t="s">
        <v>466</v>
      </c>
      <c s="5" r="B97" t="n">
        <v>721</v>
      </c>
      <c s="5" r="C97" t="n">
        <v>783</v>
      </c>
      <c s="5" r="D97" t="n">
        <v>721</v>
      </c>
      <c s="5" r="E97" t="n">
        <v>783</v>
      </c>
    </row>
    <row spans="1:5" r="98">
      <c s="4" r="A98" t="s">
        <v>467</v>
      </c>
      <c s="5" r="B98" t="n">
        <v>39</v>
      </c>
      <c s="5" r="C98" t="n">
        <v>25</v>
      </c>
      <c s="5" r="D98" t="n">
        <v>39</v>
      </c>
      <c s="5" r="E98" t="n">
        <v>25</v>
      </c>
    </row>
    <row spans="1:5" r="99">
      <c s="4" r="A99" t="s">
        <v>468</v>
      </c>
      <c s="5" r="B99" t="n">
        <v>682</v>
      </c>
      <c s="5" r="C99" t="n">
        <v>758</v>
      </c>
      <c s="5" r="D99" t="n">
        <v>682</v>
      </c>
      <c s="5" r="E99" t="n">
        <v>758</v>
      </c>
    </row>
    <row spans="1:5" r="100">
      <c s="3" r="A100" t="s">
        <v>469</v>
      </c>
    </row>
    <row spans="1:5" r="101">
      <c s="4" r="A101" t="s">
        <v>341</v>
      </c>
      <c s="5" r="B101" t="n">
        <v>74937</v>
      </c>
      <c s="5" r="C101" t="n">
        <v>64498</v>
      </c>
      <c s="5" r="D101" t="n">
        <v>74937</v>
      </c>
      <c s="5" r="E101" t="n">
        <v>64498</v>
      </c>
    </row>
    <row spans="1:5" r="102">
      <c s="4" r="A102" t="s">
        <v>467</v>
      </c>
      <c s="5" r="B102" t="n">
        <v>553</v>
      </c>
      <c s="5" r="C102" t="n">
        <v>633</v>
      </c>
      <c s="5" r="D102" t="n">
        <v>553</v>
      </c>
      <c s="5" r="E102" t="n">
        <v>633</v>
      </c>
    </row>
    <row spans="1:5" r="103">
      <c s="4" r="A103" t="s">
        <v>468</v>
      </c>
      <c s="5" r="B103" t="n">
        <v>68589</v>
      </c>
      <c s="5" r="C103" t="n">
        <v>63865</v>
      </c>
      <c s="5" r="D103" t="n">
        <v>68589</v>
      </c>
      <c s="5" r="E103" t="n">
        <v>63865</v>
      </c>
    </row>
    <row spans="1:5" r="104">
      <c s="4" r="A104" t="s">
        <v>470</v>
      </c>
      <c s="5" r="B104" t="n">
        <v>416</v>
      </c>
      <c s="5" r="D104" t="n">
        <v>416</v>
      </c>
    </row>
    <row spans="1:5" r="105">
      <c s="4" r="A105" t="s">
        <v>471</v>
      </c>
      <c s="5" r="D105" t="n">
        <v>5379</v>
      </c>
    </row>
    <row spans="1:5" r="106">
      <c s="4" r="A106" t="s">
        <v>472</v>
      </c>
    </row>
    <row spans="1:5" r="107">
      <c s="3" r="A107" t="s">
        <v>461</v>
      </c>
    </row>
    <row spans="1:5" r="108">
      <c s="4" r="A108" t="s">
        <v>462</v>
      </c>
      <c s="5" r="B108" t="n">
        <v>72</v>
      </c>
      <c s="7" r="C108" t="n">
        <v>100</v>
      </c>
      <c s="5" r="D108" t="n">
        <v>99</v>
      </c>
      <c s="7" r="E108" t="n">
        <v>50</v>
      </c>
    </row>
    <row spans="1:5" r="109">
      <c s="4" r="A109" t="s">
        <v>463</v>
      </c>
    </row>
    <row spans="1:5" r="110">
      <c s="4" r="A110" t="s">
        <v>464</v>
      </c>
    </row>
    <row spans="1:5" r="111">
      <c s="4" r="A111" t="s">
        <v>465</v>
      </c>
      <c s="5" r="B111" t="n">
        <v>4</v>
      </c>
      <c s="7" r="C111" t="n">
        <v>4</v>
      </c>
      <c s="5" r="D111" t="n">
        <v>-25</v>
      </c>
      <c s="7" r="E111" t="n">
        <v>54</v>
      </c>
    </row>
    <row spans="1:5" r="112">
      <c s="4" r="A112" t="s">
        <v>466</v>
      </c>
      <c s="5" r="B112" t="n">
        <v>75</v>
      </c>
      <c s="7" r="C112" t="n">
        <v>104</v>
      </c>
      <c s="5" r="D112" t="n">
        <v>75</v>
      </c>
      <c s="7" r="E112" t="n">
        <v>104</v>
      </c>
    </row>
    <row spans="1:5" r="113">
      <c s="4" r="A113" t="s">
        <v>467</v>
      </c>
    </row>
    <row spans="1:5" r="114">
      <c s="4" r="A114" t="s">
        <v>468</v>
      </c>
      <c s="7" r="B114" t="n">
        <v>75</v>
      </c>
      <c s="7" r="C114" t="n">
        <v>104</v>
      </c>
      <c s="7" r="D114" t="n">
        <v>75</v>
      </c>
      <c s="7" r="E114" t="n">
        <v>104</v>
      </c>
    </row>
    <row spans="1:5" r="115">
      <c s="3" r="A115" t="s">
        <v>469</v>
      </c>
    </row>
    <row spans="1:5" r="116">
      <c s="4" r="A116" t="s">
        <v>341</v>
      </c>
    </row>
    <row spans="1:5" r="117">
      <c s="4" r="A117" t="s">
        <v>467</v>
      </c>
    </row>
    <row spans="1:5" r="118">
      <c s="4" r="A118" t="s">
        <v>468</v>
      </c>
    </row>
    <row spans="1:5" r="119">
      <c s="4" r="A119" t="s">
        <v>47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74"/>
    <col customWidth="1" max="2" min="2" width="9"/>
  </cols>
  <sheetData>
    <row spans="1:2" r="1">
      <c s="1" r="A1" t="s">
        <v>473</v>
      </c>
      <c s="2" r="B1" t="s">
        <v>125</v>
      </c>
    </row>
    <row spans="1:2" r="2">
      <c s="4" r="A2" t="s">
        <v>474</v>
      </c>
      <c s="8" r="B2" t="n">
        <v>6.39</v>
      </c>
    </row>
    <row spans="1:2" r="3">
      <c s="4" r="A3" t="s">
        <v>475</v>
      </c>
    </row>
    <row spans="1:2" r="4">
      <c s="4" r="A4" t="s">
        <v>476</v>
      </c>
      <c s="5" r="B4" t="n">
        <v>242740</v>
      </c>
    </row>
    <row spans="1:2" r="5">
      <c s="4" r="A5" t="s">
        <v>477</v>
      </c>
    </row>
    <row spans="1:2" r="6">
      <c s="4" r="A6" t="s">
        <v>478</v>
      </c>
      <c s="4" r="B6" t="s">
        <v>479</v>
      </c>
    </row>
    <row spans="1:2" r="7">
      <c s="4" r="A7" t="s">
        <v>480</v>
      </c>
      <c s="4" r="B7" t="s">
        <v>481</v>
      </c>
    </row>
    <row spans="1:2" r="8">
      <c s="4" r="A8" t="s">
        <v>482</v>
      </c>
    </row>
    <row spans="1:2" r="9">
      <c s="4" r="A9" t="s">
        <v>476</v>
      </c>
      <c s="5" r="B9" t="n">
        <v>173386</v>
      </c>
    </row>
    <row spans="1:2" r="10">
      <c s="4" r="A10" t="s">
        <v>483</v>
      </c>
    </row>
    <row spans="1:2" r="11">
      <c s="4" r="A11" t="s">
        <v>476</v>
      </c>
      <c s="5" r="B11" t="n">
        <v>127491</v>
      </c>
    </row>
    <row spans="1:2" r="12">
      <c s="4" r="A12" t="s">
        <v>484</v>
      </c>
    </row>
    <row spans="1:2" r="13">
      <c s="4" r="A13" t="s">
        <v>485</v>
      </c>
      <c s="5" r="B13" t="n">
        <v>5304</v>
      </c>
    </row>
    <row spans="1:2" r="14">
      <c s="4" r="A14" t="s">
        <v>486</v>
      </c>
    </row>
    <row spans="1:2" r="15">
      <c s="4" r="A15" t="s">
        <v>476</v>
      </c>
      <c s="5" r="B15" t="n">
        <v>69354</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24"/>
  </cols>
  <sheetData>
    <row spans="1:2" r="1">
      <c s="1" r="A1" t="s">
        <v>487</v>
      </c>
      <c s="2" r="B1" t="s">
        <v>125</v>
      </c>
    </row>
    <row spans="1:2" r="2">
      <c s="3" r="A2" t="s">
        <v>488</v>
      </c>
    </row>
    <row spans="1:2" r="3">
      <c s="4" r="A3" t="s">
        <v>489</v>
      </c>
      <c s="5" r="B3" t="n">
        <v>136030</v>
      </c>
    </row>
    <row spans="1:2" r="4">
      <c s="4" r="A4" t="s">
        <v>490</v>
      </c>
      <c s="5" r="B4" t="n">
        <v>0</v>
      </c>
    </row>
    <row spans="1:2" r="5">
      <c s="4" r="A5" t="s">
        <v>491</v>
      </c>
      <c s="5" r="B5" t="n">
        <v>0</v>
      </c>
    </row>
    <row spans="1:2" r="6">
      <c s="4" r="A6" t="s">
        <v>492</v>
      </c>
      <c s="5" r="B6" t="n">
        <v>-8650</v>
      </c>
    </row>
    <row spans="1:2" r="7">
      <c s="4" r="A7" t="s">
        <v>493</v>
      </c>
      <c s="5" r="B7" t="n">
        <v>127380</v>
      </c>
    </row>
    <row spans="1:2" r="8">
      <c s="4" r="A8" t="s">
        <v>494</v>
      </c>
      <c s="5" r="B8" t="n">
        <v>127380</v>
      </c>
    </row>
    <row spans="1:2" r="9">
      <c s="3" r="A9" t="s">
        <v>495</v>
      </c>
    </row>
    <row spans="1:2" r="10">
      <c s="4" r="A10" t="s">
        <v>496</v>
      </c>
      <c s="8" r="B10" t="n">
        <v>9.539999999999999</v>
      </c>
    </row>
    <row spans="1:2" r="11">
      <c s="4" r="A11" t="s">
        <v>492</v>
      </c>
      <c s="11" r="B11" t="n">
        <v>9.52</v>
      </c>
    </row>
    <row spans="1:2" r="12">
      <c s="4" r="A12" t="s">
        <v>497</v>
      </c>
      <c s="11" r="B12" t="n">
        <v>9.539999999999999</v>
      </c>
    </row>
    <row spans="1:2" r="13">
      <c s="4" r="A13" t="s">
        <v>494</v>
      </c>
      <c s="8" r="B13" t="n">
        <v>9.539999999999999</v>
      </c>
    </row>
    <row spans="1:2" r="14">
      <c s="3" r="A14" t="s">
        <v>498</v>
      </c>
    </row>
    <row spans="1:2" r="15">
      <c s="4" r="A15" t="s">
        <v>499</v>
      </c>
      <c s="4" r="B15" t="s">
        <v>500</v>
      </c>
    </row>
    <row spans="1:2" r="16">
      <c s="4" r="A16" t="s">
        <v>501</v>
      </c>
      <c s="4" r="B16" t="s">
        <v>502</v>
      </c>
    </row>
    <row spans="1:2" r="17">
      <c s="4" r="A17" t="s">
        <v>503</v>
      </c>
      <c s="4" r="B17" t="s">
        <v>502</v>
      </c>
    </row>
    <row spans="1:2" r="18">
      <c s="3" r="A18" t="s">
        <v>504</v>
      </c>
    </row>
    <row spans="1:2" r="19">
      <c s="4" r="A19" t="s">
        <v>496</v>
      </c>
      <c s="7" r="B19" t="n">
        <v>0</v>
      </c>
    </row>
    <row spans="1:2" r="20">
      <c s="4" r="A20" t="s">
        <v>497</v>
      </c>
      <c s="5" r="B20" t="n">
        <v>0</v>
      </c>
    </row>
    <row spans="1:2" r="21">
      <c s="4" r="A21" t="s">
        <v>494</v>
      </c>
      <c s="7" r="B21" t="n">
        <v>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4"/>
    <col customWidth="1" max="2" min="2" width="21"/>
  </cols>
  <sheetData>
    <row spans="1:2" r="1">
      <c s="1" r="A1" t="s">
        <v>505</v>
      </c>
      <c s="2" r="B1" t="s">
        <v>132</v>
      </c>
    </row>
    <row spans="1:2" r="2">
      <c s="3" r="A2" t="s">
        <v>506</v>
      </c>
    </row>
    <row spans="1:2" r="3">
      <c s="4" r="A3" t="s">
        <v>507</v>
      </c>
      <c s="7" r="B3" t="n">
        <v>284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4"/>
    <col customWidth="1" max="2" min="2" width="21"/>
  </cols>
  <sheetData>
    <row spans="1:2" r="1">
      <c s="1" r="A1" t="s">
        <v>508</v>
      </c>
      <c s="2" r="B1" t="s">
        <v>132</v>
      </c>
    </row>
    <row spans="1:2" r="2">
      <c s="4" r="A2" t="s">
        <v>509</v>
      </c>
    </row>
    <row spans="1:2" r="3">
      <c s="4" r="A3" t="s">
        <v>510</v>
      </c>
      <c s="7" r="B3" t="n">
        <v>11955</v>
      </c>
    </row>
    <row spans="1:2" r="4">
      <c s="4" r="A4" t="s">
        <v>511</v>
      </c>
    </row>
    <row spans="1:2" r="5">
      <c s="4" r="A5" t="s">
        <v>510</v>
      </c>
      <c s="5" r="B5" t="n">
        <v>16264</v>
      </c>
    </row>
    <row spans="1:2" r="6">
      <c s="4" r="A6" t="s">
        <v>512</v>
      </c>
    </row>
    <row spans="1:2" r="7">
      <c s="4" r="A7" t="s">
        <v>510</v>
      </c>
      <c s="7" r="B7" t="n">
        <v>134</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7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13</v>
      </c>
      <c s="2" r="B1" t="s">
        <v>2</v>
      </c>
      <c s="2" r="C1" t="s">
        <v>28</v>
      </c>
    </row>
    <row spans="1:3" r="2">
      <c s="4" r="A2" t="s">
        <v>34</v>
      </c>
      <c s="7" r="B2" t="n">
        <v>125584</v>
      </c>
      <c s="7" r="C2" t="n">
        <v>119968</v>
      </c>
    </row>
    <row spans="1:3" r="3">
      <c s="4" r="A3" t="s">
        <v>317</v>
      </c>
    </row>
    <row spans="1:3" r="4">
      <c s="4" r="A4" t="s">
        <v>34</v>
      </c>
      <c s="5" r="B4" t="n">
        <v>33317</v>
      </c>
      <c s="5" r="C4" t="n">
        <v>31222</v>
      </c>
    </row>
    <row spans="1:3" r="5">
      <c s="4" r="A5" t="s">
        <v>318</v>
      </c>
    </row>
    <row spans="1:3" r="6">
      <c s="4" r="A6" t="s">
        <v>34</v>
      </c>
      <c s="5" r="B6" t="n">
        <v>27882</v>
      </c>
      <c s="5" r="C6" t="n">
        <v>23134</v>
      </c>
    </row>
    <row spans="1:3" r="7">
      <c s="4" r="A7" t="s">
        <v>320</v>
      </c>
    </row>
    <row spans="1:3" r="8">
      <c s="4" r="A8" t="s">
        <v>34</v>
      </c>
      <c s="5" r="B8" t="n">
        <v>1519</v>
      </c>
      <c s="5" r="C8" t="n">
        <v>1561</v>
      </c>
    </row>
    <row spans="1:3" r="9">
      <c s="4" r="A9" t="s">
        <v>322</v>
      </c>
    </row>
    <row spans="1:3" r="10">
      <c s="4" r="A10" t="s">
        <v>34</v>
      </c>
      <c s="5" r="B10" t="n">
        <v>6</v>
      </c>
      <c s="5" r="C10" t="n">
        <v>5</v>
      </c>
    </row>
    <row spans="1:3" r="11">
      <c s="4" r="A11" t="s">
        <v>321</v>
      </c>
    </row>
    <row spans="1:3" r="12">
      <c s="4" r="A12" t="s">
        <v>34</v>
      </c>
      <c s="5" r="B12" t="n">
        <v>62860</v>
      </c>
      <c s="5" r="C12" t="n">
        <v>64046</v>
      </c>
    </row>
    <row spans="1:3" r="13">
      <c s="4" r="A13" t="s">
        <v>514</v>
      </c>
    </row>
    <row spans="1:3" r="14">
      <c s="4" r="A14" t="s">
        <v>34</v>
      </c>
      <c s="5" r="B14" t="n">
        <v>125584</v>
      </c>
      <c s="5" r="C14" t="n">
        <v>119968</v>
      </c>
    </row>
    <row spans="1:3" r="15">
      <c s="4" r="A15" t="s">
        <v>515</v>
      </c>
    </row>
    <row spans="1:3" r="16">
      <c s="4" r="A16" t="s">
        <v>34</v>
      </c>
      <c s="5" r="B16" t="n">
        <v>125584</v>
      </c>
      <c s="5" r="C16" t="n">
        <v>119968</v>
      </c>
    </row>
    <row spans="1:3" r="17">
      <c s="4" r="A17" t="s">
        <v>516</v>
      </c>
    </row>
    <row spans="1:3" r="18">
      <c s="4" r="A18" t="s">
        <v>34</v>
      </c>
      <c s="5" r="B18" t="n">
        <v>1282</v>
      </c>
    </row>
    <row spans="1:3" r="19">
      <c s="4" r="A19" t="s">
        <v>517</v>
      </c>
    </row>
    <row spans="1:3" r="20">
      <c s="4" r="A20" t="s">
        <v>34</v>
      </c>
      <c s="5" r="B20" t="n">
        <v>122767</v>
      </c>
      <c s="5" r="C20" t="n">
        <v>119968</v>
      </c>
    </row>
    <row spans="1:3" r="21">
      <c s="4" r="A21" t="s">
        <v>518</v>
      </c>
    </row>
    <row spans="1:3" r="22">
      <c s="4" r="A22" t="s">
        <v>34</v>
      </c>
      <c s="5" r="B22" t="n">
        <v>1535</v>
      </c>
    </row>
    <row spans="1:3" r="23">
      <c s="4" r="A23" t="s">
        <v>519</v>
      </c>
    </row>
    <row spans="1:3" r="24">
      <c s="4" r="A24" t="s">
        <v>34</v>
      </c>
      <c s="5" r="B24" t="n">
        <v>125584</v>
      </c>
      <c s="5" r="C24" t="n">
        <v>119968</v>
      </c>
    </row>
    <row spans="1:3" r="25">
      <c s="4" r="A25" t="s">
        <v>520</v>
      </c>
    </row>
    <row spans="1:3" r="26">
      <c s="4" r="A26" t="s">
        <v>34</v>
      </c>
      <c s="5" r="B26" t="n">
        <v>33317</v>
      </c>
      <c s="5" r="C26" t="n">
        <v>31222</v>
      </c>
    </row>
    <row spans="1:3" r="27">
      <c s="4" r="A27" t="s">
        <v>521</v>
      </c>
    </row>
    <row spans="1:3" r="28">
      <c s="4" r="A28" t="s">
        <v>34</v>
      </c>
      <c s="5" r="B28" t="n">
        <v>27882</v>
      </c>
      <c s="5" r="C28" t="n">
        <v>23134</v>
      </c>
    </row>
    <row spans="1:3" r="29">
      <c s="4" r="A29" t="s">
        <v>522</v>
      </c>
    </row>
    <row spans="1:3" r="30">
      <c s="4" r="A30" t="s">
        <v>34</v>
      </c>
      <c s="5" r="B30" t="n">
        <v>1519</v>
      </c>
      <c s="5" r="C30" t="n">
        <v>1561</v>
      </c>
    </row>
    <row spans="1:3" r="31">
      <c s="4" r="A31" t="s">
        <v>523</v>
      </c>
    </row>
    <row spans="1:3" r="32">
      <c s="4" r="A32" t="s">
        <v>34</v>
      </c>
      <c s="5" r="B32" t="n">
        <v>6</v>
      </c>
      <c s="5" r="C32" t="n">
        <v>5</v>
      </c>
    </row>
    <row spans="1:3" r="33">
      <c s="4" r="A33" t="s">
        <v>524</v>
      </c>
    </row>
    <row spans="1:3" r="34">
      <c s="4" r="A34" t="s">
        <v>34</v>
      </c>
      <c s="5" r="B34" t="n">
        <v>62860</v>
      </c>
      <c s="5" r="C34" t="n">
        <v>64046</v>
      </c>
    </row>
    <row spans="1:3" r="35">
      <c s="4" r="A35" t="s">
        <v>525</v>
      </c>
    </row>
    <row spans="1:3" r="36">
      <c s="4" r="A36" t="s">
        <v>34</v>
      </c>
      <c s="5" r="B36" t="n">
        <v>1288</v>
      </c>
      <c s="7" r="C36" t="n">
        <v>5</v>
      </c>
    </row>
    <row spans="1:3" r="37">
      <c s="4" r="A37" t="s">
        <v>526</v>
      </c>
    </row>
    <row spans="1:3" r="38">
      <c s="4" r="A38" t="s">
        <v>34</v>
      </c>
      <c s="7" r="B38" t="n">
        <v>1282</v>
      </c>
    </row>
    <row spans="1:3" r="39">
      <c s="4" r="A39" t="s">
        <v>527</v>
      </c>
    </row>
    <row spans="1:3" r="40">
      <c s="4" r="A40" t="s">
        <v>34</v>
      </c>
    </row>
    <row spans="1:3" r="41">
      <c s="4" r="A41" t="s">
        <v>528</v>
      </c>
    </row>
    <row spans="1:3" r="42">
      <c s="4" r="A42" t="s">
        <v>34</v>
      </c>
    </row>
    <row spans="1:3" r="43">
      <c s="4" r="A43" t="s">
        <v>529</v>
      </c>
    </row>
    <row spans="1:3" r="44">
      <c s="4" r="A44" t="s">
        <v>34</v>
      </c>
      <c s="7" r="B44" t="n">
        <v>6</v>
      </c>
      <c s="7" r="C44" t="n">
        <v>5</v>
      </c>
    </row>
    <row spans="1:3" r="45">
      <c s="4" r="A45" t="s">
        <v>530</v>
      </c>
    </row>
    <row spans="1:3" r="46">
      <c s="4" r="A46" t="s">
        <v>34</v>
      </c>
    </row>
    <row spans="1:3" r="47">
      <c s="4" r="A47" t="s">
        <v>531</v>
      </c>
    </row>
    <row spans="1:3" r="48">
      <c s="4" r="A48" t="s">
        <v>34</v>
      </c>
      <c s="7" r="B48" t="n">
        <v>122761</v>
      </c>
      <c s="7" r="C48" t="n">
        <v>117671</v>
      </c>
    </row>
    <row spans="1:3" r="49">
      <c s="4" r="A49" t="s">
        <v>532</v>
      </c>
    </row>
    <row spans="1:3" r="50">
      <c s="4" r="A50" t="s">
        <v>34</v>
      </c>
      <c s="5" r="B50" t="n">
        <v>32035</v>
      </c>
      <c s="5" r="C50" t="n">
        <v>31222</v>
      </c>
    </row>
    <row spans="1:3" r="51">
      <c s="4" r="A51" t="s">
        <v>533</v>
      </c>
    </row>
    <row spans="1:3" r="52">
      <c s="4" r="A52" t="s">
        <v>34</v>
      </c>
      <c s="5" r="B52" t="n">
        <v>26347</v>
      </c>
      <c s="5" r="C52" t="n">
        <v>20842</v>
      </c>
    </row>
    <row spans="1:3" r="53">
      <c s="4" r="A53" t="s">
        <v>534</v>
      </c>
    </row>
    <row spans="1:3" r="54">
      <c s="4" r="A54" t="s">
        <v>34</v>
      </c>
      <c s="7" r="B54" t="n">
        <v>1519</v>
      </c>
      <c s="7" r="C54" t="n">
        <v>1561</v>
      </c>
    </row>
    <row spans="1:3" r="55">
      <c s="4" r="A55" t="s">
        <v>535</v>
      </c>
    </row>
    <row spans="1:3" r="56">
      <c s="4" r="A56" t="s">
        <v>34</v>
      </c>
    </row>
    <row spans="1:3" r="57">
      <c s="4" r="A57" t="s">
        <v>536</v>
      </c>
    </row>
    <row spans="1:3" r="58">
      <c s="4" r="A58" t="s">
        <v>34</v>
      </c>
      <c s="7" r="B58" t="n">
        <v>62860</v>
      </c>
      <c s="7" r="C58" t="n">
        <v>64046</v>
      </c>
    </row>
    <row spans="1:3" r="59">
      <c s="4" r="A59" t="s">
        <v>537</v>
      </c>
    </row>
    <row spans="1:3" r="60">
      <c s="4" r="A60" t="s">
        <v>34</v>
      </c>
      <c s="7" r="B60" t="n">
        <v>1535</v>
      </c>
      <c s="7" r="C60" t="n">
        <v>2292</v>
      </c>
    </row>
    <row spans="1:3" r="61">
      <c s="4" r="A61" t="s">
        <v>538</v>
      </c>
    </row>
    <row spans="1:3" r="62">
      <c s="4" r="A62" t="s">
        <v>34</v>
      </c>
    </row>
    <row spans="1:3" r="63">
      <c s="4" r="A63" t="s">
        <v>539</v>
      </c>
    </row>
    <row spans="1:3" r="64">
      <c s="4" r="A64" t="s">
        <v>34</v>
      </c>
      <c s="7" r="B64" t="n">
        <v>1535</v>
      </c>
      <c s="7" r="C64" t="n">
        <v>2292</v>
      </c>
    </row>
    <row spans="1:3" r="65">
      <c s="4" r="A65" t="s">
        <v>540</v>
      </c>
    </row>
    <row spans="1:3" r="66">
      <c s="4" r="A66" t="s">
        <v>34</v>
      </c>
    </row>
    <row spans="1:3" r="67">
      <c s="4" r="A67" t="s">
        <v>541</v>
      </c>
    </row>
    <row spans="1:3" r="68">
      <c s="4" r="A68" t="s">
        <v>34</v>
      </c>
    </row>
    <row spans="1:3" r="69">
      <c s="4" r="A69" t="s">
        <v>542</v>
      </c>
    </row>
    <row spans="1:3" r="70">
      <c s="4" r="A70" t="s">
        <v>34</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43</v>
      </c>
      <c s="2" r="B1" t="s">
        <v>2</v>
      </c>
      <c s="2" r="C1" t="s">
        <v>28</v>
      </c>
    </row>
    <row spans="1:3" r="2">
      <c s="4" r="A2" t="s">
        <v>544</v>
      </c>
    </row>
    <row spans="1:3" r="3">
      <c s="3" r="A3" t="s">
        <v>545</v>
      </c>
    </row>
    <row spans="1:3" r="4">
      <c s="4" r="A4" t="s">
        <v>546</v>
      </c>
      <c s="7" r="B4" t="n">
        <v>1736</v>
      </c>
      <c s="7" r="C4" t="n">
        <v>1806</v>
      </c>
    </row>
    <row spans="1:3" r="5">
      <c s="4" r="A5" t="s">
        <v>547</v>
      </c>
      <c s="5" r="B5" t="n">
        <v>527</v>
      </c>
      <c s="5" r="C5" t="n">
        <v>336</v>
      </c>
    </row>
    <row spans="1:3" r="6">
      <c s="4" r="A6" t="s">
        <v>548</v>
      </c>
      <c s="5" r="B6" t="n">
        <v>1568</v>
      </c>
      <c s="5" r="C6" t="n">
        <v>1628</v>
      </c>
    </row>
    <row spans="1:3" r="7">
      <c s="4" r="A7" t="s">
        <v>549</v>
      </c>
      <c s="5" r="B7" t="n">
        <v>761</v>
      </c>
      <c s="5" r="C7" t="n">
        <v>860</v>
      </c>
    </row>
    <row spans="1:3" r="8">
      <c s="4" r="A8" t="s">
        <v>550</v>
      </c>
    </row>
    <row spans="1:3" r="9">
      <c s="3" r="A9" t="s">
        <v>545</v>
      </c>
    </row>
    <row spans="1:3" r="10">
      <c s="4" r="A10" t="s">
        <v>546</v>
      </c>
      <c s="5" r="B10" t="n">
        <v>1736</v>
      </c>
      <c s="5" r="C10" t="n">
        <v>1806</v>
      </c>
    </row>
    <row spans="1:3" r="11">
      <c s="4" r="A11" t="s">
        <v>547</v>
      </c>
      <c s="5" r="B11" t="n">
        <v>527</v>
      </c>
      <c s="5" r="C11" t="n">
        <v>336</v>
      </c>
    </row>
    <row spans="1:3" r="12">
      <c s="4" r="A12" t="s">
        <v>548</v>
      </c>
      <c s="5" r="B12" t="n">
        <v>1568</v>
      </c>
      <c s="5" r="C12" t="n">
        <v>1628</v>
      </c>
    </row>
    <row spans="1:3" r="13">
      <c s="4" r="A13" t="s">
        <v>549</v>
      </c>
      <c s="5" r="B13" t="n">
        <v>761</v>
      </c>
      <c s="5" r="C13" t="n">
        <v>860</v>
      </c>
    </row>
    <row spans="1:3" r="14">
      <c s="4" r="A14" t="s">
        <v>551</v>
      </c>
      <c s="5" r="B14" t="n">
        <v>4592</v>
      </c>
      <c s="5" r="C14" t="n">
        <v>4630</v>
      </c>
    </row>
    <row spans="1:3" r="15">
      <c s="4" r="A15" t="s">
        <v>552</v>
      </c>
    </row>
    <row spans="1:3" r="16">
      <c s="3" r="A16" t="s">
        <v>545</v>
      </c>
    </row>
    <row spans="1:3" r="17">
      <c s="4" r="A17" t="s">
        <v>546</v>
      </c>
      <c s="5" r="B17" t="n">
        <v>501</v>
      </c>
      <c s="5" r="C17" t="n">
        <v>396</v>
      </c>
    </row>
    <row spans="1:3" r="18">
      <c s="4" r="A18" t="s">
        <v>553</v>
      </c>
    </row>
    <row spans="1:3" r="19">
      <c s="3" r="A19" t="s">
        <v>545</v>
      </c>
    </row>
    <row spans="1:3" r="20">
      <c s="4" r="A20" t="s">
        <v>546</v>
      </c>
      <c s="5" r="B20" t="n">
        <v>501</v>
      </c>
      <c s="5" r="C20" t="n">
        <v>396</v>
      </c>
    </row>
    <row spans="1:3" r="21">
      <c s="4" r="A21" t="s">
        <v>551</v>
      </c>
      <c s="7" r="B21" t="n">
        <v>501</v>
      </c>
      <c s="7" r="C21" t="n">
        <v>396</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s="1" r="A1" t="s">
        <v>554</v>
      </c>
      <c s="2" r="B1" t="s">
        <v>2</v>
      </c>
      <c s="2" r="C1" t="s">
        <v>28</v>
      </c>
    </row>
    <row spans="1:3" r="2">
      <c s="3" r="A2" t="s">
        <v>555</v>
      </c>
    </row>
    <row spans="1:3" r="3">
      <c s="4" r="A3" t="s">
        <v>556</v>
      </c>
      <c s="7" r="B3" t="n">
        <v>8428</v>
      </c>
      <c s="7" r="C3" t="n">
        <v>8429</v>
      </c>
    </row>
    <row spans="1:3" r="4">
      <c s="4" r="A4" t="s">
        <v>34</v>
      </c>
      <c s="5" r="B4" t="n">
        <v>125584</v>
      </c>
      <c s="5" r="C4" t="n">
        <v>119968</v>
      </c>
    </row>
    <row spans="1:3" r="5">
      <c s="4" r="A5" t="s">
        <v>35</v>
      </c>
      <c s="5" r="B5" t="n">
        <v>746</v>
      </c>
    </row>
    <row spans="1:3" r="6">
      <c s="4" r="A6" t="s">
        <v>514</v>
      </c>
    </row>
    <row spans="1:3" r="7">
      <c s="3" r="A7" t="s">
        <v>555</v>
      </c>
    </row>
    <row spans="1:3" r="8">
      <c s="4" r="A8" t="s">
        <v>263</v>
      </c>
      <c s="5" r="B8" t="n">
        <v>5391</v>
      </c>
      <c s="5" r="C8" t="n">
        <v>11472</v>
      </c>
    </row>
    <row spans="1:3" r="9">
      <c s="4" r="A9" t="s">
        <v>556</v>
      </c>
      <c s="5" r="B9" t="n">
        <v>8428</v>
      </c>
      <c s="5" r="C9" t="n">
        <v>8429</v>
      </c>
    </row>
    <row spans="1:3" r="10">
      <c s="4" r="A10" t="s">
        <v>34</v>
      </c>
      <c s="5" r="B10" t="n">
        <v>125584</v>
      </c>
      <c s="5" r="C10" t="n">
        <v>119968</v>
      </c>
    </row>
    <row spans="1:3" r="11">
      <c s="4" r="A11" t="s">
        <v>35</v>
      </c>
      <c s="5" r="B11" t="n">
        <v>745</v>
      </c>
      <c s="5" r="C11" t="n">
        <v>790</v>
      </c>
    </row>
    <row spans="1:3" r="12">
      <c s="4" r="A12" t="s">
        <v>36</v>
      </c>
      <c s="5" r="B12" t="n">
        <v>121</v>
      </c>
      <c s="5" r="C12" t="n">
        <v>88</v>
      </c>
    </row>
    <row spans="1:3" r="13">
      <c s="4" r="A13" t="s">
        <v>557</v>
      </c>
      <c s="5" r="B13" t="n">
        <v>165612</v>
      </c>
      <c s="5" r="C13" t="n">
        <v>163647</v>
      </c>
    </row>
    <row spans="1:3" r="14">
      <c s="4" r="A14" t="s">
        <v>558</v>
      </c>
      <c s="5" r="B14" t="n">
        <v>1636</v>
      </c>
      <c s="5" r="C14" t="n">
        <v>2591</v>
      </c>
    </row>
    <row spans="1:3" r="15">
      <c s="4" r="A15" t="s">
        <v>42</v>
      </c>
      <c s="5" r="B15" t="n">
        <v>1041</v>
      </c>
      <c s="5" r="C15" t="n">
        <v>986</v>
      </c>
    </row>
    <row spans="1:3" r="16">
      <c s="3" r="A16" t="s">
        <v>559</v>
      </c>
    </row>
    <row spans="1:3" r="17">
      <c s="4" r="A17" t="s">
        <v>560</v>
      </c>
      <c s="5" r="B17" t="n">
        <v>269979</v>
      </c>
      <c s="5" r="C17" t="n">
        <v>270734</v>
      </c>
    </row>
    <row spans="1:3" r="18">
      <c s="4" r="A18" t="s">
        <v>561</v>
      </c>
      <c s="5" r="B18" t="n">
        <v>23217</v>
      </c>
      <c s="5" r="C18" t="n">
        <v>22885</v>
      </c>
    </row>
    <row spans="1:3" r="19">
      <c s="4" r="A19" t="s">
        <v>562</v>
      </c>
      <c s="5" r="B19" t="n">
        <v>101</v>
      </c>
      <c s="5" r="C19" t="n">
        <v>101</v>
      </c>
    </row>
    <row spans="1:3" r="20">
      <c s="4" r="A20" t="s">
        <v>516</v>
      </c>
    </row>
    <row spans="1:3" r="21">
      <c s="3" r="A21" t="s">
        <v>555</v>
      </c>
    </row>
    <row spans="1:3" r="22">
      <c s="4" r="A22" t="s">
        <v>263</v>
      </c>
      <c s="5" r="B22" t="n">
        <v>5391</v>
      </c>
      <c s="5" r="C22" t="n">
        <v>11472</v>
      </c>
    </row>
    <row spans="1:3" r="23">
      <c s="4" r="A23" t="s">
        <v>34</v>
      </c>
      <c s="5" r="B23" t="n">
        <v>1282</v>
      </c>
    </row>
    <row spans="1:3" r="24">
      <c s="4" r="A24" t="s">
        <v>517</v>
      </c>
    </row>
    <row spans="1:3" r="25">
      <c s="3" r="A25" t="s">
        <v>555</v>
      </c>
    </row>
    <row spans="1:3" r="26">
      <c s="4" r="A26" t="s">
        <v>556</v>
      </c>
      <c s="5" r="B26" t="n">
        <v>7218</v>
      </c>
      <c s="5" r="C26" t="n">
        <v>8424</v>
      </c>
    </row>
    <row spans="1:3" r="27">
      <c s="4" r="A27" t="s">
        <v>34</v>
      </c>
      <c s="5" r="B27" t="n">
        <v>122767</v>
      </c>
      <c s="5" r="C27" t="n">
        <v>119968</v>
      </c>
    </row>
    <row spans="1:3" r="28">
      <c s="4" r="A28" t="s">
        <v>35</v>
      </c>
      <c s="5" r="B28" t="n">
        <v>746</v>
      </c>
      <c s="5" r="C28" t="n">
        <v>908</v>
      </c>
    </row>
    <row spans="1:3" r="29">
      <c s="4" r="A29" t="s">
        <v>558</v>
      </c>
      <c s="5" r="B29" t="n">
        <v>1636</v>
      </c>
      <c s="5" r="C29" t="n">
        <v>2591</v>
      </c>
    </row>
    <row spans="1:3" r="30">
      <c s="3" r="A30" t="s">
        <v>559</v>
      </c>
    </row>
    <row spans="1:3" r="31">
      <c s="4" r="A31" t="s">
        <v>560</v>
      </c>
      <c s="5" r="B31" t="n">
        <v>270541</v>
      </c>
      <c s="5" r="C31" t="n">
        <v>271200</v>
      </c>
    </row>
    <row spans="1:3" r="32">
      <c s="4" r="A32" t="s">
        <v>561</v>
      </c>
      <c s="5" r="B32" t="n">
        <v>23053</v>
      </c>
      <c s="5" r="C32" t="n">
        <v>22696</v>
      </c>
    </row>
    <row spans="1:3" r="33">
      <c s="4" r="A33" t="s">
        <v>518</v>
      </c>
    </row>
    <row spans="1:3" r="34">
      <c s="3" r="A34" t="s">
        <v>555</v>
      </c>
    </row>
    <row spans="1:3" r="35">
      <c s="4" r="A35" t="s">
        <v>556</v>
      </c>
      <c s="5" r="B35" t="n">
        <v>1240</v>
      </c>
    </row>
    <row spans="1:3" r="36">
      <c s="4" r="A36" t="s">
        <v>34</v>
      </c>
      <c s="5" r="B36" t="n">
        <v>1535</v>
      </c>
    </row>
    <row spans="1:3" r="37">
      <c s="4" r="A37" t="s">
        <v>36</v>
      </c>
      <c s="5" r="B37" t="n">
        <v>124</v>
      </c>
      <c s="5" r="C37" t="n">
        <v>90</v>
      </c>
    </row>
    <row spans="1:3" r="38">
      <c s="4" r="A38" t="s">
        <v>557</v>
      </c>
      <c s="5" r="B38" t="n">
        <v>164658</v>
      </c>
      <c s="5" r="C38" t="n">
        <v>163690</v>
      </c>
    </row>
    <row spans="1:3" r="39">
      <c s="4" r="A39" t="s">
        <v>42</v>
      </c>
      <c s="5" r="B39" t="n">
        <v>1041</v>
      </c>
      <c s="5" r="C39" t="n">
        <v>986</v>
      </c>
    </row>
    <row spans="1:3" r="40">
      <c s="3" r="A40" t="s">
        <v>559</v>
      </c>
    </row>
    <row spans="1:3" r="41">
      <c s="4" r="A41" t="s">
        <v>562</v>
      </c>
      <c s="5" r="B41" t="n">
        <v>101</v>
      </c>
      <c s="5" r="C41" t="n">
        <v>101</v>
      </c>
    </row>
    <row spans="1:3" r="42">
      <c s="4" r="A42" t="s">
        <v>515</v>
      </c>
    </row>
    <row spans="1:3" r="43">
      <c s="3" r="A43" t="s">
        <v>555</v>
      </c>
    </row>
    <row spans="1:3" r="44">
      <c s="4" r="A44" t="s">
        <v>263</v>
      </c>
      <c s="5" r="B44" t="n">
        <v>5391</v>
      </c>
      <c s="5" r="C44" t="n">
        <v>11472</v>
      </c>
    </row>
    <row spans="1:3" r="45">
      <c s="4" r="A45" t="s">
        <v>556</v>
      </c>
      <c s="5" r="B45" t="n">
        <v>8458</v>
      </c>
      <c s="5" r="C45" t="n">
        <v>8424</v>
      </c>
    </row>
    <row spans="1:3" r="46">
      <c s="4" r="A46" t="s">
        <v>34</v>
      </c>
      <c s="5" r="B46" t="n">
        <v>125584</v>
      </c>
      <c s="5" r="C46" t="n">
        <v>119968</v>
      </c>
    </row>
    <row spans="1:3" r="47">
      <c s="4" r="A47" t="s">
        <v>35</v>
      </c>
      <c s="5" r="B47" t="n">
        <v>746</v>
      </c>
      <c s="5" r="C47" t="n">
        <v>908</v>
      </c>
    </row>
    <row spans="1:3" r="48">
      <c s="4" r="A48" t="s">
        <v>36</v>
      </c>
      <c s="5" r="B48" t="n">
        <v>124</v>
      </c>
      <c s="5" r="C48" t="n">
        <v>90</v>
      </c>
    </row>
    <row spans="1:3" r="49">
      <c s="4" r="A49" t="s">
        <v>557</v>
      </c>
      <c s="5" r="B49" t="n">
        <v>164658</v>
      </c>
      <c s="5" r="C49" t="n">
        <v>163690</v>
      </c>
    </row>
    <row spans="1:3" r="50">
      <c s="4" r="A50" t="s">
        <v>558</v>
      </c>
      <c s="5" r="B50" t="n">
        <v>1636</v>
      </c>
      <c s="5" r="C50" t="n">
        <v>2591</v>
      </c>
    </row>
    <row spans="1:3" r="51">
      <c s="4" r="A51" t="s">
        <v>42</v>
      </c>
      <c s="5" r="B51" t="n">
        <v>1041</v>
      </c>
      <c s="5" r="C51" t="n">
        <v>986</v>
      </c>
    </row>
    <row spans="1:3" r="52">
      <c s="3" r="A52" t="s">
        <v>559</v>
      </c>
    </row>
    <row spans="1:3" r="53">
      <c s="4" r="A53" t="s">
        <v>560</v>
      </c>
      <c s="5" r="B53" t="n">
        <v>270541</v>
      </c>
      <c s="5" r="C53" t="n">
        <v>271200</v>
      </c>
    </row>
    <row spans="1:3" r="54">
      <c s="4" r="A54" t="s">
        <v>561</v>
      </c>
      <c s="5" r="B54" t="n">
        <v>23053</v>
      </c>
      <c s="5" r="C54" t="n">
        <v>22696</v>
      </c>
    </row>
    <row spans="1:3" r="55">
      <c s="4" r="A55" t="s">
        <v>562</v>
      </c>
      <c s="7" r="B55" t="n">
        <v>101</v>
      </c>
      <c s="7" r="C55" t="n">
        <v>10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G7"/>
  <sheetViews>
    <sheetView workbookViewId="0">
      <selection activeCell="A1" sqref="A1"/>
    </sheetView>
  </sheetViews>
  <sheetFormatPr baseColWidth="10" defaultRowHeight="15"/>
  <cols>
    <col customWidth="1" max="1" min="1" width="80"/>
    <col customWidth="1" max="2" min="2" width="22"/>
    <col customWidth="1" max="3" min="3" width="24"/>
    <col customWidth="1" max="4" min="4" width="36"/>
    <col customWidth="1" max="5" min="5" width="27"/>
    <col customWidth="1" max="6" min="6" width="48"/>
    <col customWidth="1" max="7" min="7" width="10"/>
  </cols>
  <sheetData>
    <row spans="1:7" r="1">
      <c s="1" r="A1" t="s">
        <v>119</v>
      </c>
      <c s="2" r="B1" t="s">
        <v>120</v>
      </c>
      <c s="2" r="C1" t="s">
        <v>121</v>
      </c>
      <c s="2" r="D1" t="s">
        <v>122</v>
      </c>
      <c s="2" r="E1" t="s">
        <v>123</v>
      </c>
      <c s="2" r="F1" t="s">
        <v>124</v>
      </c>
      <c s="2" r="G1" t="s">
        <v>125</v>
      </c>
    </row>
    <row spans="1:7" r="2">
      <c s="4" r="A2" t="s">
        <v>126</v>
      </c>
      <c s="7" r="B2" t="n">
        <v>40</v>
      </c>
      <c s="7" r="C2" t="n">
        <v>-2964</v>
      </c>
      <c s="7" r="D2" t="n">
        <v>28264</v>
      </c>
      <c s="7" r="E2" t="n">
        <v>4765</v>
      </c>
      <c s="7" r="F2" t="n">
        <v>431</v>
      </c>
      <c s="7" r="G2" t="n">
        <v>30536</v>
      </c>
    </row>
    <row spans="1:7" r="3">
      <c s="3" r="A3" t="s">
        <v>127</v>
      </c>
    </row>
    <row spans="1:7" r="4">
      <c s="4" r="A4" t="s">
        <v>107</v>
      </c>
      <c s="7" r="E4" t="n">
        <v>735</v>
      </c>
      <c s="5" r="G4" t="n">
        <v>735</v>
      </c>
    </row>
    <row spans="1:7" r="5">
      <c s="4" r="A5" t="s">
        <v>128</v>
      </c>
      <c s="7" r="F5" t="n">
        <v>-53</v>
      </c>
      <c s="5" r="G5" t="n">
        <v>-53</v>
      </c>
    </row>
    <row spans="1:7" r="6">
      <c s="4" r="A6" t="s">
        <v>129</v>
      </c>
      <c s="7" r="E6" t="n">
        <v>-149</v>
      </c>
      <c s="5" r="G6" t="n">
        <v>-149</v>
      </c>
    </row>
    <row spans="1:7" r="7">
      <c s="4" r="A7" t="s">
        <v>130</v>
      </c>
      <c s="7" r="B7" t="n">
        <v>40</v>
      </c>
      <c s="7" r="C7" t="n">
        <v>-2964</v>
      </c>
      <c s="7" r="D7" t="n">
        <v>28264</v>
      </c>
      <c s="7" r="E7" t="n">
        <v>5351</v>
      </c>
      <c s="7" r="F7" t="n">
        <v>378</v>
      </c>
      <c s="7" r="G7" t="n">
        <v>3106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s="1" r="A1" t="s">
        <v>131</v>
      </c>
      <c s="2" r="B1" t="s">
        <v>1</v>
      </c>
    </row>
    <row spans="1:2" r="2">
      <c s="2" r="B2" t="s">
        <v>132</v>
      </c>
    </row>
    <row spans="1:2" r="3">
      <c s="3" r="A3" t="s">
        <v>133</v>
      </c>
    </row>
    <row spans="1:2" r="4">
      <c s="4" r="A4" t="s">
        <v>134</v>
      </c>
      <c s="7" r="B4" t="n">
        <v>14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75"/>
    <col customWidth="1" max="2" min="2" width="15"/>
    <col customWidth="1" max="3" min="3" width="14"/>
  </cols>
  <sheetData>
    <row spans="1:3" r="1">
      <c s="1" r="A1" t="s">
        <v>135</v>
      </c>
      <c s="2" r="B1" t="s">
        <v>1</v>
      </c>
    </row>
    <row spans="1:3" r="2">
      <c s="2" r="B2" t="s">
        <v>2</v>
      </c>
      <c s="2" r="C2" t="s">
        <v>72</v>
      </c>
    </row>
    <row spans="1:3" r="3">
      <c s="3" r="A3" t="s">
        <v>136</v>
      </c>
    </row>
    <row spans="1:3" r="4">
      <c s="4" r="A4" t="s">
        <v>107</v>
      </c>
      <c s="7" r="B4" t="n">
        <v>735</v>
      </c>
      <c s="7" r="C4" t="n">
        <v>316</v>
      </c>
    </row>
    <row spans="1:3" r="5">
      <c s="3" r="A5" t="s">
        <v>137</v>
      </c>
    </row>
    <row spans="1:3" r="6">
      <c s="4" r="A6" t="s">
        <v>138</v>
      </c>
      <c s="5" r="B6" t="n">
        <v>313</v>
      </c>
      <c s="5" r="C6" t="n">
        <v>184</v>
      </c>
    </row>
    <row spans="1:3" r="7">
      <c s="4" r="A7" t="s">
        <v>139</v>
      </c>
      <c s="5" r="B7" t="n">
        <v>-22</v>
      </c>
      <c s="7" r="C7" t="n">
        <v>16</v>
      </c>
    </row>
    <row spans="1:3" r="8">
      <c s="4" r="A8" t="s">
        <v>140</v>
      </c>
      <c s="5" r="B8" t="n">
        <v>-5</v>
      </c>
    </row>
    <row spans="1:3" r="9">
      <c s="4" r="A9" t="s">
        <v>141</v>
      </c>
      <c s="5" r="B9" t="n">
        <v>457</v>
      </c>
      <c s="7" r="C9" t="n">
        <v>204</v>
      </c>
    </row>
    <row spans="1:3" r="10">
      <c s="4" r="A10" t="s">
        <v>142</v>
      </c>
      <c s="5" r="B10" t="n">
        <v>-139</v>
      </c>
      <c s="5" r="C10" t="n">
        <v>-89</v>
      </c>
    </row>
    <row spans="1:3" r="11">
      <c s="4" r="A11" t="s">
        <v>143</v>
      </c>
      <c s="5" r="B11" t="n">
        <v>-81</v>
      </c>
      <c s="7" r="C11" t="n">
        <v>21</v>
      </c>
    </row>
    <row spans="1:3" r="12">
      <c s="4" r="A12" t="s">
        <v>144</v>
      </c>
      <c s="5" r="B12" t="n">
        <v>-1</v>
      </c>
    </row>
    <row spans="1:3" r="13">
      <c s="4" r="A13" t="s">
        <v>145</v>
      </c>
      <c s="5" r="B13" t="n">
        <v>-9</v>
      </c>
      <c s="7" r="C13" t="n">
        <v>6</v>
      </c>
    </row>
    <row spans="1:3" r="14">
      <c s="4" r="A14" t="s">
        <v>146</v>
      </c>
      <c s="5" r="B14" t="n">
        <v>-8121</v>
      </c>
      <c s="5" r="C14" t="n">
        <v>-5523</v>
      </c>
    </row>
    <row spans="1:3" r="15">
      <c s="4" r="A15" t="s">
        <v>147</v>
      </c>
      <c s="5" r="B15" t="n">
        <v>8227</v>
      </c>
      <c s="5" r="C15" t="n">
        <v>5406</v>
      </c>
    </row>
    <row spans="1:3" r="16">
      <c s="3" r="A16" t="s">
        <v>148</v>
      </c>
    </row>
    <row spans="1:3" r="17">
      <c s="4" r="A17" t="s">
        <v>42</v>
      </c>
      <c s="5" r="B17" t="n">
        <v>-55</v>
      </c>
      <c s="5" r="C17" t="n">
        <v>31</v>
      </c>
    </row>
    <row spans="1:3" r="18">
      <c s="4" r="A18" t="s">
        <v>47</v>
      </c>
      <c s="5" r="B18" t="n">
        <v>190</v>
      </c>
      <c s="5" r="C18" t="n">
        <v>-9</v>
      </c>
    </row>
    <row spans="1:3" r="19">
      <c s="4" r="A19" t="s">
        <v>46</v>
      </c>
      <c s="5" r="B19" t="n">
        <v>-64</v>
      </c>
      <c s="5" r="C19" t="n">
        <v>-58</v>
      </c>
    </row>
    <row spans="1:3" r="20">
      <c s="4" r="A20" t="s">
        <v>53</v>
      </c>
      <c s="5" r="B20" t="n">
        <v>-362</v>
      </c>
      <c s="5" r="C20" t="n">
        <v>-47</v>
      </c>
    </row>
    <row spans="1:3" r="21">
      <c s="4" r="A21" t="s">
        <v>149</v>
      </c>
      <c s="5" r="B21" t="n">
        <v>1064</v>
      </c>
      <c s="5" r="C21" t="n">
        <v>458</v>
      </c>
    </row>
    <row spans="1:3" r="22">
      <c s="3" r="A22" t="s">
        <v>150</v>
      </c>
    </row>
    <row spans="1:3" r="23">
      <c s="4" r="A23" t="s">
        <v>151</v>
      </c>
      <c s="5" r="B23" t="n">
        <v>-2435</v>
      </c>
      <c s="5" r="C23" t="n">
        <v>965</v>
      </c>
    </row>
    <row spans="1:3" r="24">
      <c s="4" r="A24" t="s">
        <v>152</v>
      </c>
      <c s="5" r="B24" t="n">
        <v>14463</v>
      </c>
      <c s="5" r="C24" t="n">
        <v>5570</v>
      </c>
    </row>
    <row spans="1:3" r="25">
      <c s="4" r="A25" t="s">
        <v>153</v>
      </c>
      <c s="5" r="B25" t="n">
        <v>472</v>
      </c>
      <c s="7" r="C25" t="n">
        <v>317</v>
      </c>
    </row>
    <row spans="1:3" r="26">
      <c s="4" r="A26" t="s">
        <v>154</v>
      </c>
      <c s="5" r="B26" t="n">
        <v>1761</v>
      </c>
    </row>
    <row spans="1:3" r="27">
      <c s="4" r="A27" t="s">
        <v>155</v>
      </c>
      <c s="5" r="B27" t="n">
        <v>288</v>
      </c>
      <c s="7" r="C27" t="n">
        <v>2</v>
      </c>
    </row>
    <row spans="1:3" r="28">
      <c s="4" r="A28" t="s">
        <v>156</v>
      </c>
      <c s="5" r="B28" t="n">
        <v>955</v>
      </c>
    </row>
    <row spans="1:3" r="29">
      <c s="4" r="A29" t="s">
        <v>157</v>
      </c>
      <c s="5" r="B29" t="n">
        <v>-22331</v>
      </c>
      <c s="7" r="C29" t="n">
        <v>-16186</v>
      </c>
    </row>
    <row spans="1:3" r="30">
      <c s="4" r="A30" t="s">
        <v>158</v>
      </c>
      <c s="5" r="B30" t="n">
        <v>-106</v>
      </c>
      <c s="5" r="C30" t="n">
        <v>-86</v>
      </c>
    </row>
    <row spans="1:3" r="31">
      <c s="4" r="A31" t="s">
        <v>159</v>
      </c>
      <c s="5" r="B31" t="n">
        <v>-6933</v>
      </c>
      <c s="5" r="C31" t="n">
        <v>-9418</v>
      </c>
    </row>
    <row spans="1:3" r="32">
      <c s="3" r="A32" t="s">
        <v>160</v>
      </c>
    </row>
    <row spans="1:3" r="33">
      <c s="4" r="A33" t="s">
        <v>161</v>
      </c>
      <c s="5" r="B33" t="n">
        <v>-149</v>
      </c>
      <c s="5" r="C33" t="n">
        <v>-115</v>
      </c>
    </row>
    <row spans="1:3" r="34">
      <c s="4" r="A34" t="s">
        <v>162</v>
      </c>
      <c s="5" r="B34" t="n">
        <v>-755</v>
      </c>
      <c s="5" r="C34" t="n">
        <v>8970</v>
      </c>
    </row>
    <row spans="1:3" r="35">
      <c s="4" r="A35" t="s">
        <v>163</v>
      </c>
      <c s="5" r="B35" t="n">
        <v>360</v>
      </c>
      <c s="5" r="C35" t="n">
        <v>232</v>
      </c>
    </row>
    <row spans="1:3" r="36">
      <c s="4" r="A36" t="s">
        <v>52</v>
      </c>
      <c s="5" r="B36" t="n">
        <v>8000</v>
      </c>
      <c s="5" r="C36" t="n">
        <v>12055</v>
      </c>
    </row>
    <row spans="1:3" r="37">
      <c s="4" r="A37" t="s">
        <v>164</v>
      </c>
      <c s="5" r="B37" t="n">
        <v>-7668</v>
      </c>
      <c s="5" r="C37" t="n">
        <v>-11711</v>
      </c>
    </row>
    <row spans="1:3" r="38">
      <c s="4" r="A38" t="s">
        <v>165</v>
      </c>
      <c s="5" r="B38" t="n">
        <v>-212</v>
      </c>
      <c s="5" r="C38" t="n">
        <v>9431</v>
      </c>
    </row>
    <row spans="1:3" r="39">
      <c s="4" r="A39" t="s">
        <v>166</v>
      </c>
      <c s="5" r="B39" t="n">
        <v>-6081</v>
      </c>
      <c s="5" r="C39" t="n">
        <v>471</v>
      </c>
    </row>
    <row spans="1:3" r="40">
      <c s="4" r="A40" t="s">
        <v>167</v>
      </c>
      <c s="5" r="B40" t="n">
        <v>11472</v>
      </c>
      <c s="5" r="C40" t="n">
        <v>2766</v>
      </c>
    </row>
    <row spans="1:3" r="41">
      <c s="4" r="A41" t="s">
        <v>168</v>
      </c>
      <c s="5" r="B41" t="n">
        <v>5391</v>
      </c>
      <c s="7" r="C41" t="n">
        <v>3237</v>
      </c>
    </row>
    <row spans="1:3" r="42">
      <c s="3" r="A42" t="s">
        <v>169</v>
      </c>
    </row>
    <row spans="1:3" r="43">
      <c s="4" r="A43" t="s">
        <v>170</v>
      </c>
      <c s="5" r="B43" t="n">
        <v>15</v>
      </c>
    </row>
    <row spans="1:3" r="44">
      <c s="4" r="A44" t="s">
        <v>171</v>
      </c>
      <c s="5" r="B44" t="n">
        <v>533</v>
      </c>
      <c s="7" r="C44" t="n">
        <v>509</v>
      </c>
    </row>
    <row spans="1:3" r="45">
      <c s="4" r="A45" t="s">
        <v>172</v>
      </c>
      <c s="7" r="B45" t="n">
        <v>497</v>
      </c>
      <c s="7" r="C45" t="n">
        <v>26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73</v>
      </c>
      <c s="2" r="B1" t="s">
        <v>1</v>
      </c>
    </row>
    <row spans="1:2" r="2">
      <c s="2" r="B2" t="s">
        <v>2</v>
      </c>
    </row>
    <row spans="1:2" r="3">
      <c s="3" r="A3" t="s">
        <v>174</v>
      </c>
    </row>
    <row spans="1:2" r="4">
      <c s="4" r="A4" t="s">
        <v>173</v>
      </c>
      <c s="4" r="B4" t="s">
        <v>17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176</v>
      </c>
      <c s="2" r="B1" t="s">
        <v>1</v>
      </c>
    </row>
    <row spans="1:2" r="2">
      <c s="2" r="B2" t="s">
        <v>2</v>
      </c>
    </row>
    <row spans="1:2" r="3">
      <c s="3" r="A3" t="s">
        <v>177</v>
      </c>
    </row>
    <row spans="1:2" r="4">
      <c s="4" r="A4" t="s">
        <v>176</v>
      </c>
      <c s="4" r="B4" t="s">
        <v>17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8</vt:i4>
      </vt:variant>
    </vt:vector>
  </ns0:HeadingPairs>
  <ns0:TitlesOfParts>
    <vt:vector xmlns:vt="http://schemas.openxmlformats.org/officeDocument/2006/docPropsVTypes" baseType="lpstr" size="48">
      <vt:lpstr>Document and Entity Information</vt:lpstr>
      <vt:lpstr>Consolidated Balance Sheet (Una</vt:lpstr>
      <vt:lpstr>Consolidated Balance Sheet (Un3</vt:lpstr>
      <vt:lpstr>Consolidated Statement of Incom</vt:lpstr>
      <vt:lpstr>Consolidated Statement of Chang</vt:lpstr>
      <vt:lpstr>Consolidated Statement of Chan6</vt:lpstr>
      <vt:lpstr>Consolidated Statement of Cash </vt:lpstr>
      <vt:lpstr>BASIS OF FINANCIAL STATEMENT PR</vt:lpstr>
      <vt:lpstr>PRINCIPLES OF CONSOLIDATION</vt:lpstr>
      <vt:lpstr>BUSINESS COMBINATIONS</vt:lpstr>
      <vt:lpstr>SECURITIES</vt:lpstr>
      <vt:lpstr>LOANS</vt:lpstr>
      <vt:lpstr>DIVIDENDS</vt:lpstr>
      <vt:lpstr>STOCK-BASED COMPENSATION</vt:lpstr>
      <vt:lpstr>COMMITMENTS TO EXTEND CREDIT</vt:lpstr>
      <vt:lpstr>FAIR VALUE MEASUREMENTS</vt:lpstr>
      <vt:lpstr>BUSINESS COMBINATIONS (Tables)</vt:lpstr>
      <vt:lpstr>SECURITIES (Tables)</vt:lpstr>
      <vt:lpstr>LOANS (Tables)</vt:lpstr>
      <vt:lpstr>STOCK-BASED COMPENSATION (Table</vt:lpstr>
      <vt:lpstr>COMMITMENTS TO EXTEND CREDIT (T</vt:lpstr>
      <vt:lpstr>FAIR VALUE MEASUREMENTS (Tables</vt:lpstr>
      <vt:lpstr>BUSINESS COMBINATIONS (Details </vt:lpstr>
      <vt:lpstr>BUSINESS COMBINATIONS (Details)</vt:lpstr>
      <vt:lpstr>BUSINESS COMBINATIONS (Detail25</vt:lpstr>
      <vt:lpstr>BUSINESS COMBINATIONS (Detail26</vt:lpstr>
      <vt:lpstr>BUSINESS COMBINATIONS (Detail27</vt:lpstr>
      <vt:lpstr>BUSINESS COMBINATIONS (Detail28</vt:lpstr>
      <vt:lpstr>SECURITIES (Details Narrative)</vt:lpstr>
      <vt:lpstr>SECURITIES (Details)</vt:lpstr>
      <vt:lpstr>SECURITIES (Details 1)</vt:lpstr>
      <vt:lpstr>SECURITIES (Details 2)</vt:lpstr>
      <vt:lpstr>LOANS (Details)</vt:lpstr>
      <vt:lpstr>LOANS (Details 1)</vt:lpstr>
      <vt:lpstr>LOANS (Details 2)</vt:lpstr>
      <vt:lpstr>LOANS (Details 3)</vt:lpstr>
      <vt:lpstr>LOANS (Details 4)</vt:lpstr>
      <vt:lpstr>LOANS (Details 5)</vt:lpstr>
      <vt:lpstr>LOANS (Details 6)</vt:lpstr>
      <vt:lpstr>LOANS (Details 7)</vt:lpstr>
      <vt:lpstr>LOANS (Details 8)</vt:lpstr>
      <vt:lpstr>STOCK-BASED COMPENSATION (Detai</vt:lpstr>
      <vt:lpstr>STOCK-BASED COMPENSATION (Det43</vt:lpstr>
      <vt:lpstr>COMMITMENTS TO EXTEND CREDIT (D</vt:lpstr>
      <vt:lpstr>COMMITMENTS TO EXTEND CREDIT 45</vt:lpstr>
      <vt:lpstr>FAIR VALUE MEASUREMENTS (Detail</vt:lpstr>
      <vt:lpstr>FAIR VALUE MEASUREMENTS (Deta47</vt:lpstr>
      <vt:lpstr>FAIR VALUE MEASUREMENTS (Deta4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4T12:00:24Z</dcterms:created>
  <dcterms:modified xmlns:dcterms="http://purl.org/dc/terms/" xmlns:xsi="http://www.w3.org/2001/XMLSchema-instance" xsi:type="dcterms:W3CDTF">2015-08-14T12:00:24Z</dcterms:modified>
  <dc:title xmlns:dc="http://purl.org/dc/elements/1.1/">Untitled</dc:title>
  <dc:description xmlns:dc="http://purl.org/dc/elements/1.1/"/>
  <dc:subject xmlns:dc="http://purl.org/dc/elements/1.1/"/>
  <cp:keywords/>
  <cp:category/>
</cp:coreProperties>
</file>